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Property, Plant and Equipment, "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Employees' Savings Pla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Noncontrolling interest" sheetId="21" state="visible" r:id="rId21"/>
    <sheet xmlns:r="http://schemas.openxmlformats.org/officeDocument/2006/relationships" name="Variable Interest Entiti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structuring Charge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Derivative Financial Instrume31" sheetId="31" state="visible" r:id="rId31"/>
    <sheet xmlns:r="http://schemas.openxmlformats.org/officeDocument/2006/relationships" name="Accumulated Other Comprehensi32" sheetId="32" state="visible" r:id="rId32"/>
    <sheet xmlns:r="http://schemas.openxmlformats.org/officeDocument/2006/relationships" name="Property, Plant and Equipment33" sheetId="33" state="visible" r:id="rId33"/>
    <sheet xmlns:r="http://schemas.openxmlformats.org/officeDocument/2006/relationships" name="Business Combinations (Tables)" sheetId="34" state="visible" r:id="rId34"/>
    <sheet xmlns:r="http://schemas.openxmlformats.org/officeDocument/2006/relationships" name="Goodwill and Acquired Intangi35" sheetId="35" state="visible" r:id="rId35"/>
    <sheet xmlns:r="http://schemas.openxmlformats.org/officeDocument/2006/relationships" name="Other Balance Sheet Components " sheetId="36" state="visible" r:id="rId36"/>
    <sheet xmlns:r="http://schemas.openxmlformats.org/officeDocument/2006/relationships" name="Total debt outstanding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Noncontrolling interest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D" sheetId="42" state="visible" r:id="rId42"/>
    <sheet xmlns:r="http://schemas.openxmlformats.org/officeDocument/2006/relationships" name="Required Principal Payments (Ta" sheetId="43" state="visible" r:id="rId43"/>
    <sheet xmlns:r="http://schemas.openxmlformats.org/officeDocument/2006/relationships" name="Restructuring Charges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Assets Held for Sale (Details)" sheetId="47" state="visible" r:id="rId47"/>
    <sheet xmlns:r="http://schemas.openxmlformats.org/officeDocument/2006/relationships" name="Fair Value Measurements (Detail" sheetId="48" state="visible" r:id="rId48"/>
    <sheet xmlns:r="http://schemas.openxmlformats.org/officeDocument/2006/relationships" name="Derivative Financial Instrume49" sheetId="49" state="visible" r:id="rId49"/>
    <sheet xmlns:r="http://schemas.openxmlformats.org/officeDocument/2006/relationships" name="Accumulated Other Comprehensi50" sheetId="50" state="visible" r:id="rId50"/>
    <sheet xmlns:r="http://schemas.openxmlformats.org/officeDocument/2006/relationships" name="Property, Plant and Equipment51" sheetId="51" state="visible" r:id="rId51"/>
    <sheet xmlns:r="http://schemas.openxmlformats.org/officeDocument/2006/relationships" name="Business Combinations (Details)" sheetId="52" state="visible" r:id="rId52"/>
    <sheet xmlns:r="http://schemas.openxmlformats.org/officeDocument/2006/relationships" name="Goodwill and Acquired Intangi53" sheetId="53" state="visible" r:id="rId53"/>
    <sheet xmlns:r="http://schemas.openxmlformats.org/officeDocument/2006/relationships" name="Accrued Expenses (Details)" sheetId="54" state="visible" r:id="rId54"/>
    <sheet xmlns:r="http://schemas.openxmlformats.org/officeDocument/2006/relationships" name="Other Current Liabilities (Deta" sheetId="55" state="visible" r:id="rId55"/>
    <sheet xmlns:r="http://schemas.openxmlformats.org/officeDocument/2006/relationships" name="Other Balance Sheet Component56" sheetId="56" state="visible" r:id="rId56"/>
    <sheet xmlns:r="http://schemas.openxmlformats.org/officeDocument/2006/relationships" name="Debt (Details)" sheetId="57" state="visible" r:id="rId57"/>
    <sheet xmlns:r="http://schemas.openxmlformats.org/officeDocument/2006/relationships" name="Employees' Savings Plan (Detail" sheetId="58" state="visible" r:id="rId58"/>
    <sheet xmlns:r="http://schemas.openxmlformats.org/officeDocument/2006/relationships" name="Shareholders' Equity (Details)" sheetId="59" state="visible" r:id="rId59"/>
    <sheet xmlns:r="http://schemas.openxmlformats.org/officeDocument/2006/relationships" name="Schedule of Deferred Tax Assets" sheetId="60" state="visible" r:id="rId60"/>
    <sheet xmlns:r="http://schemas.openxmlformats.org/officeDocument/2006/relationships" name="Income Taxes (Details)" sheetId="61" state="visible" r:id="rId61"/>
    <sheet xmlns:r="http://schemas.openxmlformats.org/officeDocument/2006/relationships" name="Noncontrolling interest (Detail" sheetId="62" state="visible" r:id="rId62"/>
    <sheet xmlns:r="http://schemas.openxmlformats.org/officeDocument/2006/relationships" name="Variable Interest Entities (Det" sheetId="63" state="visible" r:id="rId63"/>
    <sheet xmlns:r="http://schemas.openxmlformats.org/officeDocument/2006/relationships" name="Segment Information (Details)" sheetId="64" state="visible" r:id="rId64"/>
    <sheet xmlns:r="http://schemas.openxmlformats.org/officeDocument/2006/relationships" name="Commitments and Contingencies (" sheetId="65" state="visible" r:id="rId65"/>
    <sheet xmlns:r="http://schemas.openxmlformats.org/officeDocument/2006/relationships" name="Restructuring Charges (Details)" sheetId="66" state="visible" r:id="rId66"/>
    <sheet xmlns:r="http://schemas.openxmlformats.org/officeDocument/2006/relationships" name="Quarterly Financial Data (una67" sheetId="67" state="visible" r:id="rId67"/>
  </sheets>
  <definedNames/>
  <calcPr calcId="124519" fullCalcOnLoad="1"/>
</workbook>
</file>

<file path=xl/sharedStrings.xml><?xml version="1.0" encoding="utf-8"?>
<sst xmlns="http://schemas.openxmlformats.org/spreadsheetml/2006/main" uniqueCount="1175">
  <si>
    <t>Document and Entity Information Document - USD ($) $ in Thousands</t>
  </si>
  <si>
    <t>12 Months Ended</t>
  </si>
  <si>
    <t>Jun. 30, 2017</t>
  </si>
  <si>
    <t>Aug. 04, 2017</t>
  </si>
  <si>
    <t>Dec. 31, 2016</t>
  </si>
  <si>
    <t>Document and Entity Information [Abstract]</t>
  </si>
  <si>
    <t>Entity registrant name</t>
  </si>
  <si>
    <t>CIMPRESS N.V.</t>
  </si>
  <si>
    <t>Entity central index key</t>
  </si>
  <si>
    <t>Document type</t>
  </si>
  <si>
    <t>10-K</t>
  </si>
  <si>
    <t>Document period end date</t>
  </si>
  <si>
    <t>Jun. 30,
		2017</t>
  </si>
  <si>
    <t>Amendment flag</t>
  </si>
  <si>
    <t>false</t>
  </si>
  <si>
    <t>Document fiscal year focus</t>
  </si>
  <si>
    <t>Document fiscal period focus</t>
  </si>
  <si>
    <t>Q4</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30, 2016</t>
  </si>
  <si>
    <t>Current assets:</t>
  </si>
  <si>
    <t>Cash and cash equivalents</t>
  </si>
  <si>
    <t>Marketable securities</t>
  </si>
  <si>
    <t>Accounts receivable, net of allowances of $3,590 and $490, respectively</t>
  </si>
  <si>
    <t>Inventory</t>
  </si>
  <si>
    <t>Prepaid expenses and other current assets</t>
  </si>
  <si>
    <t>Assets held for sale</t>
  </si>
  <si>
    <t>Total current assets</t>
  </si>
  <si>
    <t>Property, plant and equipment, net</t>
  </si>
  <si>
    <t>Software and web site development costs, net</t>
  </si>
  <si>
    <t>Deferred tax assets</t>
  </si>
  <si>
    <t>Goodwill</t>
  </si>
  <si>
    <t>Intangible assets, net</t>
  </si>
  <si>
    <t>Other assets</t>
  </si>
  <si>
    <t>Total assets</t>
  </si>
  <si>
    <t>Current liabilities:</t>
  </si>
  <si>
    <t>Accounts payable</t>
  </si>
  <si>
    <t>Accrued expenses</t>
  </si>
  <si>
    <t>Deferred revenue</t>
  </si>
  <si>
    <t>Short-term debt</t>
  </si>
  <si>
    <t>[1]</t>
  </si>
  <si>
    <t>Other current liabilities</t>
  </si>
  <si>
    <t>Liabilities held for sale</t>
  </si>
  <si>
    <t>Total current liabilities</t>
  </si>
  <si>
    <t>Deferred tax liabilities</t>
  </si>
  <si>
    <t>Lease financing obligation</t>
  </si>
  <si>
    <t>Long-term debt</t>
  </si>
  <si>
    <t>Other liabilities</t>
  </si>
  <si>
    <t>[2]</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415,503 and 31,536,732 shares outstanding, respectively</t>
  </si>
  <si>
    <t>Treasury shares, at cost,12,665,124 and 12,543,895 shares, respectively</t>
  </si>
  <si>
    <t>Additional paid-in capital</t>
  </si>
  <si>
    <t>Retained earnings</t>
  </si>
  <si>
    <t>Accumulated other comprehensive loss</t>
  </si>
  <si>
    <t>Noncontrolling interests (Note 14)</t>
  </si>
  <si>
    <t>Total shareholders' equity</t>
  </si>
  <si>
    <t>Total liabilities, noncontrolling interests and shareholders’ equity</t>
  </si>
  <si>
    <t>Balances as of June 30, 2017 and June 30, 2016 are both inclusive of short-term debt issuance costs and debt discounts of $1,693 in both periods</t>
  </si>
  <si>
    <t>Total other liabilities was impacted by our acquisition of National Pen, resulting in an additional $8,506 of other liabilities as of June 30, 2017, primarily relating to capital lease obligations, which are included in each of the respective categories within the table.</t>
  </si>
  <si>
    <t>Consolidated Balance Sheets (Parenthetical) $ in Thousands</t>
  </si>
  <si>
    <t>Jun. 30, 2017USD ($)shares</t>
  </si>
  <si>
    <t>Jun. 30, 2017€ / shares</t>
  </si>
  <si>
    <t>Jun. 30, 2016USD ($)shares</t>
  </si>
  <si>
    <t>Jun. 30, 2016€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Jun. 30, 2015</t>
  </si>
  <si>
    <t>Revenue</t>
  </si>
  <si>
    <t>Cost of revenue (1)</t>
  </si>
  <si>
    <t>Technology and development expense (1)</t>
  </si>
  <si>
    <t>Marketing and selling expense (1)</t>
  </si>
  <si>
    <t>General and administrative expense (1)</t>
  </si>
  <si>
    <t>Amortization of acquired intangible assets</t>
  </si>
  <si>
    <t>Restructuring expense (1)</t>
  </si>
  <si>
    <t>Impairment of goodwill and acquired intangible assets</t>
  </si>
  <si>
    <t>(Loss) income from operations</t>
  </si>
  <si>
    <t>Other income, net</t>
  </si>
  <si>
    <t>Interest expense, net</t>
  </si>
  <si>
    <t>(Loss) income before income taxes</t>
  </si>
  <si>
    <t>Income tax (benefit) provision</t>
  </si>
  <si>
    <t>Net (loss) income</t>
  </si>
  <si>
    <t>Add: Net loss attributable to noncontrolling interest</t>
  </si>
  <si>
    <t>Net (loss) income attributable to Cimpress N.V.</t>
  </si>
  <si>
    <t>Basic net (loss) income per share attributable to Cimpress N.V.</t>
  </si>
  <si>
    <t>Diluted net (loss)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 USD ($) $ in Thousands</t>
  </si>
  <si>
    <t>Other comprehensive (loss) income, net of tax:</t>
  </si>
  <si>
    <t>Foreign currency translation gain (loss)</t>
  </si>
  <si>
    <t>Net unrealized losses on derivative instruments designated and qualifying as cash flow hedges</t>
  </si>
  <si>
    <t>Amounts reclassified from accumulated other comprehensive loss to net (loss) income on derivative instruments</t>
  </si>
  <si>
    <t>Unrealized (loss) gain on available-for-sale-securities</t>
  </si>
  <si>
    <t>Amounts reclassified from accumulated other comprehensive loss to net (loss) income for realized gains on available-for-sale securities</t>
  </si>
  <si>
    <t>Gain on pension benefit obligation, net</t>
  </si>
  <si>
    <t>Comprehensive (loss) income</t>
  </si>
  <si>
    <t>Add: Comprehensive loss attributable to noncontrolling interests</t>
  </si>
  <si>
    <t>Total comprehensive (loss) income attributable to Cimpress N.V.</t>
  </si>
  <si>
    <t>Consolidated Statement of Shareholders Equity Statement - USD ($) $ in Thousands</t>
  </si>
  <si>
    <t>Total</t>
  </si>
  <si>
    <t>Ordinary Shares</t>
  </si>
  <si>
    <t>Treasury Stock [Member]</t>
  </si>
  <si>
    <t>Additional Paid-in Capital [Member]</t>
  </si>
  <si>
    <t>Retained Earnings [Member]</t>
  </si>
  <si>
    <t>AOCI Attributable to Parent [Member]</t>
  </si>
  <si>
    <t>Beginning balance, Shares at Jun. 30, 2014</t>
  </si>
  <si>
    <t>Beginning balance, Value at Jun. 30, 2014</t>
  </si>
  <si>
    <t>Issuance of ordinary shares due to share option exercises, Value</t>
  </si>
  <si>
    <t>Stock Issued During Period, Shares, Share-based Compensation, Net of Forfeitures</t>
  </si>
  <si>
    <t>Stock Issued During Period, Value, Restricted Stock Award, Net of Forfeitures</t>
  </si>
  <si>
    <t>Excess tax benefit from share-based compensation</t>
  </si>
  <si>
    <t>Cancellation of treasury shares, Shares</t>
  </si>
  <si>
    <t>Net Income (Loss) Attributable to Parent</t>
  </si>
  <si>
    <t>Net unrealized loss on derivative instruments designated and qualifying as cash flow hedges</t>
  </si>
  <si>
    <t>Marketable Securities, Unrealized Gain (Loss)</t>
  </si>
  <si>
    <t>Foreign currency translation, net of hedges</t>
  </si>
  <si>
    <t>Other Comprehensive (Income) Loss, Defined Benefit Plan, Prior Service Cost (Credit), before Tax</t>
  </si>
  <si>
    <t>Ending balance, Shares at Jun. 30, 2015</t>
  </si>
  <si>
    <t>Ending balance, Value at Jun. 30, 2015</t>
  </si>
  <si>
    <t>Cumulative Effect of New Accounting Principle in Period of Adoption</t>
  </si>
  <si>
    <t>Stock Issued During Period, Value, Acquisitions</t>
  </si>
  <si>
    <t>Stock Issued During Period, Shares, Acquisitions</t>
  </si>
  <si>
    <t>Stock Issued During Period, Value, Restricted Stock Award, Gross</t>
  </si>
  <si>
    <t>Stock Issued During Period, Shares, Restricted Stock Award, Gross</t>
  </si>
  <si>
    <t>Treasury Stock, Value, Acquired, Cost Method</t>
  </si>
  <si>
    <t>Treasury Stock, Shares, Acquired</t>
  </si>
  <si>
    <t>Accretion to Redemption Value</t>
  </si>
  <si>
    <t>Ending balance, Shares at Jun. 30, 2016</t>
  </si>
  <si>
    <t>Ending balance, Value at Jun. 30, 2016</t>
  </si>
  <si>
    <t>Issuance of ordinary shares due to share option exercises, Shares</t>
  </si>
  <si>
    <t>Reclassification of mandatorily redeemable noncontrolling interest</t>
  </si>
  <si>
    <t>Marketable Securities, Gain (Loss)</t>
  </si>
  <si>
    <t>Ending balance, Shares at Jun. 30, 2017</t>
  </si>
  <si>
    <t>Ending balance, Value at Jun. 30, 2017</t>
  </si>
  <si>
    <t>Consolidated Statements of Cash Flows - USD ($) $ in Thousands</t>
  </si>
  <si>
    <t>Operating activities</t>
  </si>
  <si>
    <t>Adjustments to reconcile net (loss) income to net cash provided by operating activities:</t>
  </si>
  <si>
    <t>Depreciation and amortization</t>
  </si>
  <si>
    <t>Deferred taxes</t>
  </si>
  <si>
    <t>Abandonment of long-lived assets</t>
  </si>
  <si>
    <t>Change in contingent earn-out liability</t>
  </si>
  <si>
    <t>Marketable Securities, Realized Gain</t>
  </si>
  <si>
    <t>Unrealized loss (gain) on derivatives not designated as hedging instruments included in net (loss) income</t>
  </si>
  <si>
    <t>Payments of contingent consideration in excess of acquisition date fair value</t>
  </si>
  <si>
    <t>Effect of exchange rate changes on monetary assets and liabilities denominated in non-functional currency</t>
  </si>
  <si>
    <t>Other non-cash items</t>
  </si>
  <si>
    <t>Gain on proceeds from insurance</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intangible assets</t>
  </si>
  <si>
    <t>Capitalization of software and website development costs</t>
  </si>
  <si>
    <t>Proceeds from insurance related to investing activities</t>
  </si>
  <si>
    <t>Proceeds from sale of available-for-sale securities</t>
  </si>
  <si>
    <t>Proceeds from the sale of assets</t>
  </si>
  <si>
    <t>Other investing activities</t>
  </si>
  <si>
    <t>Net cash used in investing activities</t>
  </si>
  <si>
    <t>Financing activities</t>
  </si>
  <si>
    <t>Proceeds from borrowings of debt</t>
  </si>
  <si>
    <t>Proceeds from issuance of senior notes</t>
  </si>
  <si>
    <t>Payments of debt and debt issuance costs</t>
  </si>
  <si>
    <t>Payments of purchase consideration included in acquisition-date fair value</t>
  </si>
  <si>
    <t>Payments of withholding taxes in connection with equity awards</t>
  </si>
  <si>
    <t>Payments of capital lease obligations</t>
  </si>
  <si>
    <t>Purchase of ordinary shares</t>
  </si>
  <si>
    <t>Purchase of noncontrolling interests</t>
  </si>
  <si>
    <t>Proceeds from issuance of ordinary shares</t>
  </si>
  <si>
    <t>Capital contribution from noncontrolling interest</t>
  </si>
  <si>
    <t>Other financing activities</t>
  </si>
  <si>
    <t>Net cash (used in) provided by financing activities</t>
  </si>
  <si>
    <t>Effect of exchange rate changes on cash</t>
  </si>
  <si>
    <t>Increase in cash held for sale</t>
  </si>
  <si>
    <t>Net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We are a technology driven company that aggregates, largely via the internet, large volumes of small, individually customized orders for a broad spectrum of print, signage, apparel and similar products. We operate in a largely decentralized manner. Our businesses, discussed in more detail below, fulfill orders with manufacturing capabilities that include Cimpress owned and operated manufacturing facilities and a network of third-party fulfillers to create customized products on-demand. Those businesses bring their products to market through a portfolio of customer-focused brands serving the needs of micro, small and medium sized businesses, resellers and consumers. These brands include Vistaprint, our global brand for micro business marketing products and services, as well as brands that we have acquired that serve the needs of various market segments, including resellers, micro, small and medium sized businesses with differentiated service needs, and consumers purchasing products for themselves and their families.</t>
  </si>
  <si>
    <t>Summary of Significant Accounting Policies</t>
  </si>
  <si>
    <t>Accounting Policies [Abstract]</t>
  </si>
  <si>
    <t>Summary of Significant Accounting Policies 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Changes in Presentation of Financial Statements During fiscal 2017 we changed the presentation of amortization expense for acquired intangible assets. The expense was previously classified within each of the respective expense lines of our consolidated statement of operations and now is presented as a separate financial statement line item, "Amortization of acquired intangible assets." Prior period results have been recast to reflect this change. In addition, given the significance of our current fiscal year restructuring charges we are presenting these expenses as a separate financial statement line item, "Restructuring expense", in our consolidated statement of operations. Restructuring expense includes costs associated with restructuring initiatives, including one-time and contractual termination benefits, share-based compensation, consulting or legal fees directly related to the restructuring initiative, costs associated with facility-related exit activities, and other related charges. Prior period results have been recast to reflect this change. Assets and Liabilities Held for Sale We classify assets and liabilities (disposal groups) to be sold as held for sale in the period in which all of the following criteria are met: management, having the authority to approve the action, commits to a plan to sell the disposal group; the disposal group is being actively marketed for sale at a price that is reasonable in relation to the current fair value;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he sale is expected to be complete within one year. We measure a disposal group that is classified as held for sale at the lower of its carrying value or fair value less any costs to sell. Any loss resulting from this measurement is recognized in the period in which the held for sale criteria are met. During the fourth quarter of fiscal 2017, we met the held-for-sale criteria for our planned sale of our Albumprinter business, which is part of our All Other Businesses reportable segment. As of June 30, 2017, we have presented the Albumprinter disposal group as held for sale, resulting in the classification of all related assets and liabilities as held for sale in our consolidated balance sheet as follows: June 30, 2017 Cash and cash equivalents $ 12,042 Accounts receivable, net 783 Inventory 498 Prepaid and other current assets 1,759 Software and web site development costs, net 2,702 Property, plant and equipment, net 9,735 Goodwill 13,540 Intangible assets, net 4,632 Other non-current assets 585 Total assets held for sale $ 46,276 Accounts payable $ 3,052 Accrued expenses 4,480 Deferred revenue 562 Deferred tax liabilities 703 Total liabilities held for sale $ 8,797 On July 21, 2017 we entered into a definitive agreement to sell our Albumprinter business and we expect cash proceeds of approximately €92,000 prior to any fees and pre-closing dividends, subject to customary closing conditions. We expect the sale to be completed during the first quarter of fiscal 2018. For the year ended June 30, 2017, we did not recognize an adjustment when measuring the assets and liabilities at the lower of it carrying value or fair value.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20 and $409 as of June 30, 2017 and 2016, respectively, and are included in other assets in the accompanying consolidated balance sheets. 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On December 22, 2016, we sold all of our Plaza Create Co. Ltd. common shares, which were classified as held for sale. We recognized a net gain of $2,268 as part of other income, net on our statement of operations for the year ended June 30, 2017 . We did not sell marketable securities during the years ended June 30, 2016 or 2015.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7 or 2016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7, 2016 and 2015 was $24,571 , $14,355 and $8,666 , respectively, resulting in accumulated amortization of $59,554 and $34,737 at June 30, 2017 and 2016, respectively. 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Insurance Recoveries Insurance proceeds related to incurred losses are recognized when recovery is probable, while business interruption recoveries follow the gain contingency model and are recognized when realized or realizable and earned. During the year ended June 30, 2017, we experienced a flood at our Windsor, Canada production facility, resulting in the receipt of insurance proceeds of $829 , consisting of $298 related to business interruption losses. The cash received related to business interruption loses was allocated between cost of goods sold and other income based on their relative percentage of business interruption losses, which equated to $141 and $157 , respectively. As of June 30, 2017, this insurance claim is closed, and we do not anticipate any additional recoveries relating to this claim. During the year ended June 30, 2016 , we received $11,943 in cash for payments from an insurance settlement related to a fire that occurred at our Venlo, Netherlands production facility. The insurance proceeds were used to offset incurred losses, including the write-off of the net book value of damaged machinery, equipment and inventory and property-related cleanup costs, as well as claim preparation costs. We also received insurance proceeds for business interruption losses for increased shipping and outsourcing costs recognized as a reduction to cost of revenue and lost profits recognized as a gain within other income, net. We recognized $7,996 as a reduction of expenses, including $2,634 relating to business interruption recoveries recognized as a reduction to cost of revenue. We recognized a net gain of $3,947 as a component of other income, net in our consolidated statement of operations, including $811 for business interruption lost profits, with the remainder related the recovery of the replacement value of damaged machinery and equipment in excess of carrying value. This insurance claim is closed.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Refer to Note 8 for additional information. During the years ended June 30, 2017 and 2016 we committed to plans to abandon certain manufacturing equipment and recognized a loss of $2,408 and $10,979 , respectively. The related loss during the year ended June 30, 2017 was recognized in cost of revenue, technology and development expense, and restructuring expense for $1,119 , $678 , and $611 , respectively, while the entire loss for the previous year was allocated to cost of revenue. We did not recognize any abandonment charges during the fiscal year ended June 30, 2015.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For our annual impairment test as of May 31, 2017, we evaluated each of our eleven reporting units with goodwill individually. We considered the timing of our most recent fair value assessment and associated headroom, the actual operating results as compared to the cash flow forecasts used those fair value assessments, the current long-term forecasts for each reporting unit, and the general market and economic environment of each reporting unit. We performed a qualitative assessment for nine of our reporting units and determined that there was no indication that the carrying value of any of these reporting units exceeds its fair value. We also performed a quantitative analysis for two of our reporting units during this testing cycle in order to gain additional assurance there was no impairment related to its goodwill. There have been no indications of impairment that would require an impairment test as of June 30, 2017. 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7 and 2016 , we capitalized debt issuance costs related to our senior secured credit facility and senior unsecured notes of $229 and $151 , respectively. Amortization and write-off of these costs is included in interest expense, net in the consolidated statements of operations and amounted to $1,578 , $1,588 , and $1,272 , for the years ended June 30, 2017, 2016 and 2015 , respectively. Unamortized debt issuance costs were $5,661 and $7,010 as of June 30, 2017 and 2016 , respectively. When we make changes to our financing arrangements, we re-evaluate the capitalization of these costs which could result in the immediate recognition of any unamortized debt issuance costs in our statement of operations.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During the year ended June 30, 2017, the terms of our arrangement with the shareholders of Printi LLC were amended, resulting in the inclusion of a mandatory redemption feature as part of the amended arrangement. Refer to Note 15 for additional details. Shareholders’ Equity Comprehensive (loss) Income Comprehensive (loss) income is defined as the change in equity of a business enterprise during a period from transactions and other events and circumstances from non-owner sources. Comprehensive (loss) income is composed of net (loss) income, unrealized gains and losses on marketable securities and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upon issuance we determine the cost using the average cost method. 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Advertising Expense Our advertising costs are primarily expensed as incurred and included in marketing and selling expense. We capitalize direct response advertising, which consists of customized product sample mailings, and amortize over the expected future revenue stream. Amortization of capitalized advertising costs is determined using historical revenue data. The capitalized costs of direct response advertising are amortized, commencing with the date the product samples are mailed. Capitalized direct response advertising costs included in prepaid expenses and other current assets as of June 30, 2017 was $4,861 . These capitalized costs relate to direct response marketing initiatives of our National Pen business. No costs were capitalized in the prior comparative period, as National Pen was acquired in fiscal 2017. Advertising expense for the years ended June 30, 2017, 2016 and 2015 was $363,936 , $305,701 , and $286,132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17, 2016 and 2015 was $51,811 , $35,449 , and $30,849 ,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net in our consolidated statements of operations. Other income, net The following table summarizes the components of other income, net: Year Ended June 30, 2017 2016 2015 Gains on derivatives not designated as hedging instruments (1) $ 936 $ 14,026 $ 9,317 Currency-related gains, net (2) 5,577 6,864 10,245 Other gains (3) 3,849 5,208 572 Total other income, net $ 10,362 $ 26,098 $ 20,134 _____________________ (1) Primarily relates to both realized and unrealized gains on derivative currency forward and option contracts not designated as hedging instruments. (2) We have significant non-functional currency intercompany financing relationships subject to currency exchange rate volatility and the net currency-related gains for the years ended June 30, 2017, 2016 and 2015 are primarily driven by this intercompany activity. In addition, we have certain cross-currency swaps designated as cash flow hedges, which hedge against the remeasurement of ce</t>
  </si>
  <si>
    <t>Fair Value Measurements</t>
  </si>
  <si>
    <t>Fair Value Disclosures [Abstract]</t>
  </si>
  <si>
    <t>Fair Value Measurements 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income, net, for the year ended June 30, 2017 .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During the years ended June 30, 2017 and 2016,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As part of the acquisition of WIRmachenDRUCK on February 1, 2016, we agreed to a contingent payment payable at our option in cash or shares during the third quarter of fiscal 2018 based on the achievement of a cumulative gross profit target for calendar years 2016 and 2017. The fair value of this contingent liability is $44,049 as of June 30, 2017 , of which $5,453 is considered contingent consideration and included in the table below. The remaining portion of the liability is classified as a compensation arrangement and is discussed in Note 9. During the fourth quarter of fiscal 2017, we determined it was reasonably certain, based on recent performance, that the maximum earn-out would be achieved. We utilized a probability-based model assuming the maximum payment would be achieved and then discounted appropriately to derive the fair value as of June 30, 2017. The following table represents the changes in fair value of Level 3 contingent consideration : Total Contingent Consideration Balance at June 30, 2015 (1) $ 7,833 Fair value at acquisition date 1,185 Cash payments (2) (7,819 ) Foreign currency impact 13 Balance at June 30, 2016 (1) $ 1,212 Fair value adjustment 4,030 Foreign currency impact 211 Balance at June 30, 2017 (1) $ 5,453 _____________________ (1) Classified as a current liability as of June 30, 2015, long-term liability as of June 30, 2016 and current liability as of June 30, 2017 on the consolidated balance sheet. (2) Payments during the year ended June 30, 2016, included $7,819 for the Printdeal earn-out arrangement. As of June 30, 2017 and June 30, 2016, the carrying amounts of our cash and cash equivalents, accounts receivables, accounts payable, and other current liabilities approximated their estimated fair values. As of June 30, 2017 and June 30, 2016 the carrying value of our debt, excluding debt issuance costs and debt discounts, was $882,578 and $685,897 , respectively, and the fair value was $906,744 and $686,409 , respectively. Our debt at June 30, 2017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two of our interest rate swap contracts was deemed to be ineffective during the year ended June 30, 2017 and one of our contracts was deemed to be ineffective during the prior comparative period. Amounts reported in accumulated other comprehensive loss related to interest rate swap contracts will be reclassified to interest expense as interest payments are accrued or made on our variable-rate debt. As of June 30, 2017 , we estimate that $417 will be reclassified from accumulated other comprehensive loss to interest expense during the twelve months ending June 30, 2018 . As of June 30, 2017 , we had five outstanding interest rate swap contracts indexed to one-month LIBOR . These instruments were designated as cash flow hedges of interest rate risk and have varying start dates and maturity dates through June 2024. Interest rate swap contracts outstanding: Notional Amounts Contracts accruing interest as of June 30, 2017 $ 60,000 Contracts with a future start date 140,000 Total $ 20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17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Amounts reported in accumulated other comprehensive loss will be reclassified to other income net as interest payments are accrued or paid and upon remeasuring the intercompany loan. As of June 30, 2017 , we estimate that $1,620 will be reclassified from accumulated other comprehensive loss to other income, net during the twelve months ending June 30, 2018 . Cross-currency swap contracts designated as net investment hedges are executed to mitigate our currency exposure of net investments in subsidiaries that have reporting currencies other than the U.S. Dollar. As of June 30, 2017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did not hold any ineffective cross-currency swaps during the year ended June 30, 2017 and 2016 , and we did not hold any cross-currency swap contracts during the year ended June 30, 2015. Other Currency Contracts We execute currency forward and option contracts in order to mitigate our exposure to fluctuations in various currencies against our reporting currency, the U.S. Dollar. As of June 30, 2017 , we had six currency forward contracts designated as net investment hedges with a total notional amount of $175,262 , maturing during various dates through October 2022. We entered into these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have elected not to apply hedge accounting for all other currency forward and option contracts. During the year ended June 30, 2017 , we have experienced volatility within other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17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Japanese Yen, Mexican Peso, New Zealand Dollar, Norwegian Krone, and Swedish Krona: Notional Amount Effective Date Maturity Date Number of Instruments Index $349,280 March 2016 through June 2017 Various dates through December 2018 481 Various Financial Instrument Presentation The table below presents the fair value of our derivative financial instruments as well as their classification on the balance sheet as of June 30, 2017 and June 30, 2016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 The following table presents the effect of our derivative financial instruments designated as hedging instruments and their classification within comprehensive loss for the years ended June 30, 2017, 2016 and 2015 : Derivatives in Hedging Relationships Amount of Gain (Loss) Recognized in Comprehensive (Loss) Income on Derivatives (Effective Portion) Year Ended June 30, In thousands 2017 2016 2015 Derivatives in Cash Flow Hedging Relationships Interest rate swaps $ 2,287 $ (1,736 ) $ (1,417 ) Cross-currency swaps (3,584 ) (769 ) (7,779 ) Derivatives in Net Investment Hedging Relationships Cross-currency swaps (3,721 ) 2,951 — Currency forward contracts (8,362 ) (81 ) — $ (13,380 ) $ 365 $ (9,196 ) The following table presents reclassifications out of accumulated other comprehensive loss for the years ended June 30, 2017, 2016 and 2015 : Details about Accumulated Other Comprehensive Loss Components Amount Reclassified from Accumulated Other Comprehensive Loss to Net (loss) Income Affected line item in the Statement of Operations Year Ended June 30, In thousands 2017 2016 2015 Derivatives in Cash Flow Hedging Relationships Interest rate swaps $ (205 ) $ (947 ) $ (1,087 ) Interest expense, net Cross-currency swaps (1,621 ) (1,171 ) — Other income, net Total before income tax (1,826 ) (2,118 ) (1,087 ) (Loss) income before income taxes Income tax 457 531 272 Income tax (benefit) provision Total $ (1,369 ) $ (1,587 ) $ (815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Year Ended June 30, In thousands 2017 2016 2015 Derivatives not designated as hedging instruments Currency contracts $ 663 $ 14,037 $ 9,370 Other income, net Interest rate swaps 273 (11 ) (53 ) Other income, net $ 936 $ 14,026 $ 9,317 </t>
  </si>
  <si>
    <t>Accumulated Other Comprehensive Income</t>
  </si>
  <si>
    <t>Equity [Abstract]</t>
  </si>
  <si>
    <t>Accumulated Other Comprehensive Loss The following table presents a roll forward of amounts recognized in accumulated other comprehensive loss by component, net of tax of $(710) , $293 , and $195 for the years ended June 30, 2017, 2016 and 2015 : Gains (losses) on cash flow hedges (1) Gains (losses) on available for sale securities Gains (losses) on pension benefit obligation Translation adjustments, net of hedges (2) Total Balance as of June 30, 2014 $ (803 ) $ 9,246 $ (2,724 ) $ (3,606 )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1,405 ) 2,971 (3,112 ) (97,363 ) (98,909 ) Other comprehensive income (loss) before reclassifications (2,504 ) 517 561 (9,267 ) (10,693 ) Amounts reclassified from accumulated other comprehensive loss to net (loss) income 1,587 — — — 1,587 Net current period other comprehensive income (loss) (917 ) 517 561 (9,267 ) (9,106 ) Balance as of June 30, 2016 (2,322 ) 3,488 (2,551 ) (106,630 ) (108,015 ) Other comprehensive income (loss) before reclassifications (1,297 ) (5,756 ) 2,194 (4,161 ) (9,020 ) Amounts reclassified from accumulated other comprehensive loss to net (loss) income 1,369 2,268 — — 3,637 Net current period other comprehensive income (loss) 72 (3,488 ) 2,194 (4,161 ) (5,383 ) Balance as of June 30, 2017 $ (2,250 ) $ — $ (357 ) $ (110,791 ) $ (113,398 ) ________________________ (1) Gains (losses) on cash flow hedges include our interest rates swap and cross-currency swap contracts designated in cash flow hedging relationships. (2) As of June 30, 2017 , 2016 and 2015, the translation adjustment is inclusive of the effects of our net investment hedges, of which, unrealized losses of $17,048 , $4,965 and $7,779 , respectively, net of tax, have been included in accumulated other comprehensive loss.</t>
  </si>
  <si>
    <t>Property, Plant and Equipment, Net</t>
  </si>
  <si>
    <t>Property, Plant and Equipment [Abstract]</t>
  </si>
  <si>
    <t>Property, Plant and Equipment Disclosure [Text Block]</t>
  </si>
  <si>
    <t>Property, Plant, and Equipment, Net Property, plant, and equipment, net consists of the following: June 30, Estimated useful lives 2017 2016 Land improvements 10 years $ 2,235 $ 2,137 Building and building improvements 10 - 35 years 319,822 300,558 Machinery and production equipment 4 - 10 years 274,813 270,835 Machinery and production equipment under capital lease 4 - 10 years 54,673 46,498 Computer software and equipment 3 - 5 years 165,812 148,853 Furniture, fixtures and office equipment 5 - 7 years 41,612 25,574 Leasehold improvements Shorter of lease term or expected life of the asset 51,582 40,203 Construction in progress 12,240 5,910 922,789 840,568 Less accumulated depreciation, inclusive of assets under capital lease (443,273 ) (379,077 ) 479,516 461,491 Land 32,431 31,672 Property, plant, and equipment, net $ 511,947 $ 493,163 Depreciation expense, inclusive of assets under capital leases, totaled $87,145 , $76,435 , and $62,970 for the years ended June 30, 2017, 2016 and 2015 , respectively.</t>
  </si>
  <si>
    <t>Business Combinations</t>
  </si>
  <si>
    <t>Business Combinations [Abstract]</t>
  </si>
  <si>
    <t>Business Combination Disclosure [Text Block]</t>
  </si>
  <si>
    <t>Business Combinations Fiscal 2017 acquisition Acquisition of National Pen Co. LLC On December 30, 2016, we acquired 100% of the equity interests of National Pen Co. LLC, a manufacturer and marketer of custom writing instruments for small- and medium-sized businesses. At closing, we paid $214,573 in cash, subject to post closing adjustments based on acquired cash, debt and working capital balances. During the third quarter of fiscal 2017, we finalized and received payment for the post closing adjustment, which reduced the purchase price by $1,941 . The acquisition supports our strategy to build competitively differentiated supply chain capabilities that we can make available via our mass customization platform, which we bring to market through a portfolio of focused brands. We expect National Pen will also complement our organic investments in technology and supply chain capabilities for promotional products, apparel and gift offerings. The table below details the consideration transferred to acquire National Pen: Cash consideration $ 214,573 Final post closing adjustment (1,941 ) Total purchase price $ 212,632 The excess purchase price over the fair value of National Pen's net assets was recorded as goodwill, which is primarily attributable to the value of its workforce, its manufacturing and marketing process and know-how, as well as synergies which include leveraging National Pen's scale-based sourcing channels, integrating into our mass customization platform, and supporting the development of its e-commerce platform. We attributed $34,520 of goodwill to the National Pen reportable segment, and allocated $23,200 of goodwill to the Vistaprint segment for certain synergies that are expected to be realized by the Vistaprint segment as a result of the acquisition. The amount of goodwill that is deductible for tax purposes is approximately $19,000 . 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2) (3,255 ) n/a Long-term liabilities (9,665 ) n/a Identifiable intangible assets: Developed Technology 19,000 6 Trade Name 33,000 11 Customer Relationships 56,000 7 Goodwill (2) 57,720 n/a Total purchase price $ 212,632 (1) National Pen has materially impacted our working capital balances post-acquisition, resulting in increased accounts receivable, inventory, accounts payable and accrued expenses balances in our consolidated balance sheet. (2) During the fourth quarter of fiscal 2017 we recorded adjustments, which resulted in a measurement period adjustment of $13,770 between deferred tax liabilities and goodwill. National Pen Pro Forma Financial Information National Pen has been included in our consolidated financial statements starting on its acquisition date. 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as the pre-acquisition results include revenue and profit related to certain operations that are no longer active: Year Ended June 30, 2017 2016 Pro forma revenue $ 2,294,347 $ 2,060,426 Pro forma net (loss) income attributable to Cimpress N.V. (71,084 ) 41,370 We utilized proceeds from our credit facility in order to finance the acquisition. In connection with the acquisition, we incurred $2,005 in general and administrative expenses during the year ended June 30, 2017 , primarily related to legal, financial, and other professional services. Fiscal 2016 acquisitions Acquisition of WIRmachenDRUCK GmbH On February 1, 2016, we acquired 100% of the outstanding shares of WIRmachenDRUCK GmbH, a web-to-print business focused primarily on the German market. At closing, we paid €138,383 ( $150,128 based on the exchange rate as of the date of acquisition) in cash and transferred €8,121 ( $8,810 based on the exchange rate as of the date of acquisition) in ordinary shares of Cimpress N.V. We paid €1,850 in cash ( $2,082 based on the exchange rate on the date of payment) during the fourth quarter of fiscal 2016 as a post-closing adjustment based on WIRmachenDRUCK's net cash and working capital position as of the acquisition date. In addition, we agreed to a sliding scale earn-out of up to €40,000 ( $43,395 based on the exchange rate as of the date of acquisition) based on the achievement of a cumulative gross profit target for calendar years 2016 and 2017 and is payable at our option in cash or ordinary shares. Refer to Note 9 for additional discussion relating to the earn-out arrangement. The acquisition supports our strategy to invest in and build customer-focused entrepreneurial, mass customization businesses for the long-term, which we manage in a decentralized and autonomous manner and complements similar previous investments in Europe. WIRmachenDRUCK brings internet-based capabilities that aggregate and route large numbers of small orders to a network of specialized production partners. Their outsourced supply chain model allows them to compete across a vast selection of product types, formats, sizes, finishing options and delivery choices. Our consolidated financial statements include WIRmachenDRUCK from February 1, 2016, the date of acquisition. WIRmachenDRUCK's revenue included in our consolidated revenues for the year ended June 30, 2016 was $72,620 . WIRmachenDRUCK's net income included in our consolidated net income attributable to Cimpress N.V. for the year ended June 30, 2016 was $3,420 , inclusive of amortization of identifiable intangible assets but exclusive of earn-out related compensation expense and corporate level interest expense. The table below details the consideration transferred to acquire WIRmachenDRUCK: Cash consideration $ 152,100 Cimpress N.V. shares transferred 8,810 Fair value of contingent consideration 1,185 Total consideration $ 162,095 The excess of the purchase price paid over the fair value of WIRmachenDRUCK's net assets was recorded as goodwill, which is primarily attributed to expected expansion of the customer base and value of the workforce of WIRmachenDRUCK. Goodwill is not expected to be deductible for tax purposes, and has been attributed to our Upload and Print reportable segment. The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26,863 ) n/a Identifiable intangible assets: Customer relationships 24,952 7 Trade name 24,952 15 Print network 23,867 9 Referral network 10,849 7 Developed technology 8,679 3 Goodwill 91,515 n/a Total purchase price $ 162,095 Other fiscal 2016 acquisitions During the first quarter of fiscal 2016, we acquired two businesses that were not material to our results either individually or in the aggregate. Complementing our Upload and Print segment, we acquired all of the outstanding capital stock of Tradeprint Distribution Limited (formerly known as Fairprint Distribution Limited) and Litotipografia Alcione S.r.l. on July 31, 2015 and July 29, 2015, respectively. The aggregate consideration for these two acquisitions was $25,547 , net of cash acquired. The consideration was allocated to the fair value of the assets acquired and liabilities assumed based on estimated fair values as of the respective acquisition dates. The aggregate allocation to goodwill, intangible assets, and net tangible assets was $9,571 , $14,359 and $1,617 , respectively. During the third quarter of fiscal 2017 we recognized a charge for the full impairment of goodwill and a portion of the intangible assets related to the Tradeprint reporting unit. Refer to our discussion in Note 8 for additional details of the impairment loss. Goodwill is calculated as the excess of the consideration over the fair value of the net assets, including intangible assets, and is primarily related to expected synergies from the transactions. The goodwill for these two acquisitions is not deductible for tax purposes, and has been attributed to our Upload and Print reportable segment. The results of these acquisitions have been included in the consolidated financial statements from the date of purchase and were not material for the year ended June 30, 2016 . We utilized proceeds from our credit facility to finance our fiscal 2016 acquisitions. In connection with these acquisitions, we incurred transaction costs related to investment banking, legal, financial, and other professional services of $1,289 during the year ended June 30, 2016. We have not presented pro forma results of the operations of the companies we acquired in fiscal 2016 because the effects of the acquired companies are not material to our consolidated financial statements. Fiscal 2015 acquisitions Acquisition of Exagroup SAS On April 15, 2015, we acquired 70% of the shares of Exagroup SAS, a French simplified joint stock company, for a purchase price of €91,305 ( $97,012 based on the exchange rate as of the date of acquisition), plus the post-closing adjustment of €4,575 ( $4,862 based on the exchange rate as of the date of payment) based on Exagroup's working capital and debt, of which €3,261 ( $3,678 based on the exchange rate on the payment date) was paid during fiscal 2016 and the remaining €1,314 is expected to be paid in fiscal 2019. All shareholders of Exagroup sold the entirety of their Exagroup holdings, with the exception of Nicolas Dematté and Marise Dematté (the “Remaining Shareholders”), who each retained a 15% ownership interest in Exagroup. We utilized proceeds from our credit facility to finance the acquisition. The acquisition supports our strategy to invest in and build customer-focused entrepreneurial, mass customization businesses for the long-term, which we manage in a decentralized and autonomous manner and complements similar previous investments in Europe. Our consolidated financial statements include Exagroup from April 15, 2015, the date of acquisition. Exagroup's revenue included in our consolidated revenues for the year ended June 30, 2015 was $18,155 . Exagroup's net income included in our consolidated net income attributable to Cimpress N.V. for the year ended June 30, 2015 was $563 , inclusive of amortization of identifiable intangible assets. Noncontrolling Interest At the closing, we entered into reciprocal put and call options with the Remaining Shareholders with respect to the 30% of Exagroup shares held by the Remaining Shareholders, pursuant to which each of the Remaining Shareholders has the right to put his or her Exagroup shares to us for a period of 30 days beginning on April 15, 2019. If one or both of the Remaining Shareholders does not exercise his or her put option, then we have the right to exercise our call option on such Remaining Shareholder's Exagroup shares for a period of 30 days beginning on January 10, 2020. If the put or call options are exercised, the aggregate purchase and sale price for such shares will be €39,000 . We may pay an additional contingent payment that is dependent on Exagroup’s achievement of certain revenue targets for calendar year 2017, as well as the continued employment of the Remaining Shareholders. This potential additional payment is contingent upon the Remaining Shareholders' post-acquisition employment and is recognized as compensation expense over the vesting period (through December 31, 2017). The maximum remaining contingent payment is €4,000 as one of the Remaining Shareholders ceased to be an employee. We estimate the value of the potential payment based on the achievement targets to be zero as of June 30, 2017. The table below details the consideration transferred to acquire Exagroup: Cash paid $ 97,012 Working capital and debt adjustment 4,832 Total consideration $ 101,844 The excess of the purchase price paid over the fair value of Exagroup's net assets was recorded as goodwill, which is primarily attributable to cost synergies expected from manufacturing and tax efficiency opportunities, as well as the value of the workforce of Exagroup. Goodwill is not deductible for tax purposes, and has been attributed to our Upload and Print reportable segment. 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2) 88,804 n/a Total purchase price $ 101,844 __________________ (1) Includes real estate assets classified as held for sale of $1,971 . (2) Refer to Note 8 for discussion of the goodwill impairment loss recognized for the Exagroup reporting unit during the year ended June 30, 2016 of $30,841 . Other fiscal 2015 acquisitions During fiscal 2015, we acquired three businesses that were not material to our results either individually or in the aggregate. Two of the businesses complement our Upload and Print segment: FL Print SAS (which we refer to as Easyflyer) and druck.at Druck-und Handelsgesellschäft mbH (which we refer to as druck.at), acquired on April 9, 2015 and April 17, 2015, respectively. The third, FotoKnudsen AS, acquired on July 31, 2014, expands our photo product offerings to the Norwegian market. The aggregate consideration for these three acquisitions was $45,935 . The aggregate allocation to goodwill, intangible assets, and net tangible assets was $19,224 , $5,174 and $21,537 , respectively. The FotoKnudsen AS business has been included as part of the expected sale of our Albumprinter business. Refer to Note 2 for additional details. Goodwill for each of these acquisitions is not deductible for tax purposes. Easyflyer and druck.at have been attributed to our Upload and Print reportable segment and FotoKnudsen AS has been attributed to our All Other Businesses reportable segment. The revenue and earnings included in our consolidated financial statements for the year ended June 30, 2015 were not material. We utilized proceeds from various debt sources to finance our fiscal 2015 acquisitions. In connection with these acquisitions, we incurred transaction costs related to investment banking, legal, financial, and other professional services of $2,576 which were recorded during the year ended June 30, 2015 in general and administrative expenses. Pro forma results of the operations have not been presented because the effects of the fiscal 2015 acquisitions were not material to the consolidated financial statements.</t>
  </si>
  <si>
    <t>Goodwill and Acquired Intangible Assets</t>
  </si>
  <si>
    <t>Goodwill and Intangible Assets Disclosure [Abstract]</t>
  </si>
  <si>
    <t>Goodwill and Acquired Intangible Assets Goodwill The carrying amount of goodwill by reportable segment as of June 30, 2017 and 2016 is as follows: Vistaprint Upload and Print National Pen All Other Businesses Total Balance as of June 30, 2015 $ 124,636 $ 250,487 $ — $ 25,506 $ 400,629 Acquisitions (1) — 101,379 — — 101,379 Impairments (2) — (30,841 ) — — (30,841 ) Adjustments — (720 ) — — (720 ) Effect of currency translation adjustments (5) (2,884 ) (932 ) — (626 ) (4,442 ) Balance as of June 30, 2016 $ 121,752 $ 319,373 $ — $ 24,880 $ 466,005 Acquisitions (1) — — 57,720 — 57,720 Impairments (2) — (6,345 ) — — (6,345 ) Adjustments (3)(4) 23,200 (228 ) (23,200 ) (13,540 ) (13,768 ) Effect of currency translation adjustments (5) 2,255 9,005 — 91 11,351 Balance as of June 30, 2017 $ 147,207 $ 321,805 $ 34,520 $ 11,431 $ 514,963 _________________ (1) Refer to Note 7 for additional details related to our acquisitions. (2) During fiscal 2017 and 2016 we recorded impairment charges of $6,345 and $30,841 , respectively, related to our Tradeprint and Exagroup reporting units. See below for additional details. (3) We allocated $23,200 of goodwill to the Vistaprint segment for certain synergies that are expected to be realized by the Vistaprint segment as a result of the National Pen acquisition. Refer to Note 7 for additional details. (4) As of June 30, 2017, our Albumprinter business, part of our All Other Businesses reportable segment, has been reclassified as held for sale on the consolidated balance sheet. Refer to Note 2 for additional details. (5) Relates to goodwill held by subsidiaries whose functional currency is not the U.S. Dollar. Impairment Review Fiscal 2017 Our annual goodwill impairment test is performed as of May 31; however, during the third quarter fiscal 2017, we had a change in the composition of our Tradeprint reporting unit (a part of our Upload and Print reportable segment). This change, when combined with an updated profit outlook that was lower than originally forecasted as of the acquisition date, indicated that it was more likely than not that the fair value of the reporting unit is below the carrying amount. As required, prior to performing the quantitative goodwill impairment test, we first evaluated the recoverability of the Tradeprint long-lived assets as the change in expected long-term cash flows is indicative of a potential impairment. We performed the recoverability test using undiscounted cash flows for our Tradeprint asset group and concluded that an impairment of long-lived assets existed. We proceeded to estimate the fair value the assets, using an income and cost approach based on market participant assumptions and recognized a partial impairment charge for our acquired intangible assets of $3,211 . Subsequent to performing the long-lived asset impairment test, we performed our goodwill impairment test which resulted in an additional impairment charge of the total goodwill of the Tradeprint reporting unit of $6,345 . In order to execute the quantitative goodwill impairment test, we compared the fair value of the Tradeprint reporting unit to its carrying value.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is particular reporting unit given the lack of relevant market comparisons available for application of the market approach. The cash flow projections in the Tradeprint fair value analysis are based on management's estimates of revenue growth rates and operating margins, taking into consideration historical results, as well as industry and market conditions. The discount rate is based on a weighted average cost of capital (“WACC”), which represents the average rate a business must pay its providers of debt and equity, plus a risk premium. The WACC of 11.5% used to test the Tradeprint goodwill was derived from a group of comparable companies. Fiscal 2016 During the third quarter of fiscal 2016, we concluded that the goodwill of our Exagroup reporting unit, part of our Upload and Print reportable segment, was not fully recoverable as the reporting unit was forecasting lower projected revenue and profitability levels than originally estimated as of the acquisition date. The carrying amount of the goodwill as of January 1, 2016 was compared to the implied fair value of the goodwill, resulting in a partial impairment loss of $30,841 during the third quarter of fiscal 2016. A portion of the impairment loss was attributed to the noncontrolling interest based on its third-party shareholders' 30% ownership interest. Our goodwill analysis requires significant judgment, including the identification of reporting units and the amount and timing of expected future cash flows. While we believe our assumptions are reasonable, actual results could differ from our projections. There have been no indications of impairment that would require analysis for any of our other reporting units as of June 30, 2017 or 2016. Acquired Intangible Assets June 30, 2017 June 30, 2016 Gross Accumulated Net Gross Carrying Amount Accumulated Amortization Net Carrying Amount Trade name $ 97,728 $ (14,839 ) $ 82,889 $ 72,806 $ (13,391 ) $ 59,415 Developed technology 55,423 (28,943 ) 26,480 44,694 (25,490 ) 19,204 Customer relationships 179,715 (44,475 ) 135,240 146,506 (43,525 ) 102,981 Customer network and other 16,291 (6,185 ) 10,106 15,974 (3,896 ) 12,078 Print network 25,171 (3,962 ) 21,209 24,423 (1,131 ) 23,292 Total intangible assets $ 374,328 $ (98,404 ) $ 275,924 $ 304,403 $ (87,433 ) $ 216,970 Acquired intangible assets amortization expense for the years ended June 30, 2017, 2016 and 2015 was $46,145 , $40,563 , and $24,263 , respectively. The increase in acquired intangible asset amortization is primarily related to our fiscal 2017 acquisition of National Pen and our fiscal 2016 acquisition of WIRmachenDRUCK. Estimated intangible assets amortization expense for each of the five succeeding fiscal years is as follows: 2018 $ 48,340 2019 42,126 2020 37,630 2021 37,525 2022 35,996 $ 201,617</t>
  </si>
  <si>
    <t>Other Balance Sheet Components</t>
  </si>
  <si>
    <t>Payables and Accruals [Abstract]</t>
  </si>
  <si>
    <t>Accrued Expenses</t>
  </si>
  <si>
    <t>Other Balance Sheet Components Accrued expenses included the following: June 30, 2017 June 30, 2016 Compensation costs $ 54,487 $ 59,207 Income and indirect taxes 34,469 39,802 Advertising costs 26,641 26,372 Interest payable 5,263 5,172 Shipping costs 6,651 6,843 Production costs 7,472 3,251 Sales returns 4,474 2,882 Purchases of property, plant and equipment 3,786 4,614 Professional costs 3,021 1,543 Other 29,303 29,301 Total accrued expenses (1) $ 175,567 $ 178,987 _____________________ (1) Accrued expenses was impacted by our acquisition of National Pen, resulting in an additional $15,040 of accruals as of June 30, 2017, which are included in each of the respective categories within the table. Other current liabilities included the following: June 30, 2017 June 30, 2016 Contingent earn-out liability (2) $ 44,049 $ — Current portion of lease financing obligation 12,569 12,569 Current portion of capital lease obligations 11,573 8,011 Short-term derivative liabilities 7,243 1,681 Mandatorily redeemable noncontrolling interest (3) 901 — Other 2,100 374 Total other current liabilities $ 78,435 $ 22,635 Other liabilities included the following: June 30, 2017 June 30, 2016 Contingent earn-out liability (2) $ — $ 3,146 Long-term capital lease obligations 28,306 21,318 Long-term derivative liabilities 31,936 10,949 Mandatorily redeemable noncontrolling interest (3) 2,456 — Other (4) 31,985 24,760 Total other liabilities (5) $ 94,683 $ 60,173 _____________________ (2) During the third quarter of fiscal 2017, the contingent earn-out liability related to our WIRmachenDRUCK acquisition was reclassified to current liabilities as payment is due in the third quarter of fiscal 2018. (3) Relates to the mandatorily redeemable noncontrolling interest of Printi LLC. Refer to Note 15 for additional details. (4) Other liabilities includes $8,713 related to share-based compensation awards associated with our investment in Printi LLC. Refer to Note 15 for additional details. (5) Total other liabilities was impacted by our acquisition of National Pen, resulting in an additional $8,506 of other liabilities as of June 30, 2017, primarily relating to capital lease obligations, which are included in each of the respective categories within the table. Contingent earn-out liability Under the original terms of the WIRmachenDRUCK earn-out arrangement, a portion of the earn-out attributed to the minority selling shareholders was included as a component of purchase consideration as of the acquisition date, with any subsequent changes to fair value recognized within general and administrative expense. This earn-out is calculated on a sliding scale, based on the achievement of cumulative gross profit against a predetermined target. The maximum payout is €40,000 and can be paid at our option in cash or ordinary shares. The remaining portion of the amount payable to the two majority selling shareholders in the WIRmachenDRUCK acquisition was not included as part of the purchase consideration as of the acquisition date as it was contingent upon their post-acquisition employment and planned to be recognized as expense through the required employment period. During the first quarter of fiscal 2017, in response to a statutory tax notice we amended the terms of the compensation portion of the arrangement with the two majority selling shareholders and we removed the post-acquisition employment requirement. As the arrangement was no longer contingent upon continued employment, we accelerated the recognition of the remaining unrecognized compensation expense. In addition, the estimated fair value of the contingent liability payable to all selling shareholders in the WIRmachenDRUCK acquisition increased, due to the recent business performance relative to performance targets and the time value impact within the Monte Carlo simulation model. During the fourth quarter of fiscal 2017, we determined it was reasonably certain, based on recent performance, that the maximum earn-out would be achieved. We utilized a probability-based model assuming the maximum payment would be achieved and then discounted appropriately to derive the fair value as of June 30, 2017. We recognized $32,550 and $1,961 of expense during the years ended June 30, 2017 and 2016 , respectively, as part of general and administrative expense. As of June 30, 2017 , the total liability is $44,049 , of which $38,596 relates to the majority shareholders and $5,453 relates to the minority shareholders, which is further discussed in Note 3.</t>
  </si>
  <si>
    <t>Debt</t>
  </si>
  <si>
    <t>Debt Disclosure [Abstract]</t>
  </si>
  <si>
    <t>Long-Term Debt</t>
  </si>
  <si>
    <t>Debt June 30, 2017 June 30, 2016 Senior secured credit facility $ 600,037 $ 400,809 7.0% Senior unsecured notes due 2022 275,000 275,000 Other 7,541 10,088 Debt issuance costs and debt discounts (5,922 ) (7,386 ) Total debt outstanding, net 876,656 678,511 Less short-term debt (1) 28,926 21,717 Long-term debt $ 847,730 $ 656,794 _____________________ (1) Balances as of June 30, 2017 and June 30, 2016 are both inclusive of short-term debt issuance costs and debt discounts of $1,693 in both periods. Our Debt Our various debt arrangements described below contain customary representations, warranties and events of default. As of June 30, 2017 , we were in compliance with all financial and other covenants related to our debt. Senior Secured Credit Facility As of June 30, 2017 , we had a senior secured credit facility of $814,000 as follows: • Revolving loans of $690,000 with a maturity date of September 23, 2019 • Term loan of $124,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June 30, 2017 , the weighted-average interest rate on outstanding borrowings was 3.56% , inclusive of interest rate swap rates. We are also required to pay a commitment fee on unused balances of 0.225% to 0.400% depending on our leverage ratio. We have pledged the assets and/or share capital of several of our subsidiaries as collateral for our outstanding debt as of June 30, 2017 . On July 13, 2017, we executed an amendment to our senior secured credit facility, and we expanded the total capacity to $1,045,000 , which includes $745,000 of revolving loans and $300,000 of term loans. The amendment also extended the maturity date of the senior secured credit facility to July 13, 2022.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Other debt Other debt consists of term loans acquired primarily as part of our fiscal 2015 acquisition of Exagroup SAS. As of June 30, 2017 we had $7,541 outstanding for those obligations that are payable through September 2024.</t>
  </si>
  <si>
    <t>Employees' Savings Plan</t>
  </si>
  <si>
    <t>Retirement Benefits [Abstract]</t>
  </si>
  <si>
    <t>Compensation and Employee Benefit Plans [Text Block]</t>
  </si>
  <si>
    <t>Employees’ Savings Plans Defined contribution plans We maintain certain government mandated and defined contribution plans throughout the world. The most significant is our defined contribution retirement plan in the U.S. (the “Plan”) that complies with Section 401(k) of the Internal Revenue Code. Substantially all employees in the U.S. are eligible to participate in the Plan. Under the provisions of the Plan, employees may voluntarily contribute up to 80% of eligible compensation, subject to IRS limitations. We match 50% of each participant’s voluntary contributions, subject to a maximum company contribution of 3% of the participant’s eligible compensation. Employee contributions are fully vested when contributed. Company matching contributions vest over 4 years. We expensed $11,691 , $9,073 and $8,619 for our government mandated and defined contribution plans in the years ended June 30, 2017, 2016 and 2015 , respectively. Our expenses from these plans have increased during the year ended June 30, 2017 due to increased headcount, as well as the full year impact of our business acquisitions during the prior period.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7 and 2016 , the plan had an unfunded net pension obligation of approximately $1,658 and $4,007 , respectively, and plan assets which totaled approximately $3,920 and $7,080 , respectively. For the years ended June 30, 2017, 2016 and 2015 we recognized expense totaling $1,191 , $1,820 , and $2,043 , respectively, related to our Swiss plan. During fiscal 2016, a component of the total expense related to a settlement loss of $506 , as a result of headcount reductions in our Switzerland office.</t>
  </si>
  <si>
    <t>Shareholders' Equity</t>
  </si>
  <si>
    <t>Shareholders' Equity [Abstract]</t>
  </si>
  <si>
    <t>Shareholders' Equity and Share-based Payments [Text Block]</t>
  </si>
  <si>
    <t>Shareholders’ Equity Treasury shares On February 22, 2016 we announced that our Supervisory Board authorized the purchase of up to 6,300,000 of our ordinary shares and during the year ended June 30, 2017 we purchased 593,763 shares under this program for a cost of $50,008 . On March 22, 2017, our Supervisory Board authorized the repurchase of up to 6,300,000 of our issued and outstanding ordinary shares on the open market. As of June 30, 2017, no shares have been repurchased under this authorization. Share-based awards The 2016 Performance Equity Plan (the "2016 Plan") became effective upon shareholder approval on May 27, 2016 and allows us to grant PSUs, entitling the recipient to receive Cimpress ordinary shares based upon continued service to Cimpress and the achievement of objective, predetermined appreciation of Cimpress' three-year moving average share price. We may grant PSUs under the 2016 Plan to our employees, officers, directors (including members of the Management Board and Supervisory Board), consultants, and advisers. Subject to adjustment in the event of stock splits, stock dividends and other similar events, we may make awards under the 2016 Plan for up to 8,000,000 of our ordinary shares.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allows us to grant share options to our non-employee directors upon initial appointment as a director and annually thereafter in connection with our annual general meeting of shareholders if they are continuing to serve as a director at such time. We also have two additional plans with outstanding awards from which we will not grant any additional awards. An aggregate of 9,523,532 ordinary shares were available for future awards under all of our share-based award plans as of June 30, 2017 . For PSUs under our 2016 Plan, we assumed that we would issue ordinary shares equal to 250% of the outstanding PSUs, which is the maximum potential share issuance. A combination of new shares and treasury shares has historically been used in fulfillment of our share based awards. Share options We have granted options to purchase ordinary shares at prices that are at least equal to the fair market value of the shares on the date the option is granted and have a contractual term of approximately eight to ten years. Options generally vest over 3 years for non-employee supervisory directors and over 4 years for employees .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2017. Weighted-average values used for option awards in fiscal 2016 and 2015 were as follows: Year Ended June 30, 2016 2015 Risk-free interest rate 1.84 % 1.67 % Expected dividend yield — % — % Expected term (years) 6.00 6.00 Expected volatility 47 % 50 % Weighted average fair value of options granted $ 38.18 $ 35.84 A summary of our share option activity and related information for the year ended June 30, 2017 is as follows: Shares Pursuant to Options Weighted- Average Exercise Price Weighted- Average Remaining Contractual Term (years) Aggregate Intrinsic Value Outstanding at the beginning of the period 2,659,991 $ 45.21 3.3 Granted — — Exercised (495,763 ) 38.62 Forfeited/expired (25,802 ) 50.00 Outstanding at the end of the period 2,138,426 $ 46.68 2.6 $ 102,321 Vested or expected to vest at the end of the period 2,138,426 $ 46.68 2.6 $ 102,321 Exercisable at the end of the period 1,869,762 $ 46.08 2.5 $ 90,584 The intrinsic value in the table above represents the total pre-tax amount, net of exercise price, which would have been received if all option holders exercised in-the-money options on June 30, 2017 . The total intrinsic value of options exercised during the fiscal years ended June 30, 2017, 2016 and 2015 was $25,566 , $5,494 , and $61,531 , respectively. Performance share units - 2016 Performance Equity Plan We began granting PSUs under our 2016 Performance Equity Plan during the first quarter of fiscal 2017. The PSU grants entitle the recipient to receive Cimpress ordinary shares between 0% and 250% of the granted amount, based upon continued service to Cimpress and the achievement of a compounded annual growth rate target based on Cimpress' three-year moving average share price that will be assessed annually in years 6 - 10 following the grant date. The fair value of the PSUs is based on a Monte Carlo simulation, and the resulting expense is recognized on an accelerated basis over the requisite service period. A summary of our PSU activity and related information for the fiscal year ended June 30, 2017 is as follows: PSUs Weighted- Aggregate Outstanding at the beginning of the period — $ — Granted 441,985 123.51 Vested and distributed — — Forfeited (66,947 ) 126.03 Outstanding at the end of the period 375,038 $ 123.06 $ 35,452 The weighted average fair value of PSUs granted during the fiscal year ended June 30, 2017 was $123.51 and the total intrinsic value of PSUs earned during the fiscal year ended June 30, 2017 was $35,452 . As of June 30, 2017, the number of shares subject to PSUs included in the table above assumes the issuance of one share for each PSU, but based on actual performance that amount delivered can range from zero shares to a maximum of 937,595 shares. Restricted share units The fair value of an RSU award is equal to the fair market value of our ordinary shares on the date of grant and the expense is recognized on a straight-line basis over the requisite service period. RSUs generally vest over 2 years for non-employee directors and over 4 years for employees . For awards with a performance condition, we recognize compensation cost on an accelerated basis over the requisite service period when achievement of the performance condition is deemed probable. As of June 30, 2017 , we had 164,000 RSUs outstanding that vest based on the achievement of various performance targets through fiscal 2020. The performance criteria for 140,000 of these RSUs are currently deemed not probable of achievement. Future changes in our probability conclusions could result in volatility of our share-based compensation expense as the units have a total fair value of $10,584 . A summary of our RSU activity and related information for the fiscal year ended June 30, 2017 is as follows: RSUs Weighted- Average Grant Date Fair Value Aggregate Intrinsic Value Unvested at the beginning of the period 600,075 $ 67.77 Granted 25,620 97.25 Vested and distributed (234,804 ) 61.00 Forfeited (56,521 ) 69.07 Unvested at the end of the period 334,370 $ 74.57 $ 31,608 The weighted average fair value of RSUs granted during the fiscal years ended June 30, 2017, 2016 and 2015 was $97.25 , $75.63 and $63.28 , respectively. The total intrinsic value of RSUs vested during the fiscal years ended June 30, 2017, 2016 and 2015 was $21,130 , $21,810 and $19,846 , respectively. Restricted share awards As part of our acquisition of Tradeprint during the first quarter of fiscal 2016, we issued 65,050 restricted ordinary shares. The fair value of the RSAs was determined based on our share price on the date of grant and is recognized as share-based compensation expense over the applicable service period. These awards generally vest over a 2 to 4 year period. A summary of our RSA activity and related information for the fiscal year ended June 30, 2017 is as follows: RSAs Weighted- Average Grant Date Fair Value Aggregate Intrinsic Value Unvested at the beginning of the period 81,633 $ 68.41 Granted — — Vested and distributed (69,196 ) 87.33 Forfeited — — Unvested at the end of the period 12,437 $ 64.53 $ 1,176 Share-based compensation Total share-based compensation costs were $48,627 , $23,828 and $24,075 for the years ended June 30, 2017, 2016 and 2015 , respectively, and we elected to recognize the impact of forfeitures as they occur. From time to time we issue awards that are considered liability-based awards as they are settleable in cash. During the year ended June 30, 2017, we paid $10,947 for a liability based award associated with our 2014 acquisition of Pixartprinting. As of June 30, 2017, we have a liability-based award associated with our Printi LLC investment, accrued as part of other liabilities in the amount of $8,713 . Refer to Note 15 for additional details. Share-based compensation costs capitalized as part of software and website development costs were $1,546 , $832 and $477 for the years ended June 30, 2017, 2016 and 2015 , respectively. As of June 30, 2017 , there was $36,843 of total unrecognized compensation cost related to non-vested, share-based compensation arrangements. This cost is expected to be recognized over a weighted average period of 1.9 years.</t>
  </si>
  <si>
    <t>Income Taxes</t>
  </si>
  <si>
    <t>Income Tax Disclosure [Abstract]</t>
  </si>
  <si>
    <t xml:space="preserve"> Income Taxes The following is a summary of our (loss) income before income taxes by geography: Year Ended June 30, 2017 2016 2015 U.S. $ 13,390 $ 23,057 $ 21,567 Non-U.S. (92,707 ) 43,038 78,186 Total $ (79,317 ) $ 66,095 $ 99,753 The components of the (benefit) provision for income taxes are as follows: Year Ended June 30, 2017 2016 2015 Current: U.S. Federal $ (1,144 ) $ 7,915 $ 12,680 U.S. State 1,344 116 2,313 Non-U.S. 26,191 23,164 12,496 Total current 26,391 31,195 27,489 Deferred: U.S. Federal (1,999 ) (2,353 ) (4,505 ) U.S. State (1,497 ) 13 (1,070 ) Non-U.S. (30,013 ) (13,171 ) (11,473 ) Total deferred (33,509 ) (15,511 ) (17,048 ) Total $ (7,118 ) $ 15,684 $ 10,441 The following is a reconciliation of the standard U.S. federal statutory tax rate and our effective tax rate: Year Ended June 30, 2017 2016 2015 U.S. federal statutory income tax rate 35.0 % 35.0 % 35.0 % State taxes, net of federal effect (0.1 ) 0.1 0.8 Tax rate differential on non-U.S. earnings (15.5 ) (35.7 ) (23.8 ) Impact of goodwill impairment charge (1.6 ) 16.1 — Compensation related items 7.4 (2.2 ) 0.8 Change in valuation allowance (21.9 ) 26.9 8.0 Nondeductible acquisition-related payments (18.0 ) 4.0 4.0 Notional interest deduction (Italy) 5.0 (5.3 ) (2.5 ) Net tax benefit on intellectual property transfer 13.8 (17.7 ) (12.2 ) Tax on unremitted earnings (1.3 ) 4.3 0.2 Tax credits and incentives 7.1 (4.0 ) (1.7 ) Other (0.9 ) 2.2 1.9 Effective income tax rate 9.0 % 23.7 % 10.5 % Our effective tax rate for all periods presented is below the U.S. federal statutory rate of 35% primarily as a result of the majority of our pretax income being earned in jurisdictions outside the U.S. where the applicable tax rates are lower than the U.S. federal statutory rate. The jurisdictions that have the most significant impact to our non-U.S. tax provision include Australia, Canada, France, Germany, Italy, the Netherlands, Spain and Switzerland. The applicable tax rates in these jurisdictions range from 10% - 34% . The total tax rate benefit from operating in non-U.S. jurisdictions is included in the line “Tax rate differential on non-U.S. earnings” in the above tax rate reconciliation table. For the year ended June 30, 2017, our effective tax rate was 9.0% as compared to the prior year effective tax rate of 23.7% . The tax rate for fiscal year 2017 was based on a consolidated loss as compared to a profit in fiscal year 2016. This, combined with a more favorable geographical mix of earnings in fiscal year 2017, resulted in a lower effective tax rate for the year. In addition, we recorded a larger goodwill impairment charge in fiscal year 2016 as compared to fiscal year 2017 (discussed in Note 8) which is non-deductible for tax purposes. This was offset by increased nondeductible acquisition-related charges in fiscal year 2017 as compared to fiscal year 2016. Also, in fiscal year 2017 we recognized increased tax benefits associated with the vesting of share-based compensation awards, research and development credits and other incentives (primarily in the U.S. and Italy) as compared to fiscal year 2016. Our tax rate was higher in fiscal year 2016 as compared to fiscal year 2015 primarily due to the nondeductible goodwill impairment charge in fiscal year 2016. In our fiscal year 2016 we adopted ASU No. 2016-09, "Compensation - Stock Compensation (Topic 718): Improvement to Employee Share-Based Payment Accounting." This resulted in tax benefits of $8,003 and $3,456 recognized in income tax (benefit) expense in the consolidated statement of operations for the years ended June 30, 2017 and 2016, respectively, which previously would have been recognized in additional paid-in capital in the consolidated balance sheet. In fiscal year 2014,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The tax benefit associated with the amortization of the intellectual property was $12,696 and $12,764 in fiscal years ended June 30, 2017 and 2016 , respectively. The impact of this tax benefit to our effective tax rate is included in the line "Net tax (benefit) expense on intellectual property transfer" in the above tax rate reconciliation table. In fiscal year 2012, one of our subsidiaries purchased certain intellectual property and intangible assets of Webs, Inc., and we recognize the tax expense associated with the intra-entity transfer of these assets over a period equal to the expected economic lives of the assets. We elected to fund the transfer of these assets using an installment obligation payable over a 7.5 -year period, and accordingly we recorded a deferred tax liability for the entire tax liability owed but not yet paid as of the date of the transaction with a corresponding asset in "Other Assets" to reflect the deferred tax charge to be recognized over the expected remaining lives of the assets. Refer to Note 17 - Commitment and Contingencies - for additional information regarding this obligation. Significant components of our deferred income tax assets and liabilities consisted of the following at June 30, 2017 and 2016: Year Ended June 30, 2017 2016 Deferred tax assets: Net operating loss carryforwards $ 85,728 $ 52,469 Depreciation and amortization 2,331 999 Accrued expenses 6,478 4,387 Share-based compensation 20,999 17,017 Credit and other carryforwards 2,688 953 Derivative financial instruments 7,121 2,799 Other 3,060 2,923 Subtotal 128,405 81,547 Valuation allowance (56,953 ) (35,429 ) Total deferred tax assets 71,452 46,118 Deferred tax liabilities: Depreciation and amortization (71,477 ) (75,390 ) IP installment obligation (6,460 ) (9,608 ) Tax on unremitted earnings (4,374 ) (3,233 ) Other (1,880 ) (1,223 ) Total deferred tax liabilities (84,191 ) (89,454 ) Net deferred tax liabilities $ (12,739 ) $ (43,336 ) In assessing the realizability of deferred tax assets, we consider whether it is more likely than not that some portion or all of the deferred tax assets will not be realized. The increase in the valuation allowance from the prior year relates primarily to losses incurred in certain jurisdictions (mainly Brazil, China, India, Japan and the Netherlands) for which management has determined, based on current profitability projections, that it is more likely than not that these losses will not be utilized within the applicable carryforward periods available under local law. We have not recorded a valuation allowance against $33,111 of deferred tax asset associated with current and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 is reliant on the attainment of our future operating profit goals. Failure to achieve these operating profit goals may change our assessment of this deferred tax asset, and such change would result in an additional valuation allowance and an increase in income tax expense to be recorded in the period of the change in assessment. We will continue to review our forecasts and profitability trends on a quarterly basis. Additionally, we have recorded a full valuation allowance against $7,076 of deferred tax asset related to an interest rate derivative instrument for which management has determined, based on current profitability projections, that it is more likely than not that it will not be recognized in the foreseeable future. The impact of this deferred tax asset and associated valuation allowance has been recorded in accumulated other comprehensive (loss) income on the balance sheet. No valuation allowance has been recorded against the $20,999 deferred tax asset associated with share-based compensation charges at June 30, 2017. However, in the future, if the underlying awards expire, are released or are exercised with an intrinsic value less than the fair value of the awards on the date of grant, some or all of the benefit may not be realizable. Based on the weight of available evidence at June 30, 2017, management believes that it is more likely than not that all other net deferred tax assets will be realized in the foreseeable future. We will continue to assess the realization of the deferred tax assets based on operating results. A reconciliation of the beginning and ending amount of the valuation allowance for the year ended June 30, 2017 is as follows: Balance at June 30, 2016 $ 35,429 Charges to earnings (1) 16,674 Charges to other accounts (2) 4,850 Balance at June 30, 2017 $ 56,953 _________________ (1) Amount is primarily related to non-U.S. net operating losses. (2) Amount is primarily related to unrealized losses on cross-currency swap contracts included in other comprehensive income (loss) and an increase in deferred tax assets on non-U.S. net operating losses due to currency exchange rate changes. The decrease in deferred tax liabilities during fiscal 2017 is primarily attributable to increased net operating losses in Switzerland, offset by deferred tax liabilities of $3,255 related to intangible and other assets from the acquisition of National Pen. As of June 30, 2017, we had gross U.S. federal and state net operating losses of approximately $3,091 that expire on various dates from fiscal 2030 through fiscal 2035. We had gross non-U.S. net operating loss and other carryforwards of $523,754 , a significant amount of which expire in fiscal 2021, with the remaining amounts expiring on various dates from fiscal 2019 through fiscal 2037. The benefits of these carryforwards are dependent upon the generation of taxable income in the jurisdictions where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and (ii) the tax consequences of any decision to reinvest earnings of any subsidiary. As of June 30, 2017, no tax provision has been made for $27,406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6,500 to $7,500 at that time. A cumulative deferred tax liability of $4,374 has been recorded attributable to undistributed earnings that we have deemed are no longer indefinitely reinvested. The remaining undistributed earnings of our subsidiaries are not deemed to be indefinitely reinvested and can be repatriated at no tax cost. Accordingly, there has been no provision for income or withholding taxes on these earnings. A reconciliation of the gross beginning and ending amount of unrecognized tax benefits is as follows: Balance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June 30, 2016 $ 4,249 Additions based on tax positions related to the current tax year 632 Additions based on tax positions related to prior tax years 1,580 Reductions based on tax positions related to prior tax years (30 ) Reductions due to audit settlements (1,048 ) Balance June 30, 2017 $ 5,383 For the years ended June 30, 2017 and 2016, the amount of unrecognized tax benefits (exclusive of interest) that, if recognized, would impact the effective tax rate is $3,069 and $1,893 , respectively. We recognize interest and, if applicable, penalties related to unrecognized tax benefits in income tax expense. The accrued interest and penalties recognized as of June 30, 2017 and 2016 were $384 and $142 , respectively. It is reasonably possible that a further change in unrecognized tax benefits in the range of $1,000 to $1,20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6 remain open for examination by the United States Internal Revenue Service (“IRS”) and the years 2011 through 2016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loss)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During the year ended June 30, 2016, the losses attributable to the noncontrolling interest, primarily due to the goodwill impairment loss as discussed in Note 8, reduced the carrying value below the fixed redemption amount. We recorded an adjustment of $7,025 to increase the carrying value to the fixed redemption amount, which offset the net loss attributable to noncontrolling interest during the year ended June 30, 2016. As of June 30, 2017 , the redemption value was less than the carrying value, and therefore no adjustment was required. On April 3, 2014, we acquired 97% of the outstanding corporate capital of Pixartprinting S.p.A. The remaining 3% was considered a redeemable noncontrolling equity interest, as it was redeemable for cash based on financial results and was not solely within our control. During year ended June 30, 2016, we increased the carrying amount of the redeemable noncontrolling interest by $5,879 to reflect the estimated redemption value as of June 30, 2016. As the formulaic redemption value exceeded the fair value of noncontrolling interest as of June 30, 2016, $960 of the accretion was recorded as an offset to the net loss attributable to noncontrolling interest with the remaining accretion of $4,919 recorded to retained earnings. During fiscal 2017, we purchased the remaining equity interest for €10,406 ( $10,947 based on the exchange rate as of the redemption date). We previously owned a 51% controlling interest in a joint business arrangement with Plaza Create Co. Ltd., a leading Japanese retailer of photo products, to expand our market presence in Japan. During the second quarter of fiscal 2017, we purchased the remaining 49% noncontrolling interest for $9,352 . The purchase was recognized as an equity transaction, which resulted in the difference between the carrying value of the noncontrolling interest and purchase price, adjusted within additional paid-in capital. Noncontrolling interest On August 7, 2014, we made a capital investment in Printi LLC; however during the fourth quarter of fiscal 2017 we modified the terms of the arrangement resulting in a reclassification of the noncontrolling interest to a liability as described in Note 15. As of June 30, 2017, the remaining noncontrolling interest includes a third-party investment in one of our acquired subsidiaries. The following table presents the reconciliation of changes in our noncontrolling interests: Redeemable noncontrolling interests Noncontrolling interest Balance as of June 30, 2015 $ 57,738 $ 512 Capital contribution from noncontrolling interest 5,141 — Accretion to redemption value recognized in retained earnings (1) 4,919 — Accretion to redemption value recognized in net loss attributable to noncontrolling interest (2) 7,985 — Adjustment to noncontrolling interest — (74 ) Net loss attributable to noncontrolling interest (11,840 ) (83 ) Dividend paid to noncontrolling interest (368 ) — Foreign currency translation 1,726 (4 ) Balance as of June 30, 2016 $ 65,301 $ 351 Capital contribution from noncontrolling interest 1,404 — Accretion to redemption value recognized in net loss attributable to noncontrolling interest (2) 372 — Net (loss) income attributable to noncontrolling interest (864 ) 4 Purchase of noncontrolling interests (3) (20,299 ) — Sale of noncontrolling interest — (90 ) Foreign currency translation (502 ) (52 ) Balance as of June 30, 2017 $ 45,412 $ 213 __________________ (1) Accretion of redeemable noncontrolling interests to redemption value recognized in retained earnings is the result of the redemption amount estimated to be greater than carrying value but less than fair value. (2) Accretion to redemption value recognized in net loss attributable to noncontrolling interest is the result of the redemption amount estimated to be greater than both the carrying value and fair value of the noncontrolling interest. (3) During fiscal 2017, we purchased the Pixartprinting and Japanese joint venture noncontrolling interests for $10,947 and $9,352 , respectively.</t>
  </si>
  <si>
    <t>Variable Interest Entities</t>
  </si>
  <si>
    <t>Variable Interest Entity [Line Items]</t>
  </si>
  <si>
    <t>Variable Interest Entity Disclosure [Text Block]</t>
  </si>
  <si>
    <t>Variable Interest Entity ("VIE") On August 7, 2014, we made a capital investment in Printi LLC, which operates in Brazil. This investment provides us access to a new market and the opportunity to drive longer-term growth in Brazil and other geographies as Printi expands internationally in the future. As of June 30, 2017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previously had call options with certain employee shareholders to increase our ownership in Printi incrementally over an eight -year period. On May 22, 2017, we modified the terms of the future put and call options and agreed to purchase an additional 3.7% non-voting economic interest during the fourth quarter of fiscal 2018. In addition, we will acquire the remaining equity interest in Printi through a reciprocal put and call structure, exercisable from March 31, 2021 through a mandatory redemption date of July 31, 2023. As the remaining equity interests are mandatorily redeemable by all parties no later than a specified future date, the noncontrolling interest is within the scope of ASC 480 and is required to be presented as a liability on our consolidated balance sheet. As of the amendment date, we reclassified the mandatorily redeemable noncontrolling interest to a liability and adjusted the liability to the fair value of $3,357 , using an option pricing model, with an offsetting adjustment to additional paid-in capital. We will adjust the liability to its estimated redemption value each reporting period and recognize any changes within interest expense, net in our consolidated statement of operations. Under the original terms of our arrangement, a portion of our call options were for Printi restricted stock held by Printi employees that was contingent on post-acquisition employment and recognized as share-based compensation over a four-year vesting period. As part of the modification, we eliminated the employment vesting provisions resulting in the acceleration of expense for the remaining awards not previously vested. The awards will continue to be considered liability-based awards and marked to fair value each reporting period until cash settlement. As of June 30, 2017, through the use of an option pricing model we estimate the current fair value to be $8,713 and we have recognized $5,803 , $1,517 and $1,405 in general and administrative expense for the years ended June 30, 2017, 2016 and 2015 , respectively. As part of the amended arrangement, we agreed to lend two Printi employees up to $24,000 that is payable on the date the put or call option is exercised, which will occur no later than July 31, 2023. On July 10, 2017, $12,000 of the loan was drawn and will be considered a long-term loan receivable in our consolidated financial statements in the first quarter of fiscal 2018. The loans carry 8.5% annual interest and the loans are not contingent upon continued employment. We expect that the loan proceeds will be used to offset our purchase of the remaining noncontrolling interest in the futur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17 we have numerous operating segments under our management reporting structure which are reported in the following four reportable segments: • Vistaprint - Includes the operations of our Vistaprint-branded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randed businesses. • National Pen - Includes the global operations of our National Pen branded businesses, which manufacture and market custom writing instruments and promotional products, apparel and gifts. • All Other Businesses - Includes the operations of our Albumprinter, Most of World, and Corporate Solutions businesses. Our Most of World businesses are focused on our emerging market portfolio, including operations in Brazil, China, India and Japan. These businesses have been combined into one reportable segment based on materiality. As part of the reorganization announced in January 2017, several groups that previously were part of our corporate and global functions, including significant portions of our technology, manufacturing and supply chain, finance, legal and other related groups, have been decentralized into our operating segments. This change is intended to improve accountability for customer satisfaction and capital returns, simplify decision-making, improve the speed of execution, further develop our cadre of general managers, and release entrepreneurial energy. The majority of the groups transferred into our operating segments joined our Vistaprint business and to a smaller extent our Upload and Print businesses. We revised our presentation of all prior periods presented to reflect our revised segment reporting. Corporate and global functions now consist primarily of global procurement and supplier research, a central technology team whose primary focus is building the mass customization platform, and essential corporate services, such as the corporate finance, communications, strategy and legal functions. Corporate and global functions is a cost center and does not meet the definition of an operating segment. We began granting PSUs under our 2016 Plan during the first quarter of fiscal 2017.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orporate and global functions. Adjusted net operating profit (loss) is the primary metric by which our CODM measures segment financial performance and allocates resources. Certain items are excluded from segment adjusted net operating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loss) and allocated based on headcount to the appropriate business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Our All Other Businesses reportable segment includes our Most of World and Corporate Solutions businesses, which have operating losses as they are in the early stage of investment relative to the scale of the underlying businesses, which may limit its comparability to other segments regarding adjusted net operating profit (loss). Our balance sheet information is not presented to the CODM on an allocated basis, and therefore we do not present asset information by segment. Revenue by segment is based on the business-specific websites through which the customer’s order was transacted. The following tables set forth revenue, adjusted net operating profit (loss) by reportable segment, total (loss) income from operations and total (loss) income before taxes. Year Ended June 30, 2017 2016 2015 Revenue: Vistaprint $ 1,305,285 $ 1,217,162 $ 1,149,706 Upload and Print 588,613 432,638 197,075 National Pen 112,712 — — All Other Businesses 128,795 138,244 147,425 Total revenue $ 2,135,405 $ 1,788,044 $ 1,494,206 During the fourth quarter of fiscal 2017, we identified errors related to our unaudited segment profitability disclosures that were recast and reported during the third quarter of fiscal 2017. As part of this process we transferred, in error, certain costs from our corporate and global functions cost center to our Vistaprint segment. This resulted in the understatement of Vistaprint's adjusted net operating profit of $5,591 and $7,998 for the nine months ended March 31, 2017 and 2016, respectively and $2,727 for the three months ended March 31, 2016. This also resulted in an offsetting understatement of the costs of our corporate and global functions for the same amounts for the periods included above. The impacts of these errors have been revised within our results for the years ended June 30, 2017 and 2016. We have determined that these errors were not material, individually or in the aggregate, to any of the previously issued financial statements. Revisions to the applicable prior periods are reflected in the financial information herein and will be reflected in future filings containing such financial information. The revision had no net impact on our consolidated balance sheet, consolidated statements of comprehensive income (loss) and of cash flows for any prior periods. Year Ended June 30, 2017 2016 2015 Adjusted net operating profit (loss) by segment: Vistaprint $ 165,193 $ 213,027 $ 193,048 Upload and Print 63,833 58,643 23,511 National Pen (2,225 ) — — All Other Businesses (30,747 ) (8,924 ) 10,699 Total adjusted net operating profit (loss) by segment 196,054 262,746 227,258 Corporate and global functions (116,803 ) (96,592 ) (84,622 ) Acquisition-related amortization and depreciation (46,402 ) (40,834 ) (24,265 ) Earn-out related charges (1) (40,384 ) (6,378 ) (15,276 ) Share-based compensation related to investment consideration (9,638 ) (4,835 ) (3,569 ) Certain impairments (2) (9,556 ) (41,820 ) — Restructuring related charges (26,700 ) (381 ) (3,202 ) Interest expense for Waltham lease 7,727 6,287 — Total (loss) income from operations (45,702 ) 78,193 96,324 Other income, net 10,362 26,098 20,134 Interest expense, net (43,977 ) (38,196 ) (16,705 ) (Loss) income before income taxes $ (79,317 ) $ 66,095 $ 99,753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 Year Ended June 30, 2017 2016 2015 Depreciation and amortization: Vistaprint $ 63,923 $ 40,686 $ 40,075 Upload and Print 56,073 47,696 24,539 National Pen 10,269 — — All Other Businesses 15,074 18,111 15,258 Corporate and global functions 13,061 25,425 17,628 Total depreciation and amortization $ 158,400 $ 131,918 $ 97,500 Enterprise Wide Disclosures: The following tables set forth revenues by geographic area and groups of similar products and services: Year Ended June 30, 2017 2016 2015 United States $ 901,061 $ 781,335 $ 718,072 Germany (1) 256,069 125,356 54,129 Other (2) 978,275 881,353 722,005 Total revenue $ 2,135,405 $ 1,788,044 $ 1,494,206 Year Ended June 30, 2017 2016 2015 Physical printed products and other (3) $ 2,076,564 $ 1,724,676 $ 1,423,110 Digital products/services 58,841 63,368 71,096 Total revenue $ 2,135,405 $ 1,788,044 $ 1,494,206 __________________ (1) During the fiscal year ended June 30, 2017, our revenues within the German market exceeded 10% of our total consolidated revenue. Therefore we have presented Germany as a significant geographic area and recast all prior periods. (2) Our other revenue includes the Netherlands, our country of domicile. (3) Other revenue includes miscellaneous items which account for less than 1% of revenue. The following tables set forth long-lived assets by geographic area: June 30, 2017 June 30, 2016 Long-lived assets (4): Canada $ 85,926 $ 89,888 Netherlands 83,223 91,053 United States 64,034 32,977 Switzerland 49,017 38,501 Italy 44,423 34,086 Australia 22,961 24,358 France 22,794 24,561 Jamaica 21,492 22,604 Japan 20,686 23,213 Other 64,377 53,059 Total $ 478,933 $ 434,300 ___________________ (4) Excludes goodwill of $514,963 and $466,005 , intangible assets, net of $275,924 and $216,970 , the Waltham lease asset of $116,045 and $120,168 , and deferred tax assets of $48,004 and $26,093 as of June 30, 2017 and June 30, 2016 , respectively.</t>
  </si>
  <si>
    <t>Commitments and Contingencies</t>
  </si>
  <si>
    <t>Commitments and Contingencies Disclosure [Abstract]</t>
  </si>
  <si>
    <t>Commitments and Contingencies Lease Commitments We have commitments under operating leases for our facilities that expire on various dates through 2026, including the Waltham lease arrangement discussed in Note 2. Total lease expense, net of sublease income, for the years ended June 30, 2017, 2016 and 2015 was $13,959 , $12,943 , and $16,926 , respectively. We lease certain machinery and plant equipment under both capital and operating lease agreements that expire at various dates through 2023. The aggregate carrying value of the leased equipment under capital leases included in property, plant and equipment, net in our consolidated balance sheet at June 30, 2017 , is $40,771 , net of accumulated depreciation of $26,550 ; the present value of lease installments not yet due included in other current liabilities and other liabilities in our consolidated balance sheet at June 30, 2017 amounts to $39,879 . Operating lease obligations Build-to-suit lease obligation (1) Capital lease obligation Total lease obligations 2018 $ 13,344 $ 12,569 $ 13,916 $ 39,829 2019 9,446 12,569 10,721 32,736 2020 8,893 12,569 7,590 29,052 2021 7,426 12,569 3,992 23,987 2022 4,522 12,569 1,838 18,929 Thereafter 6,512 46,403 3,253 56,168 Total $ 50,143 $ 109,248 $ 41,310 $ 200,701 __________ (1) Minimum payments relate to our Waltham lease obligation, refer to Note 2 for additional details. Purchase Obligations At June 30, 2017 , we had unrecorded commitments under contract of $29,697 , which were primarily composed of commitments for production and computer equipment purchases of approximately $5,540 . In addition, we had purchase commitments for third-party web services of $5,000 , professional and consulting fees of approximately $5,672 , inventory purchase commitments of $2,358 , commitments for advertising campaigns of $2,605 , and other unrecorded purchase commitments of $8,522 . Debt The required principal payments due during the next five years and thereafter under our outstanding long-term debt obligations at June 30, 2017 are as follows: 2018 $ 30,542 2019 79,452 2020 494,809 2021 1,184 2022 768 Thereafter 275,823 Total $ 882,578 On July 13, 2017, we executed an amendment to our senior secured credit facility, and we expanded the total capacity to $1,045,000 , which includes $745,000 of revolving loans and $300,000 of term loans. The amendment also extended the maturity date of the senior secured credit facility to July 13, 2022. Other Obligations We have an outstanding installment obligation of $6,460 related to the fiscal 2012 intra-entity transfer of the intellectual property of our subsidiary Webs, Inc., which results in tax being paid over a 7.5 year term and has been classified as a deferred tax liability in our consolidated balance sheet as of June 30, 2017 . Other obligations also include a contingent earn-out liability for our fiscal 2016 WIRmachenDRUCK acquisition, based on the achievement of certain financial targets, payable at our option in cash or ordinary shares in fiscal 2018 of $44,049 . Refer to Note 9 for additional discussion related to the contingent earn-out liability. We have also agreed to a loan arrangement with two Printi employees, which includes an initial draw on the loans in the amount of $12,000 during the first quarter of fiscal 2018. Refer to Note 15 for additional details. In addition, we have deferred payments related to our fiscal 2015 and 2016 acquisitions of $2,075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and Related Activities Disclosure [Text Block]</t>
  </si>
  <si>
    <t>Restructuring Charges On January 23, 2017, the Supervisory Board of Cimpress N.V. approved a plan to restructure the company and implement organizational changes that decentralized the company’s operations in order to improve accountability for customer satisfaction and capital returns, simplify decision-making, and improve the speed of execution. In order to enact the plan, we transferred approximately 3,000 team members that were part of central teams into our businesses. We also reduced the scope of certain other roles and functions that were previously performed centrally, which led to the termination of approximately 135 employees, and reduction of planned hiring in targeted areas. We also eliminated the positions of four Cimpress executive officers who, as a result, left the company. The restructuring event discussed above resulted in additional costs, within our corporate and global functions cost center of $25,584 for the year ended June 30, 2017 . In addition, for the year ended June 30, 2017 we recognized $1,116 of restructuring costs within our National Pen business related to a separate initiative. Restructuring costs include one-time employee termination benefits, acceleration of share-based compensation, and other related costs including third-party professional and outplacement services and abandonment of production equipment. We do not expect any material additional restructuring charges in future periods as it relates to these restructuring activities. The restructuring charges included in our consolidated statement of operations for the years ended June 30, 2017, 2016 and 2015 within restructuring expense is $26,700 , $381 , and $3,202 , respectively. The following table summarizes the restructuring activity during the year ended June 30, 2017: Severance and Related Benefits Other Restructuring Costs (1) Total Accrued restructuring liability as of June 30, 2016 $ — $ — $ — Restructuring charges 24,020 2,680 26,700 Cash payments (13,161 ) (1,861 ) (15,022 ) Non-cash charges (2) (6,257 ) (611 ) (6,868 ) Accrued restructuring liability as of June 30, 2017 $ 4,602 $ 208 $ 4,810 _____________________ (1) Includes restructuring charges for third party professional fees of $2,049 , as well as $611 for the abandonment of production equipment which was not yet placed into service and under our decentralized operating model had no future use. (2) Non-cash charges include acceleration of share-based compensation expenses, as well as abandonment charges for production equipment.</t>
  </si>
  <si>
    <t>Quarterly Financial Data (unaudited)</t>
  </si>
  <si>
    <t>Quarterly Financial Data (unaudited) [Abstract]</t>
  </si>
  <si>
    <t>Quarterly Financial Information [Text Block]</t>
  </si>
  <si>
    <t>Quarterly Financial Data (unaudited) Year Ended June 30, 2017 First Quarter Second Quarter Third Quarter Fourth Quarter Revenue $ 443,713 $ 576,851 $ 550,585 $ 564,256 Cost of revenue (1) 213,050 276,366 268,482 279,077 Net income (loss) (30,030 ) 35,022 (42,678 ) (34,513 ) Net income (loss) attributable to Cimpress N.V. (29,103 ) 35,028 (42,934 ) (34,702 ) Net income (loss) per share attributable to Cimpress N.V.: Basic $ (0.92 ) $ 1.12 $ (1.38 ) $ (1.11 ) Diluted $ (0.92 ) $ 1.07 $ (1.38 ) $ (1.11 ) Year Ended June 30, 2016 First Quarter Second Quarter Third Quarter Fourth Quarter Revenue $ 375,748 $ 496,274 $ 436,817 $ 479,205 Cost of revenue (1) 157,170 197,462 196,911 222,097 Net income (loss) 10,022 58,991 (35,771 ) 17,169 Net income (loss) attributable to Cimpress N.V. 10,771 59,319 (32,671 ) 16,930 Net income (loss) per share attributable to Cimpress N.V.: Basic $ 0.33 $ 1.89 $ (1.04 ) $ 0.54 Diluted $ 0.32 $ 1.81 $ (1.04 ) $ 0.51 _____________________ (1) Cost of revenue as included within the quarterly financial data has been recast for all periods presented to reflect the change in presentation of amortization expense for acquired intangible assets. Refer to Note 2 for further information relating to this change in presentation. Basic and diluted net income (loss) per share attributable to Cimpress N.V. are computed independently for each of the quarters presented. Therefore, the sum of quarterly basic and diluted per share information may not equal annual basic and diluted net income per share.</t>
  </si>
  <si>
    <t>Subsequent Events</t>
  </si>
  <si>
    <t>Subsequent Event [Line Items]</t>
  </si>
  <si>
    <t>Subsequent Events [Text Block]</t>
  </si>
  <si>
    <t>Subsequent Events The following events occurred subsequent to June 30, 2017: • On July 13, 2017, we entered into an amendment to our senior secured credit facility. Refer to Note 10 for additional details. • On July 21, 2017, we entered into a definitive agreement to sell our Albumprinter business, including its FotoKnudsen subsidiary. Refer to Note 2 for additional details.</t>
  </si>
  <si>
    <t>Summary of Significant Accounting Policies (Policies)</t>
  </si>
  <si>
    <t>Basis of Presentation</t>
  </si>
  <si>
    <t>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t>Organization, Consolidation and Presentation of Financial Statements Disclosure and Significant Accounting Policies [Text Block]</t>
  </si>
  <si>
    <t>Changes in Presentation of Financial Statements During fiscal 2017 we changed the presentation of amortization expense for acquired intangible assets. The expense was previously classified within each of the respective expense lines of our consolidated statement of operations and now is presented as a separate financial statement line item, "Amortization of acquired intangible assets." Prior period results have been recast to reflect this change. In addition, given the significance of our current fiscal year restructuring charges we are presenting these expenses as a separate financial statement line item, "Restructuring expense", in our consolidated statement of operations. Restructuring expense includes costs associated with restructuring initiatives, including one-time and contractual termination benefits, share-based compensation, consulting or legal fees directly related to the restructuring initiative, costs associated with facility-related exit activities, and other related charges. Prior period results have been recast to reflect this change.</t>
  </si>
  <si>
    <t>Held for Sale Accounting Policy [Policy Text Block]</t>
  </si>
  <si>
    <t>Assets and Liabilities Held for Sale We classify assets and liabilities (disposal groups) to be sold as held for sale in the period in which all of the following criteria are met: management, having the authority to approve the action, commits to a plan to sell the disposal group; the disposal group is being actively marketed for sale at a price that is reasonable in relation to the current fair value;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he sale is expected to be complete within one year. We measure a disposal group that is classified as held for sale at the lower of its carrying value or fair value less any costs to sell. Any loss resulting from this measurement is recognized in the period in which the held for sale criteria are met. During the fourth quarter of fiscal 2017, we met the held-for-sale criteria for our planned sale of our Albumprinter business, which is part of our All Other Businesses reportable segment. As of June 30, 2017, we have presented the Albumprinter disposal group as held for sale, resulting in the classification of all related assets and liabilities as held for sale in our consolidated balance sheet as follows: June 30, 2017 Cash and cash equivalents $ 12,042 Accounts receivable, net 783 Inventory 498 Prepaid and other current assets 1,759 Software and web site development costs, net 2,702 Property, plant and equipment, net 9,735 Goodwill 13,540 Intangible assets, net 4,632 Other non-current assets 585 Total assets held for sale $ 46,276 Accounts payable $ 3,052 Accrued expenses 4,480 Deferred revenue 562 Deferred tax liabilities 703 Total liabilities held for sale $ 8,797 On July 21, 2017 we entered into a definitive agreement to sell our Albumprinter business and we expect cash proceeds of approximately €92,000 prior to any fees and pre-closing dividends, subject to customary closing conditions. We expect the sale to be completed during the first quarter of fiscal 2018. For the year ended June 30, 2017, we did not recognize an adjustment when measuring the assets and liabilities at the lower of it carrying value or fair value.</t>
  </si>
  <si>
    <t>Use of Estimates, Policy [Policy Text Block]</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Cash and Cash Equivalents, Policy [Policy Text Block]</t>
  </si>
  <si>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20 and $409 as of June 30, 2017 and 2016, respectively, and are included in other assets in the accompanying consolidated balance sheets.</t>
  </si>
  <si>
    <t>Marketable Securities, Policy [Policy Text Block]</t>
  </si>
  <si>
    <t>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On December 22, 2016, we sold all of our Plaza Create Co. Ltd. common shares, which were classified as held for sale. We recognized a net gain of $2,268 as part of other income, net on our statement of operations for the year ended June 30, 2017 . We did not sell marketable securities during the years ended June 30, 2016 or 2015.</t>
  </si>
  <si>
    <t>Trade and Other Accounts Receivable, Policy [Policy Text Block]</t>
  </si>
  <si>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si>
  <si>
    <t>Inventory, Policy [Policy Text Block]</t>
  </si>
  <si>
    <t xml:space="preserve">Inventories Inventories consist primarily of raw materials and are recorded at the lower of cost or net realizable value using the first-in, first-out method. Costs to produce free products are included in cost of revenues as incurred. </t>
  </si>
  <si>
    <t>Property, Plant and Equipment, Policy [Policy Text Block]</t>
  </si>
  <si>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7 or 2016 as the amounts were not material. Depreciation of plant and equipment is recorded on a straight-line basis over the estimated useful lives of the assets.</t>
  </si>
  <si>
    <t>Internal Use Software, Policy [Policy Text Block]</t>
  </si>
  <si>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7, 2016 and 2015 was $24,571 , $14,355 and $8,666 , respectively, resulting in accumulated amortization of $59,554 and $34,737 at June 30, 2017 and 2016, respectively.</t>
  </si>
  <si>
    <t>Lessee, Leases [Policy Text Block]</t>
  </si>
  <si>
    <t xml:space="preserve">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t>
  </si>
  <si>
    <t>Business Insurance Recoveries [Text Block]</t>
  </si>
  <si>
    <t>Insurance Recoveries Insurance proceeds related to incurred losses are recognized when recovery is probable, while business interruption recoveries follow the gain contingency model and are recognized when realized or realizable and earned. During the year ended June 30, 2017, we experienced a flood at our Windsor, Canada production facility, resulting in the receipt of insurance proceeds of $829 , consisting of $298 related to business interruption losses. The cash received related to business interruption loses was allocated between cost of goods sold and other income based on their relative percentage of business interruption losses, which equated to $141 and $157 , respectively. As of June 30, 2017, this insurance claim is closed, and we do not anticipate any additional recoveries relating to this claim. During the year ended June 30, 2016 , we received $11,943 in cash for payments from an insurance settlement related to a fire that occurred at our Venlo, Netherlands production facility. The insurance proceeds were used to offset incurred losses, including the write-off of the net book value of damaged machinery, equipment and inventory and property-related cleanup costs, as well as claim preparation costs. We also received insurance proceeds for business interruption losses for increased shipping and outsourcing costs recognized as a reduction to cost of revenue and lost profits recognized as a gain within other income, net. We recognized $7,996 as a reduction of expenses, including $2,634 relating to business interruption recoveries recognized as a reduction to cost of revenue. We recognized a net gain of $3,947 as a component of other income, net in our consolidated statement of operations, including $811 for business interruption lost profits, with the remainder related the recovery of the replacement value of damaged machinery and equipment in excess of carrying value. This insurance claim is closed</t>
  </si>
  <si>
    <t>Intangible Assets, Finite-Lived, Policy [Policy Text Block]</t>
  </si>
  <si>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Impairment or Disposal of Long-Lived Assets, Policy [Policy Text Block]</t>
  </si>
  <si>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Refer to Note 8 for additional information. During the years ended June 30, 2017 and 2016 we committed to plans to abandon certain manufacturing equipment and recognized a loss of $2,408 and $10,979 , respectively. The related loss during the year ended June 30, 2017 was recognized in cost of revenue, technology and development expense, and restructuring expense for $1,119 , $678 , and $611 , respectively, while the entire loss for the previous year was allocated to cost of revenue. We did not recognize any abandonment charges during the fiscal year ended June 30, 2015.</t>
  </si>
  <si>
    <t>Business Combinations Policy [Policy Text Block]</t>
  </si>
  <si>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t>
  </si>
  <si>
    <t>Goodwill and Intangible Assets, Goodwill, Policy [Policy Text Block]</t>
  </si>
  <si>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For our annual impairment test as of May 31, 2017, we evaluated each of our eleven reporting units with goodwill individually. We considered the timing of our most recent fair value assessment and associated headroom, the actual operating results as compared to the cash flow forecasts used those fair value assessments, the current long-term forecasts for each reporting unit, and the general market and economic environment of each reporting unit. We performed a qualitative assessment for nine of our reporting units and determined that there was no indication that the carrying value of any of these reporting units exceeds its fair value. We also performed a quantitative analysis for two of our reporting units during this testing cycle in order to gain additional assurance there was no impairment related to its goodwill. There have been no indications of impairment that would require an impairment test as of June 30, 2017.</t>
  </si>
  <si>
    <t>Debt, Policy [Policy Text Block]</t>
  </si>
  <si>
    <t xml:space="preserve">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7 and 2016 , we capitalized debt issuance costs related to our senior secured credit facility and senior unsecured notes of $229 and $151 , respectively. Amortization and write-off of these costs is included in interest expense, net in the consolidated statements of operations and amounted to $1,578 , $1,588 , and $1,272 , for the years ended June 30, 2017, 2016 and 2015 , respectively. Unamortized debt issuance costs were $5,661 and $7,010 as of June 30, 2017 and 2016 , respectively. When we make changes to our financing arrangements, we re-evaluate the capitalization of these costs which could result in the immediate recognition of any unamortized debt issuance costs in our statement of operations. </t>
  </si>
  <si>
    <t>Derivatives, Reporting of Derivative Activity [Policy Text Block]</t>
  </si>
  <si>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Mandatorily Redeemable Noncontrolling Interest [Policy Text Block]</t>
  </si>
  <si>
    <t>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During the year ended June 30, 2017, the terms of our arrangement with the shareholders of Printi LLC were amended, resulting in the inclusion of a mandatory redemption feature as part of the amended arrangement. Refer to Note 15 for additional details.</t>
  </si>
  <si>
    <t>Comprehensive Income, Policy [Policy Text Block]</t>
  </si>
  <si>
    <t xml:space="preserve"> Comprehensive (loss) Income Comprehensive (loss) income is defined as the change in equity of a business enterprise during a period from transactions and other events and circumstances from non-owner sources. Comprehensive (loss) income is composed of net (loss) income,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 Accounting Method [Policy Text Block]</t>
  </si>
  <si>
    <t xml:space="preserve"> Treasury Shares Treasury shares are accounted for using the cost method and are included as a component of shareholders' equity. We reissue treasury shares as part of our share-based compensation programs and upon issuance we determine the cost using the average cost method.</t>
  </si>
  <si>
    <t>Revenue Recognition, Policy [Policy Text Block]</t>
  </si>
  <si>
    <t>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t>
  </si>
  <si>
    <t>Costs Associated with Exit or Disposal Activities or Restructurings, Policy [Policy Text Block]</t>
  </si>
  <si>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t>
  </si>
  <si>
    <t>Advertising Cost, Policy, Expensed Advertising Cost [Policy Text Block]</t>
  </si>
  <si>
    <t>Advertising Expense Our advertising costs are primarily expensed as incurred and included in marketing and selling expense. We capitalize direct response advertising, which consists of customized product sample mailings, and amortize over the expected future revenue stream. Amortization of capitalized advertising costs is determined using historical revenue data. The capitalized costs of direct response advertising are amortized, commencing with the date the product samples are mailed. Capitalized direct response advertising costs included in prepaid expenses and other current assets as of June 30, 2017 was $4,861 . These capitalized costs relate to direct response marketing initiatives of our National Pen business. No costs were capitalized in the prior comparative period, as National Pen was acquired in fiscal 2017. Advertising expense for the years ended June 30, 2017, 2016 and 2015 was $363,936 , $305,701 , and $286,132 , respectively, which consisted of external costs related to customer acquisition and retention marketing campaigns.</t>
  </si>
  <si>
    <t>Research and Development Expense, Policy [Policy Text Block]</t>
  </si>
  <si>
    <t>Research and Development Expense Research and development costs are expensed as incurred and included in technology and development expense. Research and development expense for the years ended June 30, 2017, 2016 and 2015 was $51,811 , $35,449 , and $30,849 , respectively, which consisted of costs related to enhancing our manufacturing engineering and technology capabilities.</t>
  </si>
  <si>
    <t>Income Tax, Policy [Policy Text Block]</t>
  </si>
  <si>
    <t xml:space="preserve">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net in our consolidated statements of operations.</t>
  </si>
  <si>
    <t>Other Income (expense), net [Policy Text Block]</t>
  </si>
  <si>
    <t>Other income, net The following table summarizes the components of other income, net: Year Ended June 30, 2017 2016 2015 Gains on derivatives not designated as hedging instruments (1) $ 936 $ 14,026 $ 9,317 Currency-related gains, net (2) 5,577 6,864 10,245 Other gains (3) 3,849 5,208 572 Total other income, net $ 10,362 $ 26,098 $ 20,134 _____________________ (1) Primarily relates to both realized and unrealized gains on derivative currency forward and option contracts not designated as hedging instruments. (2) We have significant non-functional currency intercompany financing relationships subject to currency exchange rate volatility and the net currency-related gains for the years ended June 30, 2017, 2016 and 2015 are primarily driven by this intercompany activity. In addition, we have certain cross-currency swaps designated as cash flow hedges, which hedge against the remeasurement of certain intercompany loans, both presented in the same component above. Includes unrealized losses of $3,737 and $1,991 for the years ended June 30, 2017 and 2016, respectively, related to cross currency swaps designated as cash-flow hedges. We did not have any cross currency swap activity designated as cash flow hedges during fiscal 2015. (3) The gain recognized during the year ended June 30, 2017 , primarily relates to the gain on the sale of Plaza Create Co. Ltd. available-for-sale securities of $2,268 . During the year ended June 30, 2016, other gains were primarily related to insurance recoveries of $3,947 .</t>
  </si>
  <si>
    <t>Net Income Per Share</t>
  </si>
  <si>
    <t>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7 2016 2015 Weighted average shares outstanding, basic 31,291,581 31,656,234 32,644,870 Weighted average shares issuable upon exercise/vesting of outstanding share options/RSUs/RSAs (1) — 1,393,220 1,171,628 Shares used in computing diluted net (loss) income per share attributable to Cimpress N.V. 31,291,581 33,049,454 33,816,498 Weighted average anti-dilutive shares excluded from diluted net (loss) income per share attributable to Cimpress N.V. 21,978 35,725 289,356 _____________________ (1) In the periods in which a net loss is recognized, the impact of share options, RSUs, and RSAs is not included as they are anti-dilutive.</t>
  </si>
  <si>
    <t>Share-Based Compensation</t>
  </si>
  <si>
    <t xml:space="preserve"> 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During the first quarter of fiscal 2017, we began granting performance share units, or PSUs, associated with our new long-term incentive program. Compensation expense for our PSUs is estimated at fair value on the date of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t>
  </si>
  <si>
    <t>Compensated Absences Policy [Policy Text Block]</t>
  </si>
  <si>
    <t xml:space="preserve"> 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 Risk, Credit Risk, Policy [Policy Text Block]</t>
  </si>
  <si>
    <t>Concentrations of Credit Risk We monitor the creditworthiness of our customers to which we grant credit terms in the normal course of business. We do not have any customers that accounted for greater than 10% of our accounts receivable as of June 30, 2017 and 2016. We do not have any customers that accounted for greater than 10% of our revenue for the years ended June 30, 2017, 2016 and 2015. We maintain an allowance for doubtful accounts for potential credit losses based upon specific customer accounts and historical trends, and such losses to date in the aggregate have not materially exceeded our expectations.</t>
  </si>
  <si>
    <t>Waltham and Lexington Lease Arrangements Disclosure [Text Block]</t>
  </si>
  <si>
    <t>Waltham Lease Arrangement In July 2013, we executed a lease agreement to move our Lexington, Massachusetts, USA operations to a then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at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6,045 and $120,168 as of June 30, 2017 and June 30, 2016 , respectively, related to the building. The financing lease obligation and deferred rent credit related to the building on our consolidated balance sheets was $119,176 and $122,801 as of June 30, 2017 and June 30, 2016 , respectively.</t>
  </si>
  <si>
    <t>Recently Issued or Adopted Accounting Pronouncements</t>
  </si>
  <si>
    <t>Recently Issued or Adopted Accounting Pronouncements New Accounting Standards Adopted In January 2017, the Financial Accounting Standards Board, or FASB, issued Accounting Standards Update No. 2017-04, "Intangibles - Goodwill and Other (Topic 350): Simplifying the Test for Goodwill Impairment," (ASU 2017-04), which changes how an entity is required to test for goodwill impairment by eliminating Step 2 from the goodwill impairment test. We are now required to compare the fair value of a reporting unit with its carrying value and recognize an impairment charge for the amount by which the carrying amount exceeds the reporting unit's fair value. The new standard is effective for us on July 1, 2020. We elected to early adopt this standard effective for the third quarter of fiscal 2017. We applied the new standard when performing the goodwill impairment test discussed in Note 8. In July 2015, the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elected to early adopt the new standard effective for the fourth quarter of fiscal 2017. The application of the new standard did not have a material impact on our consolidated financial statements. In August 2016, the FASB issued Accounting Standards Update No. 2016-15, “Statement of Cash Flows (Topic 230): Classification of Certain Cash Receipts and Cash Payments” (ASU 2016-15), which reduces the existing diversity in practice related to the presentation of the statement cash flows under Topic 230, Statement of Cash Flows, and other Topics. The new standard is effective for us on July 1, 2018, and early adoption is permitted. We elected to adopt this new guidance effective for the first quarter of fiscal 2017, and we have applied the changes retrospectively to all periods presented. Our prior period classification of contingent consideration payments and proceeds from the settlement of insurance aligns with the requirements of this new standard and did not require adjustments to the prior period presented. In September 2015, the FASB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We adopted this new standard during the first quarter of fiscal 2017. The adoption of this standard did not have a material effect on our consolidated financial statements. In February 2015, the FASB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ariable interest entity (VIE), written put options on the assets of the VIE, or similar obligations. We adopted this new standard during the first quarter of fiscal 2017. The adoption of this standard did not have a material effect on our consolidated financial statements. Issued Accounting Standards to be Adopted In May 2017, the FASB issued Accounting Standards Update No. 2017-09, "Compensation - Stock Compensation (Topic 718)," (ASU 2012-09), which clarifies the application of Topic 718 when accounting for changes in the terms and conditions of a share-based payment award. The update will require an entity to account for a modification to an award unless there is no change to the fair value after modification, there is no change to the vesting conditions after modification, and the classification of the award stays the same after modification. The amendment is effective for us on July 1, 2018 and permits early adoption. The amendment is to be applied prospectively, and we currently evaluating the impact on our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and we do not expect it to have material impact on our consolidated financial statements.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expect to adopt the new standard during the first quarter of fiscal 2018, and we expect the impact of the new standard will result in a reduction to prepaid and other current assets of approximately $25,000 , an increase in deferred tax assets of approximately $19,000 and a cumulative-effect adjustment to retained earnings of approximately $6,000 .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beginning after December 15, 2017, which would result in an effective date for us of July 1, 2018, with early application permitted one year earlier. The standard permits the use of either the retrospective or cumulative catch-up transition method. We are currently evaluating our adoption timing and the effect that ASU 2014-09 will have on our consolidated financial statements.</t>
  </si>
  <si>
    <t>Summary of Significant Accounting Policies (Tables)</t>
  </si>
  <si>
    <t>Summary of Significant Accounting Policies [Abstract]</t>
  </si>
  <si>
    <t>Disclosure of Long Lived Assets Held-for-sale [Table Text Block]</t>
  </si>
  <si>
    <t>As of June 30, 2017, we have presented the Albumprinter disposal group as held for sale, resulting in the classification of all related assets and liabilities as held for sale in our consolidated balance sheet as follows: June 30, 2017 Cash and cash equivalents $ 12,042 Accounts receivable, net 783 Inventory 498 Prepaid and other current assets 1,759 Software and web site development costs, net 2,702 Property, plant and equipment, net 9,735 Goodwill 13,540 Intangible assets, net 4,632 Other non-current assets 585 Total assets held for sale $ 46,276 Accounts payable $ 3,052 Accrued expenses 4,480 Deferred revenue 562 Deferred tax liabilities 703 Total liabilities held for sale $ 8,797</t>
  </si>
  <si>
    <t>Other Income [Table Text Block]</t>
  </si>
  <si>
    <t>The following table summarizes the components of other income, net: Year Ended June 30, 2017 2016 2015 Gains on derivatives not designated as hedging instruments (1) $ 936 $ 14,026 $ 9,317 Currency-related gains, net (2) 5,577 6,864 10,245 Other gains (3) 3,849 5,208 572 Total other income, net $ 10,362 $ 26,098 $ 20,134 _____________________ (1) Primarily relates to both realized and unrealized gains on derivative currency forward and option contracts not designated as hedging instruments. (2) We have significant non-functional currency intercompany financing relationships subject to currency exchange rate volatility and the net currency-related gains for the years ended June 30, 2017, 2016 and 2015 are primarily driven by this intercompany activity. In addition, we have certain cross-currency swaps designated as cash flow hedges, which hedge against the remeasurement of certain intercompany loans, both presented in the same component above. Includes unrealized losses of $3,737 and $1,991 for the years ended June 30, 2017 and 2016, respectively, related to cross currency swaps designated as cash-flow hedges. We did not have any cross currency swap activity designated as cash flow hedges during fiscal 2015. (3) The gain recognized during the year ended June 30, 2017 , primarily relates to the gain on the sale of Plaza Create Co. Ltd. available-for-sale securities of $2,268 . During the year ended June 30, 2016, other gains were primarily related to insurance recoveries of $3,947</t>
  </si>
  <si>
    <t>Schedule of Weighted Average Number of Shares [Table Text Block]</t>
  </si>
  <si>
    <t>The following table sets forth the reconciliation of the weighted-average number of ordinary shares: Year Ended June 30, 2017 2016 2015 Weighted average shares outstanding, basic 31,291,581 31,656,234 32,644,870 Weighted average shares issuable upon exercise/vesting of outstanding share options/RSUs/RSAs (1) — 1,393,220 1,171,628 Shares used in computing diluted net (loss) income per share attributable to Cimpress N.V. 31,291,581 33,049,454 33,816,498 Weighted average anti-dilutive shares excluded from diluted net (loss) income per share attributable to Cimpress N.V. 21,978 35,725 289,356 _____________________ (1) In the periods in which a net loss is recognized, the impact of share options, RSUs, and RSAs is not included as they are anti-dilutive.</t>
  </si>
  <si>
    <t>Fair Value Measurements (Tables)</t>
  </si>
  <si>
    <t>Fair Value of available for sale securities</t>
  </si>
  <si>
    <t>The following table summarizes our investments in marketable securities: June 30, 2016 Amortized Cost Basis (2) Unrealized gain Estimated Fair Value Available-for-sale securities Plaza Create Co. Ltd. common shares (1) $ 4,405 $ 3,488 $ 7,893 Total investments in available-for-sale securities $ 4,405 $ 3,488 $ 7,893 ________________________ (1) On December 22, 2016, we sold all available-for-sale securities held in Plaza Create Co. Ltd recognizing a gain of $2,268 as a part of other income, net, for the year ended June 30, 2017 .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t>
  </si>
  <si>
    <t>Fair Value, Liabilities Measured on Recurring Basis, Unobservable Input Reconciliation [Table Text Block]</t>
  </si>
  <si>
    <t>The following table represents the changes in fair value of Level 3 contingent consideration : Total Contingent Consideration Balance at June 30, 2015 (1) $ 7,833 Fair value at acquisition date 1,185 Cash payments (2) (7,819 ) Foreign currency impact 13 Balance at June 30, 2016 (1) $ 1,212 Fair value adjustment 4,030 Foreign currency impact 211 Balance at June 30, 2017 (1) $ 5,453 _____________________ (1) Classified as a current liability as of June 30, 2015, long-term liability as of June 30, 2016 and current liability as of June 30, 2017 on the consolidated balance sheet. (2) Payments during the year ended June 30, 2016, included $7,819 for the Printdeal earn-out arrangement.</t>
  </si>
  <si>
    <t>Derivative Financial Instruments (Tables)</t>
  </si>
  <si>
    <t>Derivative Instruments [Table Text Block]</t>
  </si>
  <si>
    <t>As of June 30, 2017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Japanese Yen, Mexican Peso, New Zealand Dollar, Norwegian Krone, and Swedish Krona: Notional Amount Effective Date Maturity Date Number of Instruments Index $349,280 March 2016 through June 2017 Various dates through December 2018 481 Various As of June 30, 2017 , we had five outstanding interest rate swap contracts indexed to one-month LIBOR . These instruments were designated as cash flow hedges of interest rate risk and have varying start dates and maturity dates through June 2024. Interest rate swap contracts outstanding: Notional Amounts Contracts accruing interest as of June 30, 2017 $ 60,000 Contracts with a future start date 140,000 Total $ 200,000</t>
  </si>
  <si>
    <t>Derivative Instruments in Statement of Financial Position, Fair Value [Table Text Block]</t>
  </si>
  <si>
    <t>The table below presents the fair value of our derivative financial instruments as well as their classification on the balance sheet as of June 30, 2017 and June 30, 2016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10,748 $ (927 ) $ 9,821 Other current liabilities $ (508 ) $ 358 $ (150 ) Total derivatives not designated as hedging instruments $ 10,748 $ (927 ) $ 9,821 $ (508 ) $ 358 $ (15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for the years ended June 30, 2017, 2016 and 2015 : Derivatives in Hedging Relationships Amount of Gain (Loss) Recognized in Comprehensive (Loss) Income on Derivatives (Effective Portion) Year Ended June 30, In thousands 2017 2016 2015 Derivatives in Cash Flow Hedging Relationships Interest rate swaps $ 2,287 $ (1,736 ) $ (1,417 ) Cross-currency swaps (3,584 ) (769 ) (7,779 ) Derivatives in Net Investment Hedging Relationships Cross-currency swaps (3,721 ) 2,951 — Currency forward contracts (8,362 ) (81 ) — $ (13,380 ) $ 365 $ (9,196 )</t>
  </si>
  <si>
    <t>Reclassification out of Accumulated Other Comprehensive Income [Table Text Block]</t>
  </si>
  <si>
    <t xml:space="preserve">The following table presents reclassifications out of accumulated other comprehensive loss for the years ended June 30, 2017, 2016 and 2015 : Details about Accumulated Other Comprehensive Loss Components Amount Reclassified from Accumulated Other Comprehensive Loss to Net (loss) Income Affected line item in the Statement of Operations Year Ended June 30, In thousands 2017 2016 2015 Derivatives in Cash Flow Hedging Relationships Interest rate swaps $ (205 ) $ (947 ) $ (1,087 ) Interest expense, net Cross-currency swaps (1,621 ) (1,171 ) — Other income, net Total before income tax (1,826 ) (2,118 ) (1,087 ) (Loss) income before income taxes Income tax 457 531 272 Income tax (benefit) provision Total $ (1,369 ) $ (1,587 ) $ (815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Year Ended June 30, In thousands 2017 2016 2015 Derivatives not designated as hedging instruments Currency contracts $ 663 $ 14,037 $ 9,370 Other income, net Interest rate swaps 273 (11 ) (53 ) Other income, net $ 936 $ 14,026 $ 9,317 </t>
  </si>
  <si>
    <t>Accumulated Other Comprehensive Income (Tables)</t>
  </si>
  <si>
    <t>Schedule of accumulated other comprehensive income (loss)</t>
  </si>
  <si>
    <t>The following table presents a roll forward of amounts recognized in accumulated other comprehensive loss by component, net of tax of $(710) , $293 , and $195 for the years ended June 30, 2017, 2016 and 2015 : Gains (losses) on cash flow hedges (1) Gains (losses) on available for sale securities Gains (losses) on pension benefit obligation Translation adjustments, net of hedges (2) Total Balance as of June 30, 2014 $ (803 ) $ 9,246 $ (2,724 ) $ (3,606 )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1,405 ) 2,971 (3,112 ) (97,363 ) (98,909 ) Other comprehensive income (loss) before reclassifications (2,504 ) 517 561 (9,267 ) (10,693 ) Amounts reclassified from accumulated other comprehensive loss to net (loss) income 1,587 — — — 1,587 Net current period other comprehensive income (loss) (917 ) 517 561 (9,267 ) (9,106 ) Balance as of June 30, 2016 (2,322 ) 3,488 (2,551 ) (106,630 ) (108,015 ) Other comprehensive income (loss) before reclassifications (1,297 ) (5,756 ) 2,194 (4,161 ) (9,020 ) Amounts reclassified from accumulated other comprehensive loss to net (loss) income 1,369 2,268 — — 3,637 Net current period other comprehensive income (loss) 72 (3,488 ) 2,194 (4,161 ) (5,383 ) Balance as of June 30, 2017 $ (2,250 ) $ — $ (357 ) $ (110,791 ) $ (113,398 ) ________________________ (1) Gains (losses) on cash flow hedges include our interest rates swap and cross-currency swap contracts designated in cash flow hedging relationships. (2) As of June 30, 2017 , 2016 and 2015, the translation adjustment is inclusive of the effects of our net investment hedges, of which, unrealized losses of $17,048 , $4,965 and $7,779 , respectively, net of tax, have been included in accumulated other comprehensive loss.</t>
  </si>
  <si>
    <t>Property, Plant and Equipment, Net (Tables)</t>
  </si>
  <si>
    <t>Property, Plant and Equipment [Table Text Block]</t>
  </si>
  <si>
    <t>Property, plant, and equipment, net consists of the following: June 30, Estimated useful lives 2017 2016 Land improvements 10 years $ 2,235 $ 2,137 Building and building improvements 10 - 35 years 319,822 300,558 Machinery and production equipment 4 - 10 years 274,813 270,835 Machinery and production equipment under capital lease 4 - 10 years 54,673 46,498 Computer software and equipment 3 - 5 years 165,812 148,853 Furniture, fixtures and office equipment 5 - 7 years 41,612 25,574 Leasehold improvements Shorter of lease term or expected life of the asset 51,582 40,203 Construction in progress 12,240 5,910 922,789 840,568 Less accumulated depreciation, inclusive of assets under capital lease (443,273 ) (379,077 ) 479,516 461,491 Land 32,431 31,672 Property, plant, and equipment, net $ 511,947 $ 493,163</t>
  </si>
  <si>
    <t>Business Combinations (Tables)</t>
  </si>
  <si>
    <t>Feb. 01, 2016</t>
  </si>
  <si>
    <t>Apr. 15, 2015</t>
  </si>
  <si>
    <t>Business Acquisition [Line Items]</t>
  </si>
  <si>
    <t>Schedule of Business Acquisitions, by Acquisition [Table Text Block]</t>
  </si>
  <si>
    <t>The table below details the consideration transferred to acquire WIRmachenDRUCK: Cash consideration $ 152,100 Cimpress N.V. shares transferred 8,810 Fair value of contingent consideration 1,185 Total consideration $ 162,095</t>
  </si>
  <si>
    <t>The table below details the consideration transferred to acquire Exagroup: Cash paid $ 97,012 Working capital and debt adjustment 4,832 Total consideration $ 101,844</t>
  </si>
  <si>
    <t>The table below details the consideration transferred to acquire National Pen: Cash consideration $ 214,573 Final post closing adjustment (1,941 ) Total purchase price $ 212,632</t>
  </si>
  <si>
    <t>Schedule of Recognized Identified Assets Acquired and Liabilities Assumed [Table Text Block]</t>
  </si>
  <si>
    <t xml:space="preserve">The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26,863 ) n/a Identifiable intangible assets: Customer relationships 24,952 7 Trade name 24,952 15 Print network 23,867 9 Referral network 10,849 7 Developed technology 8,679 3 Goodwill 91,515 n/a Total purchase price $ 162,095 </t>
  </si>
  <si>
    <t>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2) 88,804 n/a Total purchase price $ 101,844 __________________ (1) Includes real estate assets classified as held for sale of $1,971 . (2) Refer to Note 8 for discussion of the goodwill impairment loss recognized for the Exagroup reporting unit during the year ended June 30, 2016 of $30,841 .</t>
  </si>
  <si>
    <t>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2) (3,255 ) n/a Long-term liabilities (9,665 ) n/a Identifiable intangible assets: Developed Technology 19,000 6 Trade Name 33,000 11 Customer Relationships 56,000 7 Goodwill (2) 57,720 n/a Total purchase price $ 212,632 (1) National Pen has materially impacted our working capital balances post-acquisition, resulting in increased accounts receivable, inventory, accounts payable and accrued expenses balances in our consolidated balance sheet. (2) During the fourth quarter of fiscal 2017 we recorded adjustments, which resulted in a measurement period adjustment of $13,770 between deferred tax liabilities and goodwill.</t>
  </si>
  <si>
    <t>Business Acquisition, Pro Forma Information [Table Text Block]</t>
  </si>
  <si>
    <t>The unaudited pro forma results are not necessarily indicative of what actually would have occurred had the acquisition been in effect for the periods presented as the pre-acquisition results include revenue and profit related to certain operations that are no longer active: Year Ended June 30, 2017 2016 Pro forma revenue $ 2,294,347 $ 2,060,426 Pro forma net (loss) income attributable to Cimpress N.V. (71,084 ) 41,370</t>
  </si>
  <si>
    <t>Goodwill and Acquired Intangible Assets (Tables)</t>
  </si>
  <si>
    <t>Schedule of goodwill</t>
  </si>
  <si>
    <t>The carrying amount of goodwill by reportable segment as of June 30, 2017 and 2016 is as follows: Vistaprint Upload and Print National Pen All Other Businesses Total Balance as of June 30, 2015 $ 124,636 $ 250,487 $ — $ 25,506 $ 400,629 Acquisitions (1) — 101,379 — — 101,379 Impairments (2) — (30,841 ) — — (30,841 ) Adjustments — (720 ) — — (720 ) Effect of currency translation adjustments (5) (2,884 ) (932 ) — (626 ) (4,442 ) Balance as of June 30, 2016 $ 121,752 $ 319,373 $ — $ 24,880 $ 466,005 Acquisitions (1) — — 57,720 — 57,720 Impairments (2) — (6,345 ) — — (6,345 ) Adjustments (3)(4) 23,200 (228 ) (23,200 ) (13,540 ) (13,768 ) Effect of currency translation adjustments (5) 2,255 9,005 — 91 11,351 Balance as of June 30, 2017 $ 147,207 $ 321,805 $ 34,520 $ 11,431 $ 514,963 _________________ (1) Refer to Note 7 for additional details related to our acquisitions. (2) During fiscal 2017 and 2016 we recorded impairment charges of $6,345 and $30,841 , respectively, related to our Tradeprint and Exagroup reporting units. See below for additional details. (3) We allocated $23,200 of goodwill to the Vistaprint segment for certain synergies that are expected to be realized by the Vistaprint segment as a result of the National Pen acquisition. Refer to Note 7 for additional details. (4) As of June 30, 2017, our Albumprinter business, part of our All Other Businesses reportable segment, has been reclassified as held for sale on the consolidated balance sheet. Refer to Note 2 for additional details. (5) Relates to goodwill held by subsidiaries whose functional currency is not the U.S. Dollar.</t>
  </si>
  <si>
    <t>Schedule of Finite-Lived Intangible Assets [Table Text Block]</t>
  </si>
  <si>
    <t>Acquired Intangible Assets June 30, 2017 June 30, 2016 Gross Accumulated Net Gross Carrying Amount Accumulated Amortization Net Carrying Amount Trade name $ 97,728 $ (14,839 ) $ 82,889 $ 72,806 $ (13,391 ) $ 59,415 Developed technology 55,423 (28,943 ) 26,480 44,694 (25,490 ) 19,204 Customer relationships 179,715 (44,475 ) 135,240 146,506 (43,525 ) 102,981 Customer network and other 16,291 (6,185 ) 10,106 15,974 (3,896 ) 12,078 Print network 25,171 (3,962 ) 21,209 24,423 (1,131 ) 23,292 Total intangible assets $ 374,328 $ (98,404 ) $ 275,924 $ 304,403 $ (87,433 ) $ 216,970</t>
  </si>
  <si>
    <t>Schedule of Finite-Lived Intangible Assets, Future Amortization Expense [Table Text Block]</t>
  </si>
  <si>
    <t>Estimated intangible assets amortization expense for each of the five succeeding fiscal years is as follows: 2018 $ 48,340 2019 42,126 2020 37,630 2021 37,525 2022 35,996 $ 201,617</t>
  </si>
  <si>
    <t>Other Balance Sheet Components (Tables)</t>
  </si>
  <si>
    <t>Accrued expenses included the following: June 30, 2017 June 30, 2016 Compensation costs $ 54,487 $ 59,207 Income and indirect taxes 34,469 39,802 Advertising costs 26,641 26,372 Interest payable 5,263 5,172 Shipping costs 6,651 6,843 Production costs 7,472 3,251 Sales returns 4,474 2,882 Purchases of property, plant and equipment 3,786 4,614 Professional costs 3,021 1,543 Other 29,303 29,301 Total accrued expenses (1) $ 175,567 $ 178,987 _____________________ (1) Accrued expenses was impacted by our acquisition of National Pen, resulting in an additional $15,040 of accruals as of June 30, 2017, which are included in each of the respective categories within the table.</t>
  </si>
  <si>
    <t>Other Current Liabilities [Table Text Block]</t>
  </si>
  <si>
    <t>Other current liabilities included the following: June 30, 2017 June 30, 2016 Contingent earn-out liability (2) $ 44,049 $ — Current portion of lease financing obligation 12,569 12,569 Current portion of capital lease obligations 11,573 8,011 Short-term derivative liabilities 7,243 1,681 Mandatorily redeemable noncontrolling interest (3) 901 — Other 2,100 374 Total other current liabilities $ 78,435 $ 22,635</t>
  </si>
  <si>
    <t>Schedule of Other Assets and Other Liabilities [Table Text Block]</t>
  </si>
  <si>
    <t>Other liabilities included the following: June 30, 2017 June 30, 2016 Contingent earn-out liability (2) $ — $ 3,146 Long-term capital lease obligations 28,306 21,318 Long-term derivative liabilities 31,936 10,949 Mandatorily redeemable noncontrolling interest (3) 2,456 — Other (4) 31,985 24,760 Total other liabilities (5) $ 94,683 $ 60,173 _____________________ (2) During the third quarter of fiscal 2017, the contingent earn-out liability related to our WIRmachenDRUCK acquisition was reclassified to current liabilities as payment is due in the third quarter of fiscal 2018. (3) Relates to the mandatorily redeemable noncontrolling interest of Printi LLC. Refer to Note 15 for additional details. (4) Other liabilities includes $8,713 related to share-based compensation awards associated with our investment in Printi LLC. Refer to Note 15 for additional details. (5) Total other liabilities was impacted by our acquisition of National Pen, resulting in an additional $8,506 of other liabilities as of June 30, 2017, primarily relating to capital lease obligations, which are included in each of the respective categories within the table.</t>
  </si>
  <si>
    <t>Total debt outstanding (Tables)</t>
  </si>
  <si>
    <t>Schedule of Debt [Table Text Block]</t>
  </si>
  <si>
    <t>Debt June 30, 2017 June 30, 2016 Senior secured credit facility $ 600,037 $ 400,809 7.0% Senior unsecured notes due 2022 275,000 275,000 Other 7,541 10,088 Debt issuance costs and debt discounts (5,922 ) (7,386 ) Total debt outstanding, net 876,656 678,511 Less short-term debt (1) 28,926 21,717 Long-term debt $ 847,730 $ 656,794 _____________________ (1) Balances as of June 30, 2017 and June 30, 2016 are both inclusive of short-term debt issuance costs and debt discounts of $1,693 in both periods</t>
  </si>
  <si>
    <t>Shareholders' Equity (Tables)</t>
  </si>
  <si>
    <t>Share-based Compensation Arrangement by Share-based Payment Award, Options, Grants in Period, Weighted Average Grant Date Fair Value [Table Text Block]</t>
  </si>
  <si>
    <t>We did not grant any share options in fiscal 2017. Weighted-average values used for option awards in fiscal 2016 and 2015 were as follows: Year Ended June 30, 2016 2015 Risk-free interest rate 1.84 % 1.67 % Expected dividend yield — % — % Expected term (years) 6.00 6.00 Expected volatility 47 % 50 % Weighted average fair value of options granted $ 38.18 $ 35.84</t>
  </si>
  <si>
    <t>Share-based Compensation, Stock Options, Activity [Table Text Block]</t>
  </si>
  <si>
    <t>A summary of our share option activity and related information for the year ended June 30, 2017 is as follows: Shares Pursuant to Options Weighted- Average Exercise Price Weighted- Average Remaining Contractual Term (years) Aggregate Intrinsic Value Outstanding at the beginning of the period 2,659,991 $ 45.21 3.3 Granted — — Exercised (495,763 ) 38.62 Forfeited/expired (25,802 ) 50.00 Outstanding at the end of the period 2,138,426 $ 46.68 2.6 $ 102,321 Vested or expected to vest at the end of the period 2,138,426 $ 46.68 2.6 $ 102,321 Exercisable at the end of the period 1,869,762 $ 46.08 2.5 $ 90,584</t>
  </si>
  <si>
    <t>Share-based Compensation, Performance Shares Award Outstanding Activity [Table Text Block]</t>
  </si>
  <si>
    <t>A summary of our PSU activity and related information for the fiscal year ended June 30, 2017 is as follows: PSUs Weighted- Aggregate Outstanding at the beginning of the period — $ — Granted 441,985 123.51 Vested and distributed — — Forfeited (66,947 ) 126.03 Outstanding at the end of the period 375,038 $ 123.06 $ 35,452</t>
  </si>
  <si>
    <t>Schedule of Share-based Compensation, Restricted Stock Units Award Activity [Table Text Block]</t>
  </si>
  <si>
    <t>A summary of our RSU activity and related information for the fiscal year ended June 30, 2017 is as follows: RSUs Weighted- Average Grant Date Fair Value Aggregate Intrinsic Value Unvested at the beginning of the period 600,075 $ 67.77 Granted 25,620 97.25 Vested and distributed (234,804 ) 61.00 Forfeited (56,521 ) 69.07 Unvested at the end of the period 334,370 $ 74.57 $ 31,608</t>
  </si>
  <si>
    <t>Schedule of Share-based Compensation, Restricted Stock and Restricted Stock Units Activity [Table Text Block]</t>
  </si>
  <si>
    <t>A summary of our RSA activity and related information for the fiscal year ended June 30, 2017 is as follows: RSAs Weighted- Average Grant Date Fair Value Aggregate Intrinsic Value Unvested at the beginning of the period 81,633 $ 68.41 Granted — — Vested and distributed (69,196 ) 87.33 Forfeited — — Unvested at the end of the period 12,437 $ 64.53 $ 1,176</t>
  </si>
  <si>
    <t>Income Taxes (Tables)</t>
  </si>
  <si>
    <t>Schedule of Income before Income Tax, Domestic and Foreign [Table Text Block]</t>
  </si>
  <si>
    <t>The following is a summary of our (loss) income before income taxes by geography: Year Ended June 30, 2017 2016 2015 U.S. $ 13,390 $ 23,057 $ 21,567 Non-U.S. (92,707 ) 43,038 78,186 Total $ (79,317 ) $ 66,095 $ 99,753</t>
  </si>
  <si>
    <t>Schedule of Components of Income Tax Expense (Benefit) [Table Text Block]</t>
  </si>
  <si>
    <t>The components of the (benefit) provision for income taxes are as follows: Year Ended June 30, 2017 2016 2015 Current: U.S. Federal $ (1,144 ) $ 7,915 $ 12,680 U.S. State 1,344 116 2,313 Non-U.S. 26,191 23,164 12,496 Total current 26,391 31,195 27,489 Deferred: U.S. Federal (1,999 ) (2,353 ) (4,505 ) U.S. State (1,497 ) 13 (1,070 ) Non-U.S. (30,013 ) (13,171 ) (11,473 ) Total deferred (33,509 ) (15,511 ) (17,048 ) Total $ (7,118 ) $ 15,684 $ 10,441</t>
  </si>
  <si>
    <t>Schedule of Effective Income Tax Rate Reconciliation [Table Text Block]</t>
  </si>
  <si>
    <t>The following is a reconciliation of the standard U.S. federal statutory tax rate and our effective tax rate: Year Ended June 30, 2017 2016 2015 U.S. federal statutory income tax rate 35.0 % 35.0 % 35.0 % State taxes, net of federal effect (0.1 ) 0.1 0.8 Tax rate differential on non-U.S. earnings (15.5 ) (35.7 ) (23.8 ) Impact of goodwill impairment charge (1.6 ) 16.1 — Compensation related items 7.4 (2.2 ) 0.8 Change in valuation allowance (21.9 ) 26.9 8.0 Nondeductible acquisition-related payments (18.0 ) 4.0 4.0 Notional interest deduction (Italy) 5.0 (5.3 ) (2.5 ) Net tax benefit on intellectual property transfer 13.8 (17.7 ) (12.2 ) Tax on unremitted earnings (1.3 ) 4.3 0.2 Tax credits and incentives 7.1 (4.0 ) (1.7 ) Other (0.9 ) 2.2 1.9 Effective income tax rate 9.0 % 23.7 % 10.5 %</t>
  </si>
  <si>
    <t>Schedule of Deferred Tax Assets and Liabilities [Table Text Block]</t>
  </si>
  <si>
    <t>Significant components of our deferred income tax assets and liabilities consisted of the following at June 30, 2017 and 2016: Year Ended June 30, 2017 2016 Deferred tax assets: Net operating loss carryforwards $ 85,728 $ 52,469 Depreciation and amortization 2,331 999 Accrued expenses 6,478 4,387 Share-based compensation 20,999 17,017 Credit and other carryforwards 2,688 953 Derivative financial instruments 7,121 2,799 Other 3,060 2,923 Subtotal 128,405 81,547 Valuation allowance (56,953 ) (35,429 ) Total deferred tax assets 71,452 46,118 Deferred tax liabilities: Depreciation and amortization (71,477 ) (75,390 ) IP installment obligation (6,460 ) (9,608 ) Tax on unremitted earnings (4,374 ) (3,233 ) Other (1,880 ) (1,223 ) Total deferred tax liabilities (84,191 ) (89,454 ) Net deferred tax liabilities $ (12,739 ) $ (43,336 )</t>
  </si>
  <si>
    <t>Summary of Valuation Allowance [Table Text Block]</t>
  </si>
  <si>
    <t>A reconciliation of the beginning and ending amount of the valuation allowance for the year ended June 30, 2017 is as follows: Balance at June 30, 2016 $ 35,429 Charges to earnings (1) 16,674 Charges to other accounts (2) 4,850 Balance at June 30, 2017 $ 56,953 _________________ (1) Amount is primarily related to non-U.S. net operating losses. (2) Amount is primarily related to unrealized losses on cross-currency swap contracts included in other comprehensive income (loss) and an increase in deferred tax assets on non-U.S. net operating losses due to currency exchange rate changes.</t>
  </si>
  <si>
    <t>Summary of Income Tax Contingencies [Table Text Block]</t>
  </si>
  <si>
    <t>A reconciliation of the gross beginning and ending amount of unrecognized tax benefits is as follows: Balance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June 30, 2016 $ 4,249 Additions based on tax positions related to the current tax year 632 Additions based on tax positions related to prior tax years 1,580 Reductions based on tax positions related to prior tax years (30 ) Reductions due to audit settlements (1,048 ) Balance June 30, 2017 $ 5,383</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5 $ 57,738 $ 512 Capital contribution from noncontrolling interest 5,141 — Accretion to redemption value recognized in retained earnings (1) 4,919 — Accretion to redemption value recognized in net loss attributable to noncontrolling interest (2) 7,985 — Adjustment to noncontrolling interest — (74 ) Net loss attributable to noncontrolling interest (11,840 ) (83 ) Dividend paid to noncontrolling interest (368 ) — Foreign currency translation 1,726 (4 ) Balance as of June 30, 2016 $ 65,301 $ 351 Capital contribution from noncontrolling interest 1,404 — Accretion to redemption value recognized in net loss attributable to noncontrolling interest (2) 372 — Net (loss) income attributable to noncontrolling interest (864 ) 4 Purchase of noncontrolling interests (3) (20,299 ) — Sale of noncontrolling interest — (90 ) Foreign currency translation (502 ) (52 ) Balance as of June 30, 2017 $ 45,412 $ 213 __________________ (1) Accretion of redeemable noncontrolling interests to redemption value recognized in retained earnings is the result of the redemption amount estimated to be greater than carrying value but less than fair value. (2) Accretion to redemption value recognized in net loss attributable to noncontrolling interest is the result of the redemption amount estimated to be greater than both the carrying value and fair value of the noncontrolling interest. (3) During fiscal 2017, we purchased the Pixartprinting and Japanese joint venture noncontrolling interests for $10,947 and $9,352 , respectively.</t>
  </si>
  <si>
    <t>Segment Information (Tables)</t>
  </si>
  <si>
    <t>Segment Reporting, Revenue Reconciling Item [Line Items]</t>
  </si>
  <si>
    <t>Reconciliation of Revenue from Segments to Consolidated [Table Text Block]</t>
  </si>
  <si>
    <t>The following tables set forth revenue, adjusted net operating profit (loss) by reportable segment, total (loss) income from operations and total (loss) income before taxes. Year Ended June 30, 2017 2016 2015 Revenue: Vistaprint $ 1,305,285 $ 1,217,162 $ 1,149,706 Upload and Print 588,613 432,638 197,075 National Pen 112,712 — — All Other Businesses 128,795 138,244 147,425 Total revenue $ 2,135,405 $ 1,788,044 $ 1,494,206</t>
  </si>
  <si>
    <t>Reconciliation of Operating Profit (Loss) from Segments to Consolidated [Table Text Block]</t>
  </si>
  <si>
    <t xml:space="preserve"> Year Ended June 30, 2017 2016 2015 Adjusted net operating profit (loss) by segment: Vistaprint $ 165,193 $ 213,027 $ 193,048 Upload and Print 63,833 58,643 23,511 National Pen (2,225 ) — — All Other Businesses (30,747 ) (8,924 ) 10,699 Total adjusted net operating profit (loss) by segment 196,054 262,746 227,258 Corporate and global functions (116,803 ) (96,592 ) (84,622 ) Acquisition-related amortization and depreciation (46,402 ) (40,834 ) (24,265 ) Earn-out related charges (1) (40,384 ) (6,378 ) (15,276 ) Share-based compensation related to investment consideration (9,638 ) (4,835 ) (3,569 ) Certain impairments (2) (9,556 ) (41,820 ) — Restructuring related charges (26,700 ) (381 ) (3,202 ) Interest expense for Waltham lease 7,727 6,287 — Total (loss) income from operations (45,702 ) 78,193 96,324 Other income, net 10,362 26,098 20,134 Interest expense, net (43,977 ) (38,196 ) (16,705 ) (Loss) income before income taxes $ (79,317 ) $ 66,095 $ 99,753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t>
  </si>
  <si>
    <t>Reconciliation of Other Significant Reconciling Items from Segments to Consolidated [Table Text Block]</t>
  </si>
  <si>
    <t xml:space="preserve"> Year Ended June 30, 2017 2016 2015 Depreciation and amortization: Vistaprint $ 63,923 $ 40,686 $ 40,075 Upload and Print 56,073 47,696 24,539 National Pen 10,269 — — All Other Businesses 15,074 18,111 15,258 Corporate and global functions 13,061 25,425 17,628 Total depreciation and amortization $ 158,400 $ 131,918 $ 97,500</t>
  </si>
  <si>
    <t>Schedule of Revenue from External Customers and Long-Lived Assets, by Geographical Areas [Table Text Block]</t>
  </si>
  <si>
    <t>The following tables set forth revenues by geographic area and groups of similar products and services: Year Ended June 30, 2017 2016 2015 United States $ 901,061 $ 781,335 $ 718,072 Germany (1) 256,069 125,356 54,129 Other (2) 978,275 881,353 722,005 Total revenue $ 2,135,405 $ 1,788,044 $ 1,494,206</t>
  </si>
  <si>
    <t>Revenue from External Customers by Products and Services [Table Text Block]</t>
  </si>
  <si>
    <t xml:space="preserve"> Year Ended June 30, 2017 2016 2015 Physical printed products and other (3) $ 2,076,564 $ 1,724,676 $ 1,423,110 Digital products/services 58,841 63,368 71,096 Total revenue $ 2,135,405 $ 1,788,044 $ 1,494,206 __________________ (1) During the fiscal year ended June 30, 2017, our revenues within the German market exceeded 10% of our total consolidated revenue. Therefore we have presented Germany as a significant geographic area and recast all prior periods. (2) Our other revenue includes the Netherlands, our country of domicile. (3) Other revenue includes miscellaneous items which account for less than 1% of revenue.</t>
  </si>
  <si>
    <t>Revenues and long-lived assets by geographic area</t>
  </si>
  <si>
    <t>The following tables set forth long-lived assets by geographic area: June 30, 2017 June 30, 2016 Long-lived assets (4): Canada $ 85,926 $ 89,888 Netherlands 83,223 91,053 United States 64,034 32,977 Switzerland 49,017 38,501 Italy 44,423 34,086 Australia 22,961 24,358 France 22,794 24,561 Jamaica 21,492 22,604 Japan 20,686 23,213 Other 64,377 53,059 Total $ 478,933 $ 434,300 ___________________ (4) Excludes goodwill of $514,963 and $466,005 , intangible assets, net of $275,924 and $216,970 , the Waltham lease asset of $116,045 and $120,168 , and deferred tax assets of $48,004 and $26,093 as of June 30, 2017 and June 30, 2016 , respectively.</t>
  </si>
  <si>
    <t>Commitments and Contingencies Disclosure (Tables)</t>
  </si>
  <si>
    <t>Operating Leased Assets [Line Items]</t>
  </si>
  <si>
    <t>Lease, Cost [Table Text Block]</t>
  </si>
  <si>
    <t xml:space="preserve"> Operating lease obligations Build-to-suit lease obligation (1) Capital lease obligation Total lease obligations 2018 $ 13,344 $ 12,569 $ 13,916 $ 39,829 2019 9,446 12,569 10,721 32,736 2020 8,893 12,569 7,590 29,052 2021 7,426 12,569 3,992 23,987 2022 4,522 12,569 1,838 18,929 Thereafter 6,512 46,403 3,253 56,168 Total $ 50,143 $ 109,248 $ 41,310 $ 200,701 __________ (1) Minimum payments relate to our Waltham lease obligation, refer to Note 2 for additional details.</t>
  </si>
  <si>
    <t>Required Principal Payments (Tables)</t>
  </si>
  <si>
    <t>Unrecorded Unconditional Purchase Obligation [Line Items]</t>
  </si>
  <si>
    <t>Recorded Unconditional Purchase Obligations [Table Text Block]</t>
  </si>
  <si>
    <t>The required principal payments due during the next five years and thereafter under our outstanding long-term debt obligations at June 30, 2017 are as follows: 2018 $ 30,542 2019 79,452 2020 494,809 2021 1,184 2022 768 Thereafter 275,823 Total $ 882,578</t>
  </si>
  <si>
    <t>Restructuring Charges (Tables)</t>
  </si>
  <si>
    <t>Restructuring Cost and Reserve [Line Items]</t>
  </si>
  <si>
    <t>Restructuring and Related Costs [Table Text Block]</t>
  </si>
  <si>
    <t>The following table summarizes the restructuring activity during the year ended June 30, 2017: Severance and Related Benefits Other Restructuring Costs (1) Total Accrued restructuring liability as of June 30, 2016 $ — $ — $ — Restructuring charges 24,020 2,680 26,700 Cash payments (13,161 ) (1,861 ) (15,022 ) Non-cash charges (2) (6,257 ) (611 ) (6,868 ) Accrued restructuring liability as of June 30, 2017 $ 4,602 $ 208 $ 4,810 _____________________ (1) Includes restructuring charges for third party professional fees of $2,049 , as well as $611 for the abandonment of production equipment which was not yet placed into service and under our decentralized operating model had no future use. (2) Non-cash charges include acceleration of share-based compensation expenses, as well as abandonment charges for production equipment.</t>
  </si>
  <si>
    <t>Quarterly Financial Data (unaudited) (Tables)</t>
  </si>
  <si>
    <t>Quarterly Financial Information [Table Text Block]</t>
  </si>
  <si>
    <t>Quarterly Financial Data (unaudited) Year Ended June 30, 2017 First Quarter Second Quarter Third Quarter Fourth Quarter Revenue $ 443,713 $ 576,851 $ 550,585 $ 564,256 Cost of revenue (1) 213,050 276,366 268,482 279,077 Net income (loss) (30,030 ) 35,022 (42,678 ) (34,513 ) Net income (loss) attributable to Cimpress N.V. (29,103 ) 35,028 (42,934 ) (34,702 ) Net income (loss) per share attributable to Cimpress N.V.: Basic $ (0.92 ) $ 1.12 $ (1.38 ) $ (1.11 ) Diluted $ (0.92 ) $ 1.07 $ (1.38 ) $ (1.11 ) Year Ended June 30, 2016 First Quarter Second Quarter Third Quarter Fourth Quarter Revenue $ 375,748 $ 496,274 $ 436,817 $ 479,205 Cost of revenue (1) 157,170 197,462 196,911 222,097 Net income (loss) 10,022 58,991 (35,771 ) 17,169 Net income (loss) attributable to Cimpress N.V. 10,771 59,319 (32,671 ) 16,930 Net income (loss) per share attributable to Cimpress N.V.: Basic $ 0.33 $ 1.89 $ (1.04 ) $ 0.54 Diluted $ 0.32 $ 1.81 $ (1.04 ) $ 0.51 _____________________ (1) Cost of revenue as included within the quarterly financial data has been recast for all periods presented to reflect the change in presentation of amortization expense for acquired intangible assets. Refer to Note 2 for further information relating to this change in presentation.</t>
  </si>
  <si>
    <t>Summary of Significant Accounting Policies (Details Textuals) - USD ($) $ in Thousands</t>
  </si>
  <si>
    <t>Sep. 30, 2017</t>
  </si>
  <si>
    <t>Accounting Policies [Line Items]</t>
  </si>
  <si>
    <t>Restricted Cash and Cash Equivalents</t>
  </si>
  <si>
    <t>Marketable Securities, Realized Gain (Loss)</t>
  </si>
  <si>
    <t>Capitalized Computer Software, Amortization</t>
  </si>
  <si>
    <t>Capitalized Computer Software, Accumulated Amortization</t>
  </si>
  <si>
    <t>Proceeds from Insurance Settlement, Operating Activities</t>
  </si>
  <si>
    <t>Insurance Recoveries</t>
  </si>
  <si>
    <t>Gain on Business Interruption Insurance Recovery</t>
  </si>
  <si>
    <t>Debt Issuance Costs, Line of Credit Arrangements, Net</t>
  </si>
  <si>
    <t>Amortization of Debt Issuance Costs</t>
  </si>
  <si>
    <t>Unamortized Debt Issuance Expense</t>
  </si>
  <si>
    <t>Advertising Expense</t>
  </si>
  <si>
    <t>Deferred Advertising Costs</t>
  </si>
  <si>
    <t>Research and Development Expense</t>
  </si>
  <si>
    <t>Foreign Currency Transaction Gain (Loss), Realized</t>
  </si>
  <si>
    <t>Other Nonoperating Gains (Losses)</t>
  </si>
  <si>
    <t>Derivative Instruments Not Designated as Hedging Instruments, Gain (Loss), Net</t>
  </si>
  <si>
    <t>[3]</t>
  </si>
  <si>
    <t>Incremental Common Shares Attributable to Dilutive Effect of Share-based Payment Arrangements</t>
  </si>
  <si>
    <t>[4]</t>
  </si>
  <si>
    <t>Antidilutive Securities Excluded from Computation of Earnings Per Share, Amount</t>
  </si>
  <si>
    <t>Waltham Lease [Member]</t>
  </si>
  <si>
    <t>Other Liabilities</t>
  </si>
  <si>
    <t>Cost of Goods, Total [Member]</t>
  </si>
  <si>
    <t>Other Income [Member]</t>
  </si>
  <si>
    <t>Sales Revenue, Net [Member]</t>
  </si>
  <si>
    <t>Concentration Risk, Percentage</t>
  </si>
  <si>
    <t>10.00%</t>
  </si>
  <si>
    <t>Accounts Receivable [Member]</t>
  </si>
  <si>
    <t>Prepaid Expenses and Other Current Assets [Member]</t>
  </si>
  <si>
    <t>Valuation Allowance of Deferred Tax Assets [Member]</t>
  </si>
  <si>
    <t>Foreign Exchange Forward [Member]</t>
  </si>
  <si>
    <t>Cross Currency Interest Rate Contract [Member]</t>
  </si>
  <si>
    <t>Unrealized Gain (Loss) on Cash Flow Hedging Instruments</t>
  </si>
  <si>
    <t>We have significant non-functional currency intercompany financing relationships subject to currency exchange rate volatility and the net currency-related gains for the years ended June 30, 2017, 2016 and 2015 are primarily driven by this intercompany activity. In addition, we have certain cross-currency swaps designated as cash flow hedges, which hedge against the remeasurement of certain intercompany loans, both presented in the same component above. Includes unrealized losses of $3,737 and $1,991 for the years ended June 30, 2017 and 2016, respectively, related to cross currency swaps designated as cash-flow hedges. We did not have any cross currency swap activity designated as cash flow hedges during fiscal 2015.</t>
  </si>
  <si>
    <t>The gain recognized during the year ended June 30, 2017, primarily relates to the gain on the sale of Plaza Create Co. Ltd. available-for-sale securities of $2,268. During the year ended June 30, 2016, other gains were primarily related to insurance recoveries of $3,947.</t>
  </si>
  <si>
    <t>Primarily relates to both realized and unrealized gains on derivative currency forward and option contracts not designated as hedging instruments.</t>
  </si>
  <si>
    <t>In the periods in which a net loss is recognized, the impact of share options, RSUs, and RSAs is not included as they are anti-dilutive.</t>
  </si>
  <si>
    <t>Assets Held for Sale (Details) $ in Thousands</t>
  </si>
  <si>
    <t>Jul. 21, 2017EUR (€)</t>
  </si>
  <si>
    <t>Jun. 30, 2017USD ($)</t>
  </si>
  <si>
    <t>Assets and Liabilities Held for Sale [Abstract]</t>
  </si>
  <si>
    <t>Proceeds from Divestiture of Businesses | €</t>
  </si>
  <si>
    <t>Assets and Liabilities of Businesses Held for Sale [Line Items]</t>
  </si>
  <si>
    <t>Disposal Group, Including Discontinued Operation, Cash and Cash Equivalents</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s, Software and web site development costs, ne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Liabilities, Current</t>
  </si>
  <si>
    <t>Disposal Group, Including Discontinued Operation, Other Liabilities, Current</t>
  </si>
  <si>
    <t>Disposal Group, Including Discontinued Operation, Deferred Tax Liabilities</t>
  </si>
  <si>
    <t>Disposal Group, Including Discontinued Operation, Liabilities</t>
  </si>
  <si>
    <t>Fair Value Measurements (Details) € in Thousands, $ in Thousands</t>
  </si>
  <si>
    <t>Jun. 30, 2016USD ($)</t>
  </si>
  <si>
    <t>Feb. 01, 2016EUR (€)</t>
  </si>
  <si>
    <t>Feb. 01, 2016USD ($)</t>
  </si>
  <si>
    <t>Jun. 30, 2015USD ($)</t>
  </si>
  <si>
    <t>Fair Value, Assets and Liabilities Measured on Recurring and Nonrecurring Basis [Line Items]</t>
  </si>
  <si>
    <t>Available-for-sale Securities, Amortized Cost Basis</t>
  </si>
  <si>
    <t>[1],[2]</t>
  </si>
  <si>
    <t>Available-for-sale Securities, Accumulated Gross Unrealized Gain, before Tax</t>
  </si>
  <si>
    <t>Available-for-sale Securities</t>
  </si>
  <si>
    <t>Business Combination, Contingent Consideration, Liability, Current</t>
  </si>
  <si>
    <t>Contingent Consideration</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Debt, Long-term and Short-term, Combined Amount</t>
  </si>
  <si>
    <t>Debt Instrument, Fair Value Disclosure</t>
  </si>
  <si>
    <t>Total debt, Gross [Member]</t>
  </si>
  <si>
    <t>WIRmachenDRUCK GmbH [Member]</t>
  </si>
  <si>
    <t>Fair value, recurring measurements [Member]</t>
  </si>
  <si>
    <t>Assets, Fair Value Disclosure, Recurring</t>
  </si>
  <si>
    <t>Liabilities, Fair Value Disclosure, Recurring</t>
  </si>
  <si>
    <t>Derivative, Number of Instruments Held</t>
  </si>
  <si>
    <t>Interest Rate Swap [Member]</t>
  </si>
  <si>
    <t>Derivative Assets (Liabilities), at Fair Value, Net</t>
  </si>
  <si>
    <t>Derivative Liability</t>
  </si>
  <si>
    <t>Interest Rate Swap [Member] | Fair value, recurring measurements [Member]</t>
  </si>
  <si>
    <t>Currency Swap [Member]</t>
  </si>
  <si>
    <t>Foreign Exchange Option [Member]</t>
  </si>
  <si>
    <t>Maximum [Member] | WIRmachenDRUCK GmbH [Member]</t>
  </si>
  <si>
    <t>Other Noncurrent Liabilities [Member]</t>
  </si>
  <si>
    <t>Fair Value, Measurement with Unobservable Inputs Reconciliations, Recurring Basis, Liability Value</t>
  </si>
  <si>
    <t>Payment of continent consideration relating to business combination</t>
  </si>
  <si>
    <t>Other Current Liabilities [Member] | WIRmachenDRUCK GmbH [Member]</t>
  </si>
  <si>
    <t>Net Investment Hedging [Member] | Currency Swap [Member]</t>
  </si>
  <si>
    <t>Not Designated as Hedging Instrument [Member]</t>
  </si>
  <si>
    <t>Derivative Asset, Fair Value, Gross Asset</t>
  </si>
  <si>
    <t>Not Designated as Hedging Instrument [Member] | Foreign Exchange Forward [Member]</t>
  </si>
  <si>
    <t>Foreign Currency Contract, Asset, Fair Value Disclosure</t>
  </si>
  <si>
    <t>Not Designated as Hedging Instrument [Member] | Foreign Exchange Option [Member]</t>
  </si>
  <si>
    <t>Fair Value, Inputs, Level 1 [Member] | Fair value, recurring measurements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Fair Value, Inputs, Level 3 [Member] | Fair value, recurring measurements [Member]</t>
  </si>
  <si>
    <t>Fair Value, Inputs, Level 3 [Member] | Other Noncurrent Liabilities [Member]</t>
  </si>
  <si>
    <t>Fair Value, Inputs, Level 3 [Member] | Other Current Liabilities [Member] | WIRmachenDRUCK GmbH [Member]</t>
  </si>
  <si>
    <t>Amortized cost basis represents our initial investment adjusted for currency translation.</t>
  </si>
  <si>
    <t>On December 22, 2016, we sold all available-for-sale securities held in Plaza Create Co. Ltd recognizing a gain of $2,268 as a part of other income, net, for the year ended June 30, 2017.</t>
  </si>
  <si>
    <t>During the third quarter of fiscal 2017, the contingent earn-out liability related to our WIRmachenDRUCK acquisition was reclassified to current liabilities as payment is due in the third quarter of fiscal 2018.</t>
  </si>
  <si>
    <t>Derivative Financial Instruments (Details) $ in Thousands</t>
  </si>
  <si>
    <t>Jun. 30, 2017USD ($)instrument</t>
  </si>
  <si>
    <t>Jun. 30, 2016USD ($)instrument</t>
  </si>
  <si>
    <t>Derivative [Line Items]</t>
  </si>
  <si>
    <t>Designated as Hedging Instrument [Member]</t>
  </si>
  <si>
    <t>Interest Rate Swap Contracts, Liability, Fair Value Disclosure</t>
  </si>
  <si>
    <t>Derivative Asset, Fair Value, Gross Liability</t>
  </si>
  <si>
    <t>Derivative Liability, Fair Value, Gross Liability</t>
  </si>
  <si>
    <t>Derivative Liability, Fair Value, Gross Asset</t>
  </si>
  <si>
    <t>Interest Rate Swap Contracts, Assets, Fair Value Disclosure</t>
  </si>
  <si>
    <t>Foreign Exchange Option [Member] | Not Designated as Hedging Instrument [Member]</t>
  </si>
  <si>
    <t>Derivative, Number of Ineffective Instruments Held | instrument</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Dec. 31,
		2017</t>
  </si>
  <si>
    <t>Interest Rate Swap [Member] | Maximum [Member]</t>
  </si>
  <si>
    <t>Jun. 30,
		2024</t>
  </si>
  <si>
    <t>Interest Rate Swap [Member] | Designated as Hedging Instrument [Member]</t>
  </si>
  <si>
    <t>Interest Rate Cash Flow Hedge Asset at Fair Value</t>
  </si>
  <si>
    <t>Interest Rate Cash Flow Hedge Liability at Fair Value</t>
  </si>
  <si>
    <t>Notional Amount of Foreign Currency Derivatives</t>
  </si>
  <si>
    <t>Various</t>
  </si>
  <si>
    <t>Foreign Exchange Forward [Member] | Minimum [Member]</t>
  </si>
  <si>
    <t>Jun. 28,
		2019</t>
  </si>
  <si>
    <t>Foreign Exchange Forward [Member] | Maximum [Member]</t>
  </si>
  <si>
    <t>Foreign Exchange Forward [Member] | Not Designated as Hedging Instrument [Member]</t>
  </si>
  <si>
    <t>Foreign Currency Contracts, Liability, Fair Value Disclosure</t>
  </si>
  <si>
    <t>Derivative, Net Liability Position, Aggregate Fair Value</t>
  </si>
  <si>
    <t>Derivative Instruments in Hedges, Net Investment in Foreign Operations, Liabilities, Fair Value</t>
  </si>
  <si>
    <t>Currency Swap [Member] | Minimum [Member]</t>
  </si>
  <si>
    <t>Apr. 1,
		2019</t>
  </si>
  <si>
    <t>Currency Swap [Member] | Maximum [Member]</t>
  </si>
  <si>
    <t>Jun. 30,
		2019</t>
  </si>
  <si>
    <t>Currency Swap [Member] | Designated as Hedging Instrument [Member]</t>
  </si>
  <si>
    <t>Fair value, recurring measurements [Member] | Interest Rate Swap [Member]</t>
  </si>
  <si>
    <t>Fair value, recurring measurements [Member] | Foreign Exchange Forward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USD ($) $ in Thousands</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Pension Plan [Member]</t>
  </si>
  <si>
    <t>Accumulated Net Gain (Loss) from Designated or Qualifying Cash Flow Hedges [Member]</t>
  </si>
  <si>
    <t>Accumulated Net Unrealized Investment Gain (Loss) [Member]</t>
  </si>
  <si>
    <t>Accumulated Translation Adjustment [Member]</t>
  </si>
  <si>
    <t>As of June 30, 2017, 2016 and 2015, the translation adjustment is inclusive of the effects of our net investment hedges, of which, unrealized losses of $17,048, $4,965 and $7,779, respectively, net of tax, have been included in accumulated other comprehensive loss.</t>
  </si>
  <si>
    <t>Property, Plant and Equipment, Net (Details) - USD ($) $ in Thousands</t>
  </si>
  <si>
    <t>Property, Plant and Equipment [Line Items]</t>
  </si>
  <si>
    <t>Land improvements</t>
  </si>
  <si>
    <t>Building and building improvements</t>
  </si>
  <si>
    <t>Machinery and production equipment</t>
  </si>
  <si>
    <t>Machinery and production equipment under capital lease</t>
  </si>
  <si>
    <t>Computer software and equipment</t>
  </si>
  <si>
    <t>Furniture, fixtures and office equipment</t>
  </si>
  <si>
    <t>Leasehold improvements</t>
  </si>
  <si>
    <t>Construction in progress</t>
  </si>
  <si>
    <t>Property, Plant and Equipment, gross</t>
  </si>
  <si>
    <t>Less accumulated depreciation, inclusive of assets under capital lease</t>
  </si>
  <si>
    <t>Property, Plant and Equipment, Other, Net</t>
  </si>
  <si>
    <t>Land</t>
  </si>
  <si>
    <t>Depreciation</t>
  </si>
  <si>
    <t>Business Combinations (Details) € in Thousands, $ in Thousands</t>
  </si>
  <si>
    <t>Dec. 30, 2016USD ($)</t>
  </si>
  <si>
    <t>Apr. 15, 2015EUR (€)</t>
  </si>
  <si>
    <t>Apr. 15, 2015USD ($)</t>
  </si>
  <si>
    <t>Mar. 31, 2017USD ($)</t>
  </si>
  <si>
    <t>Dec. 31, 2016USD ($)</t>
  </si>
  <si>
    <t>Sep. 30, 2016USD ($)</t>
  </si>
  <si>
    <t>Jun. 30, 2016EUR (€)</t>
  </si>
  <si>
    <t>Mar. 31, 2016USD ($)</t>
  </si>
  <si>
    <t>Dec. 31, 2015USD ($)</t>
  </si>
  <si>
    <t>Sep. 30, 2015USD ($)</t>
  </si>
  <si>
    <t>Jun. 30, 2015EUR (€)</t>
  </si>
  <si>
    <t>Jun. 30, 2019EUR (€)</t>
  </si>
  <si>
    <t>Jun. 30, 2017EUR (€)</t>
  </si>
  <si>
    <t>Business Combination, Contingent Consideration, Liability</t>
  </si>
  <si>
    <t>Goodwill, Purchase Accounting Adjustments</t>
  </si>
  <si>
    <t>Business Combination, Separately Recognized Transactions, Additional Disclosures, Acquisition Cost Expensed</t>
  </si>
  <si>
    <t>Goodwill, Acquired During Period</t>
  </si>
  <si>
    <t>Redeemable Noncontrolling Interest, Equity, Other, Redemption Value | €</t>
  </si>
  <si>
    <t>Goodwill, Impairment Loss</t>
  </si>
  <si>
    <t>Noncontrolling Interest, Ownership Percentage by Noncontrolling Owners</t>
  </si>
  <si>
    <t>30.00%</t>
  </si>
  <si>
    <t>Tradeprint Distribution Limited &amp; Litoipografia Alcione S.r.L [Member]</t>
  </si>
  <si>
    <t>Business Combination, Consideration Transferred</t>
  </si>
  <si>
    <t>Customer relationships</t>
  </si>
  <si>
    <t>Business Combination, Recognized Identifiable Assets Acquired and Liabilities Assumed, Net</t>
  </si>
  <si>
    <t>National Pen CO. LLC [Member]</t>
  </si>
  <si>
    <t>Payments to Acquire Businesses, Gross</t>
  </si>
  <si>
    <t>Post Closing Purchase Price Adjustment</t>
  </si>
  <si>
    <t>Cash Acquired from Acquisition</t>
  </si>
  <si>
    <t>Pro forma net income attributable to Cimpress</t>
  </si>
  <si>
    <t>Business Acquisition, Goodwill, Expected Tax Deductible Amount</t>
  </si>
  <si>
    <t>Accrued expenses acquired in business combinations</t>
  </si>
  <si>
    <t>Business Acquisition, Pro Forma Revenue</t>
  </si>
  <si>
    <t>Business Combination, Recognized Identifiable Assets Acquired and Liabilities Assumed, Noncurrent Assets</t>
  </si>
  <si>
    <t>Business Combination, Recognized Identifiable Assets Acquired and Liabilities Assumed, Current Liabilities, Accounts Payable</t>
  </si>
  <si>
    <t>Business Combination, Acquired Receivable,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t>
  </si>
  <si>
    <t>Exagroup SAS [Member]</t>
  </si>
  <si>
    <t>Deferred tax liability</t>
  </si>
  <si>
    <t>Real Estate Held-for-sale</t>
  </si>
  <si>
    <t>Revenues</t>
  </si>
  <si>
    <t>Business Acquisition, Percentage of Voting Interests Acquired</t>
  </si>
  <si>
    <t>70.00%</t>
  </si>
  <si>
    <t>Business Combination, Consideration Transferred, Other</t>
  </si>
  <si>
    <t>Business Combination, Contingent Consideration Arrangements, Range of Outcomes, Value, High | €</t>
  </si>
  <si>
    <t>Other non-current assets</t>
  </si>
  <si>
    <t>Business Combination, Consideration Transferred, Equity Interests Issued and Issuable</t>
  </si>
  <si>
    <t>100.00%</t>
  </si>
  <si>
    <t>FY 2015 Acquisitions [Member]</t>
  </si>
  <si>
    <t>Trade Names [Member]</t>
  </si>
  <si>
    <t>Acquired Finite-lived Intangible Assets, Weighted Average Useful Life</t>
  </si>
  <si>
    <t>11 years</t>
  </si>
  <si>
    <t>15 years</t>
  </si>
  <si>
    <t>Trade Names [Member] | National Pen CO. LLC [Member]</t>
  </si>
  <si>
    <t>Trade Names [Member] | Exagroup SAS [Member]</t>
  </si>
  <si>
    <t>Trade Names [Member] | WIRmachenDRUCK GmbH [Member]</t>
  </si>
  <si>
    <t>Technology-Based Intangible Assets [Member]</t>
  </si>
  <si>
    <t>6 years</t>
  </si>
  <si>
    <t>Technology-Based Intangible Assets [Member] | National Pen CO. LLC [Member]</t>
  </si>
  <si>
    <t>Customer Relationships [Member]</t>
  </si>
  <si>
    <t>7 years</t>
  </si>
  <si>
    <t>Customer Relationships [Member] | National Pen CO. LLC [Member]</t>
  </si>
  <si>
    <t>Customer Relationships [Member] | Exagroup SAS [Member]</t>
  </si>
  <si>
    <t>Customer Relationships [Member] | WIRmachenDRUCK GmbH [Member]</t>
  </si>
  <si>
    <t>print network [Member]</t>
  </si>
  <si>
    <t>9 years</t>
  </si>
  <si>
    <t>print network [Member] | WIRmachenDRUCK GmbH [Member]</t>
  </si>
  <si>
    <t>Referral Network [Member]</t>
  </si>
  <si>
    <t>Referral Network [Member] | WIRmachenDRUCK GmbH [Member]</t>
  </si>
  <si>
    <t>Developed Technology Rights [Member]</t>
  </si>
  <si>
    <t>3 years</t>
  </si>
  <si>
    <t>Developed Technology Rights [Member] | Exagroup SAS [Member]</t>
  </si>
  <si>
    <t>Developed Technology Rights [Member] | WIRmachenDRUCK GmbH [Member]</t>
  </si>
  <si>
    <t>Minimum [Member] | Trade Names [Member] | Exagroup SAS [Member]</t>
  </si>
  <si>
    <t>10 years</t>
  </si>
  <si>
    <t>Minimum [Member] | Customer Relationships [Member] | Exagroup SAS [Member]</t>
  </si>
  <si>
    <t>Maximum [Member] | Trade Names [Member] | Exagroup SAS [Member]</t>
  </si>
  <si>
    <t>14 years</t>
  </si>
  <si>
    <t>Maximum [Member] | Customer Relationships [Member] | Exagroup SAS [Member]</t>
  </si>
  <si>
    <t>Upload and Print Business Units [Member]</t>
  </si>
  <si>
    <t>Goodwill, Transfers</t>
  </si>
  <si>
    <t>Vistaprint Business Unit [Member]</t>
  </si>
  <si>
    <t>National Pen has materially impacted our working capital balances post-acquisition, resulting in increased accounts receivable, inventory, accounts payable and accrued expenses balances in our consolidated balance sheet.</t>
  </si>
  <si>
    <t>During fiscal 2017 and 2016 we recorded impairment charges of $6,345 and $30,841, respectively, related to our Tradeprint and Exagroup reporting units. See below for additional details.</t>
  </si>
  <si>
    <t>We allocated $23,200 of goodwill to the Vistaprint segment for certain synergies that are expected to be realized by the Vistaprint segment as a result of the National Pen acquisition. Refer to Note 7 for additional details.</t>
  </si>
  <si>
    <t>Goodwill and Acquired Intangible Assets (Details) - USD ($) $ in Thousands</t>
  </si>
  <si>
    <t>Goodwill [Roll Forward]</t>
  </si>
  <si>
    <t>Effect of Currency Translation Adjustments</t>
  </si>
  <si>
    <t>Ending Balance</t>
  </si>
  <si>
    <t>Fair Value Inputs, Discount Rate</t>
  </si>
  <si>
    <t>11.50%</t>
  </si>
  <si>
    <t>Finite-Lived Trade Names, Gross</t>
  </si>
  <si>
    <t>Finite-Lived Intangible Assets, Accumulated Amortization</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otal future amortization expense through the next five years</t>
  </si>
  <si>
    <t>Impairment of Intangible Assets (Excluding Goodwill)</t>
  </si>
  <si>
    <t>All Other Business Units [Member]</t>
  </si>
  <si>
    <t>Customer-Related Intangible Assets [Member]</t>
  </si>
  <si>
    <t>Accrued Expenses (Details) - USD ($) $ in Thousands</t>
  </si>
  <si>
    <t>Schedule of other current liabilities [Line Items]</t>
  </si>
  <si>
    <t>Accrued Liabilities</t>
  </si>
  <si>
    <t>Compensation costs</t>
  </si>
  <si>
    <t>Income and indirect taxes</t>
  </si>
  <si>
    <t>Accrued Advertising</t>
  </si>
  <si>
    <t>Shipping costs</t>
  </si>
  <si>
    <t>Sales returns</t>
  </si>
  <si>
    <t>Production costs</t>
  </si>
  <si>
    <t>Interest Payable</t>
  </si>
  <si>
    <t>Professional costs</t>
  </si>
  <si>
    <t>Other</t>
  </si>
  <si>
    <t>Accrued expenses was impacted by our acquisition of National Pen, resulting in an additional $15,040 of accruals as of June 30, 2017, which are included in each of the respective categories within the table.</t>
  </si>
  <si>
    <t>Other Current Liabilities (Details) € in Thousands, $ in Thousands</t>
  </si>
  <si>
    <t>Lease financing obligation, short-term portion</t>
  </si>
  <si>
    <t>Capital Lease Obligations, Current</t>
  </si>
  <si>
    <t>Derivative Liability, Current</t>
  </si>
  <si>
    <t>Financial Instruments Subject to Mandatory Redemption, Settlement Terms, Share Value, Amount, Current</t>
  </si>
  <si>
    <t>Other Liabilities, Current</t>
  </si>
  <si>
    <t>Asset at Fair Value, Changes in Fair Value Resulting from Changes in Assumptions</t>
  </si>
  <si>
    <t>Other Current Liabilities [Member]</t>
  </si>
  <si>
    <t>WIRmachenDRUCK GmbH [Member] | Other Current Liabilities [Member]</t>
  </si>
  <si>
    <t>Contingent compensation liability</t>
  </si>
  <si>
    <t>WIRmachenDRUCK GmbH [Member] | Maximum [Member]</t>
  </si>
  <si>
    <t>Relates to the mandatorily redeemable noncontrolling interest of Printi LLC. Refer to Note 15 for additional details.</t>
  </si>
  <si>
    <t>Other Balance Sheet Components Other liabilities (Details) - USD ($) $ in Thousands</t>
  </si>
  <si>
    <t>Schedule of other liabilities [Line Items]</t>
  </si>
  <si>
    <t>Fair value of earn-out arrangement</t>
  </si>
  <si>
    <t>Capital Lease Obligations, Noncurrent</t>
  </si>
  <si>
    <t>Derivative Liability, Noncurrent</t>
  </si>
  <si>
    <t>Financial Instruments Subject to Mandatory Redemption, Settlement Terms, Share Value, Amount, Noncurrent</t>
  </si>
  <si>
    <t>Other Liabilities, Noncurrent</t>
  </si>
  <si>
    <t>Deferred Compensation Share-based Arrangements, Liability, Classified, Noncurrent</t>
  </si>
  <si>
    <t>Other liabilities includes $8,713 related to share-based compensation awards associated with our investment in Printi LLC. Refer to Note 15 for additional details.</t>
  </si>
  <si>
    <t>Debt (Details) - USD ($) $ in Thousands</t>
  </si>
  <si>
    <t>Jul. 13, 2017</t>
  </si>
  <si>
    <t>Line of Credit Facility [Line Items]</t>
  </si>
  <si>
    <t>Senior Note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3.56%</t>
  </si>
  <si>
    <t>Term Loan [Domain] | Line of Credit [Member]</t>
  </si>
  <si>
    <t>Long-term Debt, Gross</t>
  </si>
  <si>
    <t>Senior Notes [Member]</t>
  </si>
  <si>
    <t>Debt Instrument, Interest Rate, Stated Percentage</t>
  </si>
  <si>
    <t>7.00%</t>
  </si>
  <si>
    <t>Revolving Loan, Maturity September 23, 2019 [Member] | Line of Credit [Member]</t>
  </si>
  <si>
    <t>Line of Credit Facility, Maximum Borrowing Capacity</t>
  </si>
  <si>
    <t>Redemption Any Time Prior to April 1, 2018</t>
  </si>
  <si>
    <t>Debt Instrument, Redemption Price, Percentage</t>
  </si>
  <si>
    <t>107.00%</t>
  </si>
  <si>
    <t>Debt Instrument, Redemption Price, Percentage of Principal Amount Redeemed</t>
  </si>
  <si>
    <t>35.00%</t>
  </si>
  <si>
    <t>Redemption Any Time Prior to April 1, 2018 - Percentage of Aggregate Outstanding Principal</t>
  </si>
  <si>
    <t>Employees' Savings Plan (Details) - USD ($) $ in Thousands</t>
  </si>
  <si>
    <t>Defined Contribution Plan, Maximum Annual Contributions Per Employee, Percent</t>
  </si>
  <si>
    <t>80.00%</t>
  </si>
  <si>
    <t>Requisite service period</t>
  </si>
  <si>
    <t>4 years</t>
  </si>
  <si>
    <t>Company expensed for plan</t>
  </si>
  <si>
    <t>Defined Benefit Plan, Benefit Obligation</t>
  </si>
  <si>
    <t>Assets for Plan Benefits, Defined Benefit Plan</t>
  </si>
  <si>
    <t>Pension Cost (Reversal of Cost)</t>
  </si>
  <si>
    <t>Defined Contribution Plan, Employer Matching Contribution, Percent of Match</t>
  </si>
  <si>
    <t>50.00%</t>
  </si>
  <si>
    <t>Defined Contribution Plan, Employer Matching Contribution, Percent of Employees' Gross Pay</t>
  </si>
  <si>
    <t>3.00%</t>
  </si>
  <si>
    <t>Defined Benefit Plan, Benefit Obligation, Payment for Settlement</t>
  </si>
  <si>
    <t>Shareholders' Equity (Details) $ / shares in Units, € in Thousands, $ in Thousands</t>
  </si>
  <si>
    <t>Jun. 30, 2017USD ($)$ / sharesshares</t>
  </si>
  <si>
    <t>Jun. 30, 2016USD ($)$ / sharesshares</t>
  </si>
  <si>
    <t>Jun. 30, 2015USD ($)$ / shares</t>
  </si>
  <si>
    <t>Jun. 30, 2017EUR (€)shares</t>
  </si>
  <si>
    <t>Share-based Compensation Arrangement by Share-based Payment Award [Line Items]</t>
  </si>
  <si>
    <t>Share-based compensation expense | $</t>
  </si>
  <si>
    <t>Employee Service Share-based Compensation, Allocation of Recognized Period Costs, Capitalized Amount | $</t>
  </si>
  <si>
    <t>Fair Market Value of Ordinary Shares</t>
  </si>
  <si>
    <t>Share-based Compensation Arrangement by Share-based Payment Award, Expiration Period</t>
  </si>
  <si>
    <t>Stock Repurchase Program Exchange Rate for Restricted Shares of Other Share Based Award</t>
  </si>
  <si>
    <t>Common Stock, Capital Shares Reserved for Future Issuance</t>
  </si>
  <si>
    <t>Stock Repurchase Program Exchange Rate For Ordinary Shares</t>
  </si>
  <si>
    <t>Employee Service Share-based Compensation, Nonvested Awards, Compensation Cost Not yet Recognized | $</t>
  </si>
  <si>
    <t>Employee Service Share-based Compensation, Nonvested Awards, Compensation Cost Not yet Recognized, Period for Recognition</t>
  </si>
  <si>
    <t>1 year 11 months</t>
  </si>
  <si>
    <t>Share-based Compensation Arrangement by Share-based Payment Award, Options, Outstanding, Number</t>
  </si>
  <si>
    <t>Share-based Compensation Arrangement by Share-based Payment Award, Fair Value Assumptions, Risk Free Interest Rate</t>
  </si>
  <si>
    <t>1.84%</t>
  </si>
  <si>
    <t>1.67%</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Fair Value Assumptions, Expected Volatility Rate</t>
  </si>
  <si>
    <t>47.00%</t>
  </si>
  <si>
    <t>Share-based Compensation Arrangement by Share-based Payment Award, Options, Nonvested, Weighted Average Grant Date Fair Value | $ / shares</t>
  </si>
  <si>
    <t>Share-based Compensation Arrangement by Share-based Payment Award, Options, Nonvested Options Forfeited, Number of Shares</t>
  </si>
  <si>
    <t>Share-based Compensation, Shares Authorized under Stock Option Plans, Exercise Price Range, Number of Exercisable Option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2 years 7 months</t>
  </si>
  <si>
    <t>3 years 4 months</t>
  </si>
  <si>
    <t>Share-based Compensation Arrangement by Share-based Payment Award, Options, Exercisable, Weighted Average Remaining Contractual Term</t>
  </si>
  <si>
    <t>2 years 6 months</t>
  </si>
  <si>
    <t>Share-based Compensation Arrangement by Share-based Payment Award, Options, Exercisable, Intrinsic Value | $</t>
  </si>
  <si>
    <t>Share-based Compensation Arrangement by Share-based Payment Award, Options, Exercises in Period, Intrinsic Value | $</t>
  </si>
  <si>
    <t>Share Based Compensation Arrangement By Share Based Payment Award, Equity Instruments Other Than Options, Nonvested, Aggregate Intrinsic Value | $</t>
  </si>
  <si>
    <t>Noncontrolling Interest, Decrease from Redemptions or Purchase of Interests | $</t>
  </si>
  <si>
    <t>Restricted Share Awards [Member]</t>
  </si>
  <si>
    <t>Business Acquisition, Equity Interest Issued or Issuable, Number of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Aggregate Intrinsic Value, Outstanding | $</t>
  </si>
  <si>
    <t>2016 Plan [Member]</t>
  </si>
  <si>
    <t>Share-based Compensation Arrangement by Share-based Payment Award, Award Vesting Rights, Percentage</t>
  </si>
  <si>
    <t>250.00%</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Restricted Stock Units (RSUs) [Member]</t>
  </si>
  <si>
    <t>Performance based RSUs outstanding</t>
  </si>
  <si>
    <t>Performance based RSUs not probable</t>
  </si>
  <si>
    <t>Maximum compensation for probabilty awards | $</t>
  </si>
  <si>
    <t>Pixartprinting S.p.A [Member]</t>
  </si>
  <si>
    <t>Redeemable Noncontrolling Interest, Equity, Redemption Value | €</t>
  </si>
  <si>
    <t>February 22, 2016 authorization [Member]</t>
  </si>
  <si>
    <t>Stock Repurchase Program, Number of Shares Authorized to be Repurchased</t>
  </si>
  <si>
    <t>Stock Repurchased During Period, Shares</t>
  </si>
  <si>
    <t>Stock Repurchased During Period, Value | $</t>
  </si>
  <si>
    <t>March 22, 2017 authorization [Member]</t>
  </si>
  <si>
    <t>Maximum [Member] | Restricted Share Awards [Member]</t>
  </si>
  <si>
    <t>Share-based Compensation Arrangement by Share-based Payment Award, Award Vesting Period</t>
  </si>
  <si>
    <t>Maximum [Member] | 2016 Plan [Member]</t>
  </si>
  <si>
    <t>Shares Authorized for Grants</t>
  </si>
  <si>
    <t>Share-based Compensation Arrangement by Share-based Payment Award, Number of Shares Available for Grant</t>
  </si>
  <si>
    <t>Minimum [Member] | Restricted Share Awards [Member]</t>
  </si>
  <si>
    <t>2 years</t>
  </si>
  <si>
    <t>Minimum [Member] | 2016 Plan [Member]</t>
  </si>
  <si>
    <t>Schedule of Deferred Tax Assets and Liabilities (Details) - USD ($) $ in Thousands</t>
  </si>
  <si>
    <t>Operating Loss Carryforwards [Line Items]</t>
  </si>
  <si>
    <t>Deferred Tax Assets, Operating Loss Carryforwards</t>
  </si>
  <si>
    <t>Deferred tax assets, Depreciation and Amortization</t>
  </si>
  <si>
    <t>Deferred Tax Assets, Tax Deferred Expense, Reserves and Accruals, Accrued Liabilities</t>
  </si>
  <si>
    <t>Deferred Tax Assets, Tax Deferred Expense, Compensation and Benefits, Share-based Compensation Cost</t>
  </si>
  <si>
    <t>Deferred Tax Assets, Tax Credit Carryforwards, Other</t>
  </si>
  <si>
    <t>Deferred Tax Assets, Derivative Instruments</t>
  </si>
  <si>
    <t>Deferred Tax Assets, Other</t>
  </si>
  <si>
    <t>Deferred Tax Assets, Gross</t>
  </si>
  <si>
    <t>Valuation Allowances and Reserves, Balance</t>
  </si>
  <si>
    <t>Valuation Allowances and Reserves, Additions for Charges to Cost and Expense</t>
  </si>
  <si>
    <t>Valuation Allowances and Reserves, Additions for Charges to Other Accounts</t>
  </si>
  <si>
    <t>Deferred Tax Assets, Net of Valuation Allowance</t>
  </si>
  <si>
    <t>Deferred Tax Liabilities Deferred Expense Depreciation And Amortization</t>
  </si>
  <si>
    <t>IP installment obligation</t>
  </si>
  <si>
    <t>Deferred Tax Liabilities, Undistributed Foreign Earnings</t>
  </si>
  <si>
    <t>Deferred Tax Liabilities, Other</t>
  </si>
  <si>
    <t>Deferred Tax Liabilities, Gross</t>
  </si>
  <si>
    <t>Deferred Tax Liabilities, Net</t>
  </si>
  <si>
    <t>Deferred Tax Assets, Operating Loss Carryforwards, Foreign</t>
  </si>
  <si>
    <t>Deferred Tax Assets, Operating Loss Carryforwards, State and Local</t>
  </si>
  <si>
    <t>Undistributed Earnings of Foreign Subsidiaries</t>
  </si>
  <si>
    <t>Minimum [Member]</t>
  </si>
  <si>
    <t>Potential tax withholding, Repatriated Earnings</t>
  </si>
  <si>
    <t>Maximum [Member]</t>
  </si>
  <si>
    <t>Switzerland [Member]</t>
  </si>
  <si>
    <t>Netherlands [Member]</t>
  </si>
  <si>
    <t>Income Taxes (Details) - USD ($) $ in Thousands</t>
  </si>
  <si>
    <t>U.S.</t>
  </si>
  <si>
    <t>Non-U.S.</t>
  </si>
  <si>
    <t>U.S. Federal</t>
  </si>
  <si>
    <t>U.S. State</t>
  </si>
  <si>
    <t>Total current</t>
  </si>
  <si>
    <t>Total deferred</t>
  </si>
  <si>
    <t>Unrecognized Tax Benefits, Increase Resulting from Current Period Tax Positions</t>
  </si>
  <si>
    <t>Effective Income Tax Rate Reconciliation, at Federal Statutory Income Tax Rate, Percent</t>
  </si>
  <si>
    <t>Effective Income Tax Rate Reconciliation, State and Local Income Taxes, Percent</t>
  </si>
  <si>
    <t>(0.10%)</t>
  </si>
  <si>
    <t>0.10%</t>
  </si>
  <si>
    <t>0.80%</t>
  </si>
  <si>
    <t>Effective Income Tax Rate Reconciliation, Foreign Income Tax Rate Differential, Percent</t>
  </si>
  <si>
    <t>(15.50%)</t>
  </si>
  <si>
    <t>(35.70%)</t>
  </si>
  <si>
    <t>(23.80%)</t>
  </si>
  <si>
    <t>Effective Income Tax Rate Reconciliation, Nondeductible Expense, Impairment Losses, Percent</t>
  </si>
  <si>
    <t>(1.60%)</t>
  </si>
  <si>
    <t>16.10%</t>
  </si>
  <si>
    <t>Effective Income Tax Rate Reconciliation, Deduction, Percent</t>
  </si>
  <si>
    <t>7.40%</t>
  </si>
  <si>
    <t>(2.20%)</t>
  </si>
  <si>
    <t>Effective Income Tax Rate Reconciliation, Change in Deferred Tax Assets Valuation Allowance, Percent</t>
  </si>
  <si>
    <t>(21.90%)</t>
  </si>
  <si>
    <t>26.90%</t>
  </si>
  <si>
    <t>8.00%</t>
  </si>
  <si>
    <t>Effective Income Tax Rate Reconciliation, Nondeductible acquisition-related payments, Percent</t>
  </si>
  <si>
    <t>(18.00%)</t>
  </si>
  <si>
    <t>4.00%</t>
  </si>
  <si>
    <t>Effective Income Tax Reconciliation, Tax on Unremitted Earnings, Percent</t>
  </si>
  <si>
    <t>(1.30%)</t>
  </si>
  <si>
    <t>4.30%</t>
  </si>
  <si>
    <t>0.20%</t>
  </si>
  <si>
    <t>Effective Income Tax Rate Reconciliation, Tax Credit, Foreign, Percent</t>
  </si>
  <si>
    <t>(5.00%)</t>
  </si>
  <si>
    <t>(5.30%)</t>
  </si>
  <si>
    <t>(2.50%)</t>
  </si>
  <si>
    <t>Effective Income Tax Rate Reconciliation, Benefit on IP transfer, Percent</t>
  </si>
  <si>
    <t>(13.80%)</t>
  </si>
  <si>
    <t>(17.70%)</t>
  </si>
  <si>
    <t>(12.20%)</t>
  </si>
  <si>
    <t>Effective Income Tax Rate Reconciliation, Tax Credit, Other, Percent</t>
  </si>
  <si>
    <t>(7.10%)</t>
  </si>
  <si>
    <t>(4.00%)</t>
  </si>
  <si>
    <t>(1.70%)</t>
  </si>
  <si>
    <t>Effective Income Tax Rate Reconciliation, Other Adjustments, Percent</t>
  </si>
  <si>
    <t>(0.90%)</t>
  </si>
  <si>
    <t>2.20%</t>
  </si>
  <si>
    <t>1.90%</t>
  </si>
  <si>
    <t>Unrecognized Tax Benefits</t>
  </si>
  <si>
    <t>Unrecognized Tax Benefits that Would Impact Effective Tax Rate</t>
  </si>
  <si>
    <t>Unrecognized Tax Benefits, Income Tax Penalties and Interest Expense</t>
  </si>
  <si>
    <t>Effective Income Tax Rate Reconciliation, Percent</t>
  </si>
  <si>
    <t>9.00%</t>
  </si>
  <si>
    <t>23.70%</t>
  </si>
  <si>
    <t>10.50%</t>
  </si>
  <si>
    <t>New Accounting Pronouncement or Change in Accounting Principle, Effect of Change on Net Income</t>
  </si>
  <si>
    <t>Tax benefit from IP Transfer</t>
  </si>
  <si>
    <t>Tax payment term</t>
  </si>
  <si>
    <t>7 years 6 month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Non-US [Member] | Minimum [Member]</t>
  </si>
  <si>
    <t>Non-US [Member] | Maximum [Member]</t>
  </si>
  <si>
    <t>34.00%</t>
  </si>
  <si>
    <t>Noncontrolling interest (Details) € in Thousands, $ in Thousands</t>
  </si>
  <si>
    <t>Temporary Equity, Accretion to Redemption Value</t>
  </si>
  <si>
    <t>Noncontrolling Interest, Decrease from Redemptions or Purchase of Interests</t>
  </si>
  <si>
    <t>Net Income (Loss) Attributable to Noncontrolling Interest</t>
  </si>
  <si>
    <t>Vistaprint Japan Co., Ltd. [Member]</t>
  </si>
  <si>
    <t>Noncontrolling Interest, Ownership Percentage by Parent</t>
  </si>
  <si>
    <t>51.00%</t>
  </si>
  <si>
    <t>49.00%</t>
  </si>
  <si>
    <t>97.00%</t>
  </si>
  <si>
    <t>Noncontrolling Interest [Member]</t>
  </si>
  <si>
    <t>Stockholders' Equity Attributable to Noncontrolling Interest</t>
  </si>
  <si>
    <t>Adjustment to noncontrolling interest</t>
  </si>
  <si>
    <t>Noncontrolling Interest, Decrease from Deconsolidation</t>
  </si>
  <si>
    <t>Other Comprehensive (Income) Loss, Foreign Currency Translation Adjustment, Tax, Portion Attributable to Noncontrolling Interest</t>
  </si>
  <si>
    <t>Redeemable noncontrolling interest [Member]</t>
  </si>
  <si>
    <t>Proceeds from Contributions from Affiliates</t>
  </si>
  <si>
    <t>Noncontrolling Interest, Increase from Business Combination</t>
  </si>
  <si>
    <t>Payments of Ordinary Dividends, Noncontrolling Interest</t>
  </si>
  <si>
    <t>Exagroup SAS [Member] | Redeemable noncontrolling interest [Member]</t>
  </si>
  <si>
    <t>Pixartprinting S.p.A [Member] | Redeemable noncontrolling interest [Member]</t>
  </si>
  <si>
    <t>Net loss attributable to noncontrolling interest [Member] | Redeemable noncontrolling interest [Member]</t>
  </si>
  <si>
    <t>Vistaprint Japan Co., Ltd. [Member] | Pixartprinting S.p.A [Member]</t>
  </si>
  <si>
    <t>Retained Earnings [Member] | Redeemable noncontrolling interest [Member]</t>
  </si>
  <si>
    <t>During fiscal 2017, we purchased the Pixartprinting and Japanese joint venture noncontrolling interests for $10,947 and $9,352, respectively.</t>
  </si>
  <si>
    <t>Variable Interest Entities (Details) - USD ($) $ in Thousands</t>
  </si>
  <si>
    <t>3 Months Ended</t>
  </si>
  <si>
    <t>Jun. 30, 2018</t>
  </si>
  <si>
    <t>Liability equity award, fair value</t>
  </si>
  <si>
    <t>Liability equity award, expense recognized during period</t>
  </si>
  <si>
    <t>Variable Interest Entity, Ownership Percentage</t>
  </si>
  <si>
    <t>49.99%</t>
  </si>
  <si>
    <t>Call Option Period</t>
  </si>
  <si>
    <t>8 years</t>
  </si>
  <si>
    <t>Additional ownership percentage purchase, Variable interest entity</t>
  </si>
  <si>
    <t>3.70%</t>
  </si>
  <si>
    <t>Financial Instruments Subject to Mandatory Redemption, Settlement Terms, Fair Value of Shares</t>
  </si>
  <si>
    <t>Loans to employee</t>
  </si>
  <si>
    <t>Due from Employees, Noncurrent</t>
  </si>
  <si>
    <t>Interest rate on loan receivable</t>
  </si>
  <si>
    <t>8.50%</t>
  </si>
  <si>
    <t>Segment Information (Details) $ in Thousands</t>
  </si>
  <si>
    <t>9 Months Ended</t>
  </si>
  <si>
    <t>Segment Reporting Information [Line Items]</t>
  </si>
  <si>
    <t>Number of Reportable Segments</t>
  </si>
  <si>
    <t>Quantifying Misstatement in Current Year Financial Statements, Amount</t>
  </si>
  <si>
    <t>Depreciation, Depletion and Amortization</t>
  </si>
  <si>
    <t>Long-lived assets</t>
  </si>
  <si>
    <t>Other Operating Income</t>
  </si>
  <si>
    <t>Other (expense) income, net</t>
  </si>
  <si>
    <t>Physical printed products and other [Member]</t>
  </si>
  <si>
    <t>Digital products/services [Member]</t>
  </si>
  <si>
    <t>Canada [Member]</t>
  </si>
  <si>
    <t>Australia [Member]</t>
  </si>
  <si>
    <t>Jamaica [Member]</t>
  </si>
  <si>
    <t>FRANCE</t>
  </si>
  <si>
    <t>ITALY</t>
  </si>
  <si>
    <t>JAPAN</t>
  </si>
  <si>
    <t>Other [Member]</t>
  </si>
  <si>
    <t>UNITED STATES</t>
  </si>
  <si>
    <t>GERMANY</t>
  </si>
  <si>
    <t>Non-US [Member]</t>
  </si>
  <si>
    <t>[5]</t>
  </si>
  <si>
    <t>Interest Expense</t>
  </si>
  <si>
    <t>Corporate And Global Functions [Member]</t>
  </si>
  <si>
    <t>Acquisition-related amortization and depreciation [Member]</t>
  </si>
  <si>
    <t>Share-based compensation related to investment consideration [Member]</t>
  </si>
  <si>
    <t>Certain impairments [Domain]</t>
  </si>
  <si>
    <t>Asset Impairment Charges</t>
  </si>
  <si>
    <t>[6]</t>
  </si>
  <si>
    <t>Change in fair value of contingent consideration [Member]</t>
  </si>
  <si>
    <t>[7]</t>
  </si>
  <si>
    <t>Excludes goodwill of $514,963 and $466,005, intangible assets, net of $275,924 and $216,970, the Waltham lease asset of $116,045 and $120,168, and deferred tax assets of $48,004 and $26,093 as of June 30, 2017 and June 30, 2016, respectively.</t>
  </si>
  <si>
    <t>Other revenue includes miscellaneous items which account for less than 1% of revenue.</t>
  </si>
  <si>
    <t>During the fiscal year ended June 30, 2017, our revenues within the German market exceeded 10% of our total consolidated revenue. Therefore we have presented Germany as a significant geographic area and recast all prior periods.</t>
  </si>
  <si>
    <t>Our other revenue includes the Netherlands, our country of domicile.</t>
  </si>
  <si>
    <t>Includes the impact for certain impairments or abandonments of goodwill and other long-lived assets as defined by ASC 350 - "Intangibles - Goodwill and Other" or ASC 360 - "Property, plant, and equipment." Year Ended June 30, 2017 2016 2015Depreciation and amortization: Vistaprint$63,923 $40,686 $40,075Upload and Print56,073 47,696 24,539National Pen10,269 — —All Other Businesses15,074 18,111 15,258Corporate and global functions13,061 25,425 17,628Total depreciation and amortization$158,400 $131,918 $97,500</t>
  </si>
  <si>
    <t>Includes expense recognized for the change in fair value of contingent consideration and compensation expense related to cash-based earn-out mechanisms dependent upon continued employment.</t>
  </si>
  <si>
    <t>Commitments and Contingencies (Details) - USD ($) $ in Thousands</t>
  </si>
  <si>
    <t>Operating Leases, Future Minimum Payments Due, Next Twelve Months</t>
  </si>
  <si>
    <t>Capital Leases, Future Minimum Payments Due, Next Twelve Months</t>
  </si>
  <si>
    <t>Total lease obligation, Future minimum payments due, next twelve months</t>
  </si>
  <si>
    <t>Operating Leases, Future Minimum Payments, Due in Two Years</t>
  </si>
  <si>
    <t>Capital Leases, Future Minimum Payments Due in Two Years</t>
  </si>
  <si>
    <t>Total lease obligation, Future minimum payments due, Due in Two Years</t>
  </si>
  <si>
    <t>Operating Leases, Future Minimum Payments, Due in Three Years</t>
  </si>
  <si>
    <t>Capital Leases, Future Minimum Payments Due in Three Years</t>
  </si>
  <si>
    <t>Total lease obligation, Future minimum payments, Due in Three Years</t>
  </si>
  <si>
    <t>Operating Leases, Future Minimum Payments, Due in Four Years</t>
  </si>
  <si>
    <t>Capital Leases, Future Minimum Payments Due in Four Years</t>
  </si>
  <si>
    <t>Total lease obligation, Future minimum payments due, Due in Four Years</t>
  </si>
  <si>
    <t>Operating Leases, Future Minimum Payments, Due in Five Years</t>
  </si>
  <si>
    <t>Capital Leases, Future Minimum Payments Due in Five Years</t>
  </si>
  <si>
    <t>Total lease obligation, Future minimum payments due, Due in Five Years</t>
  </si>
  <si>
    <t>Operating Leases, Future Minimum Payments, Due Thereafter</t>
  </si>
  <si>
    <t>Capital Leases, Future Minimum Payments Due Thereafter</t>
  </si>
  <si>
    <t>Total lease obligation, Future minimum payments due, Due thereafter</t>
  </si>
  <si>
    <t>Operating Leases, Future Minimum Payments Due</t>
  </si>
  <si>
    <t>Capital Leases, Future Minimum Payments Due</t>
  </si>
  <si>
    <t>Total lease obligation, Future minimum payments due</t>
  </si>
  <si>
    <t>Unrecorded unconditional purchase obligation</t>
  </si>
  <si>
    <t>Installment obligation</t>
  </si>
  <si>
    <t>Capital Leased Assets</t>
  </si>
  <si>
    <t>Capital lease asset, accumulated depreciation</t>
  </si>
  <si>
    <t>Capital Lease Obligations</t>
  </si>
  <si>
    <t>Total lease expens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Third-party web services [Domain]</t>
  </si>
  <si>
    <t>Production and Computer Equipment [Domain]</t>
  </si>
  <si>
    <t>Professional Fees [Domain]</t>
  </si>
  <si>
    <t>Inventories [Member]</t>
  </si>
  <si>
    <t>Advertising Purchase Commitment [Member]</t>
  </si>
  <si>
    <t>Other purchase commitments [Member]</t>
  </si>
  <si>
    <t>Build-to-suit lease obligation [Domain]</t>
  </si>
  <si>
    <t>Restructuring Charges (Details) - USD ($) $ in Thousands</t>
  </si>
  <si>
    <t>Restructuring and Related Activities, Description</t>
  </si>
  <si>
    <t>Restructuring Reserve</t>
  </si>
  <si>
    <t>Payments for Restructuring</t>
  </si>
  <si>
    <t>Restructuring Reserve, Settled without Cash</t>
  </si>
  <si>
    <t>Employee Severance [Member]</t>
  </si>
  <si>
    <t>Other Restructuring [Member]</t>
  </si>
  <si>
    <t>[2],[3]</t>
  </si>
  <si>
    <t>Restructuring Costs</t>
  </si>
  <si>
    <t>Decentralization [Member]</t>
  </si>
  <si>
    <t>Non-cash charges include acceleration of share-based compensation expenses, as well as abandonment charges for production equipment.</t>
  </si>
  <si>
    <t>Includes restructuring charges for third party professional fees of $2,049, as well as $611 for the abandonment of production equipment which was not yet placed into service and under our decentralized operating model had no future use.</t>
  </si>
  <si>
    <t>Quarterly Financial Data (unaudited) (Details) - USD ($) $ / shares in Units, $ in Thousands</t>
  </si>
  <si>
    <t>Mar. 31, 2017</t>
  </si>
  <si>
    <t>Sep. 30, 2016</t>
  </si>
  <si>
    <t>Mar. 31, 2016</t>
  </si>
  <si>
    <t>Dec. 31, 2015</t>
  </si>
  <si>
    <t>Sep. 30, 2015</t>
  </si>
  <si>
    <t>Diluted net income per share attributable to Cimpress N.V.</t>
  </si>
  <si>
    <t>Cost of revenue as included within the quarterly financial data has been recast for all periods presented to reflect the change in presentation of amortization expense for acquired intangible assets. Refer to Note 2 for further information relating to this change in present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Goodwill &quot;#,##0_);_(&quot;Goodwil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297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659957</v>
      </c>
    </row>
    <row r="17" spans="1:4">
      <c r="A17" s="4" t="s">
        <v>28</v>
      </c>
      <c r="C17" s="5" t="n">
        <v>31303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v>
      </c>
      <c r="C1" s="2" t="s">
        <v>2</v>
      </c>
      <c r="E1" s="2" t="s">
        <v>30</v>
      </c>
    </row>
    <row r="2" spans="1:5">
      <c r="A2" s="3" t="s">
        <v>31</v>
      </c>
    </row>
    <row r="3" spans="1:5">
      <c r="A3" s="4" t="s">
        <v>32</v>
      </c>
      <c r="C3" s="7" t="n">
        <v>25697</v>
      </c>
      <c r="E3" s="7" t="n">
        <v>77426</v>
      </c>
    </row>
    <row r="4" spans="1:5">
      <c r="A4" s="4" t="s">
        <v>33</v>
      </c>
      <c r="C4" s="5" t="n">
        <v>0</v>
      </c>
      <c r="E4" s="5" t="n">
        <v>7893</v>
      </c>
    </row>
    <row r="5" spans="1:5">
      <c r="A5" s="4" t="s">
        <v>34</v>
      </c>
      <c r="C5" s="5" t="n">
        <v>48630</v>
      </c>
      <c r="E5" s="5" t="n">
        <v>32327</v>
      </c>
    </row>
    <row r="6" spans="1:5">
      <c r="A6" s="4" t="s">
        <v>35</v>
      </c>
      <c r="C6" s="5" t="n">
        <v>46563</v>
      </c>
      <c r="E6" s="5" t="n">
        <v>18125</v>
      </c>
    </row>
    <row r="7" spans="1:5">
      <c r="A7" s="4" t="s">
        <v>36</v>
      </c>
      <c r="C7" s="5" t="n">
        <v>78835</v>
      </c>
      <c r="E7" s="5" t="n">
        <v>64997</v>
      </c>
    </row>
    <row r="8" spans="1:5">
      <c r="A8" s="4" t="s">
        <v>37</v>
      </c>
      <c r="C8" s="5" t="n">
        <v>46276</v>
      </c>
    </row>
    <row r="9" spans="1:5">
      <c r="A9" s="4" t="s">
        <v>38</v>
      </c>
      <c r="C9" s="5" t="n">
        <v>246001</v>
      </c>
      <c r="E9" s="5" t="n">
        <v>200768</v>
      </c>
    </row>
    <row r="10" spans="1:5">
      <c r="A10" s="4" t="s">
        <v>39</v>
      </c>
      <c r="C10" s="5" t="n">
        <v>511947</v>
      </c>
      <c r="E10" s="5" t="n">
        <v>493163</v>
      </c>
    </row>
    <row r="11" spans="1:5">
      <c r="A11" s="4" t="s">
        <v>40</v>
      </c>
      <c r="C11" s="5" t="n">
        <v>48470</v>
      </c>
      <c r="E11" s="5" t="n">
        <v>35212</v>
      </c>
    </row>
    <row r="12" spans="1:5">
      <c r="A12" s="4" t="s">
        <v>41</v>
      </c>
      <c r="C12" s="5" t="n">
        <v>48004</v>
      </c>
      <c r="E12" s="5" t="n">
        <v>26093</v>
      </c>
    </row>
    <row r="13" spans="1:5">
      <c r="A13" s="4" t="s">
        <v>42</v>
      </c>
      <c r="C13" s="5" t="n">
        <v>514963</v>
      </c>
      <c r="E13" s="5" t="n">
        <v>466005</v>
      </c>
    </row>
    <row r="14" spans="1:5">
      <c r="A14" s="4" t="s">
        <v>43</v>
      </c>
      <c r="C14" s="5" t="n">
        <v>275924</v>
      </c>
      <c r="E14" s="5" t="n">
        <v>216970</v>
      </c>
    </row>
    <row r="15" spans="1:5">
      <c r="A15" s="4" t="s">
        <v>44</v>
      </c>
      <c r="C15" s="5" t="n">
        <v>34560</v>
      </c>
      <c r="E15" s="5" t="n">
        <v>25658</v>
      </c>
    </row>
    <row r="16" spans="1:5">
      <c r="A16" s="4" t="s">
        <v>45</v>
      </c>
      <c r="C16" s="5" t="n">
        <v>1679869</v>
      </c>
      <c r="E16" s="5" t="n">
        <v>1463869</v>
      </c>
    </row>
    <row r="17" spans="1:5">
      <c r="A17" s="3" t="s">
        <v>46</v>
      </c>
    </row>
    <row r="18" spans="1:5">
      <c r="A18" s="4" t="s">
        <v>47</v>
      </c>
      <c r="C18" s="5" t="n">
        <v>127386</v>
      </c>
      <c r="E18" s="5" t="n">
        <v>86682</v>
      </c>
    </row>
    <row r="19" spans="1:5">
      <c r="A19" s="4" t="s">
        <v>48</v>
      </c>
      <c r="C19" s="5" t="n">
        <v>175567</v>
      </c>
      <c r="E19" s="5" t="n">
        <v>178987</v>
      </c>
    </row>
    <row r="20" spans="1:5">
      <c r="A20" s="4" t="s">
        <v>49</v>
      </c>
      <c r="C20" s="5" t="n">
        <v>30372</v>
      </c>
      <c r="E20" s="5" t="n">
        <v>25842</v>
      </c>
    </row>
    <row r="21" spans="1:5">
      <c r="A21" s="4" t="s">
        <v>50</v>
      </c>
      <c r="C21" s="5" t="n">
        <v>28926</v>
      </c>
      <c r="D21" s="4" t="s">
        <v>51</v>
      </c>
      <c r="E21" s="5" t="n">
        <v>21717</v>
      </c>
    </row>
    <row r="22" spans="1:5">
      <c r="A22" s="4" t="s">
        <v>52</v>
      </c>
      <c r="C22" s="5" t="n">
        <v>78435</v>
      </c>
      <c r="E22" s="5" t="n">
        <v>22635</v>
      </c>
    </row>
    <row r="23" spans="1:5">
      <c r="A23" s="4" t="s">
        <v>53</v>
      </c>
      <c r="C23" s="5" t="n">
        <v>8797</v>
      </c>
    </row>
    <row r="24" spans="1:5">
      <c r="A24" s="4" t="s">
        <v>54</v>
      </c>
      <c r="C24" s="5" t="n">
        <v>449483</v>
      </c>
      <c r="E24" s="5" t="n">
        <v>335863</v>
      </c>
    </row>
    <row r="25" spans="1:5">
      <c r="A25" s="4" t="s">
        <v>55</v>
      </c>
      <c r="C25" s="5" t="n">
        <v>60743</v>
      </c>
      <c r="E25" s="5" t="n">
        <v>69430</v>
      </c>
    </row>
    <row r="26" spans="1:5">
      <c r="A26" s="4" t="s">
        <v>56</v>
      </c>
      <c r="C26" s="5" t="n">
        <v>106606</v>
      </c>
      <c r="E26" s="5" t="n">
        <v>110232</v>
      </c>
    </row>
    <row r="27" spans="1:5">
      <c r="A27" s="4" t="s">
        <v>57</v>
      </c>
      <c r="C27" s="5" t="n">
        <v>847730</v>
      </c>
      <c r="E27" s="5" t="n">
        <v>656794</v>
      </c>
    </row>
    <row r="28" spans="1:5">
      <c r="A28" s="4" t="s">
        <v>58</v>
      </c>
      <c r="B28" s="4" t="s">
        <v>59</v>
      </c>
      <c r="C28" s="5" t="n">
        <v>94683</v>
      </c>
      <c r="E28" s="5" t="n">
        <v>60173</v>
      </c>
    </row>
    <row r="29" spans="1:5">
      <c r="A29" s="4" t="s">
        <v>60</v>
      </c>
      <c r="C29" s="5" t="n">
        <v>1559245</v>
      </c>
      <c r="E29" s="5" t="n">
        <v>1232492</v>
      </c>
    </row>
    <row r="30" spans="1:5">
      <c r="A30" s="3" t="s">
        <v>61</v>
      </c>
    </row>
    <row r="31" spans="1:5">
      <c r="A31" s="4" t="s">
        <v>62</v>
      </c>
      <c r="C31" s="5" t="n">
        <v>45412</v>
      </c>
      <c r="E31" s="5" t="n">
        <v>65301</v>
      </c>
    </row>
    <row r="32" spans="1:5">
      <c r="A32" s="3" t="s">
        <v>63</v>
      </c>
    </row>
    <row r="33" spans="1:5">
      <c r="A33" s="4" t="s">
        <v>64</v>
      </c>
      <c r="C33" s="5" t="n">
        <v>0</v>
      </c>
      <c r="E33" s="5" t="n">
        <v>0</v>
      </c>
    </row>
    <row r="34" spans="1:5">
      <c r="A34" s="4" t="s">
        <v>65</v>
      </c>
      <c r="C34" s="5" t="n">
        <v>615</v>
      </c>
      <c r="E34" s="5" t="n">
        <v>615</v>
      </c>
    </row>
    <row r="35" spans="1:5">
      <c r="A35" s="4" t="s">
        <v>66</v>
      </c>
      <c r="C35" s="5" t="n">
        <v>-588365</v>
      </c>
      <c r="E35" s="5" t="n">
        <v>-548549</v>
      </c>
    </row>
    <row r="36" spans="1:5">
      <c r="A36" s="4" t="s">
        <v>67</v>
      </c>
      <c r="C36" s="5" t="n">
        <v>361376</v>
      </c>
      <c r="E36" s="5" t="n">
        <v>335192</v>
      </c>
    </row>
    <row r="37" spans="1:5">
      <c r="A37" s="4" t="s">
        <v>68</v>
      </c>
      <c r="C37" s="5" t="n">
        <v>414771</v>
      </c>
      <c r="E37" s="5" t="n">
        <v>486482</v>
      </c>
    </row>
    <row r="38" spans="1:5">
      <c r="A38" s="4" t="s">
        <v>69</v>
      </c>
      <c r="C38" s="5" t="n">
        <v>-113398</v>
      </c>
      <c r="E38" s="5" t="n">
        <v>-108015</v>
      </c>
    </row>
    <row r="39" spans="1:5">
      <c r="A39" s="4" t="s">
        <v>70</v>
      </c>
      <c r="C39" s="5" t="n">
        <v>213</v>
      </c>
      <c r="E39" s="5" t="n">
        <v>351</v>
      </c>
    </row>
    <row r="40" spans="1:5">
      <c r="A40" s="4" t="s">
        <v>71</v>
      </c>
      <c r="C40" s="5" t="n">
        <v>75212</v>
      </c>
      <c r="E40" s="5" t="n">
        <v>166076</v>
      </c>
    </row>
    <row r="41" spans="1:5">
      <c r="A41" s="4" t="s">
        <v>72</v>
      </c>
      <c r="C41" s="7" t="n">
        <v>1679869</v>
      </c>
      <c r="E41" s="7" t="n">
        <v>1463869</v>
      </c>
    </row>
    <row r="42" spans="1:5"/>
    <row r="43" spans="1:5">
      <c r="A43" s="4" t="s">
        <v>51</v>
      </c>
      <c r="B43" s="4" t="s">
        <v>73</v>
      </c>
    </row>
    <row r="44" spans="1:5">
      <c r="A44" s="4" t="s">
        <v>59</v>
      </c>
      <c r="B44" s="4" t="s">
        <v>74</v>
      </c>
    </row>
  </sheetData>
  <mergeCells count="5">
    <mergeCell ref="A1:B1"/>
    <mergeCell ref="C1:D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351</v>
      </c>
      <c r="B33" s="4" t="s">
        <v>352</v>
      </c>
    </row>
    <row r="34" spans="1:2">
      <c r="A34" s="4" t="s">
        <v>353</v>
      </c>
      <c r="B34" s="4" t="s">
        <v>354</v>
      </c>
    </row>
    <row r="35" spans="1:2">
      <c r="A35" s="4" t="s">
        <v>355</v>
      </c>
      <c r="B35" s="4" t="s">
        <v>356</v>
      </c>
    </row>
    <row r="36" spans="1:2">
      <c r="A36" s="4" t="s">
        <v>357</v>
      </c>
      <c r="B36" s="4" t="s">
        <v>358</v>
      </c>
    </row>
    <row r="37" spans="1:2">
      <c r="A37" s="4" t="s">
        <v>359</v>
      </c>
      <c r="B37"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5</v>
      </c>
      <c r="B1" s="2" t="s">
        <v>76</v>
      </c>
      <c r="C1" s="2" t="s">
        <v>77</v>
      </c>
      <c r="D1" s="2" t="s">
        <v>78</v>
      </c>
      <c r="E1" s="2" t="s">
        <v>79</v>
      </c>
    </row>
    <row r="2" spans="1:5">
      <c r="A2" s="3" t="s">
        <v>80</v>
      </c>
    </row>
    <row r="3" spans="1:5">
      <c r="A3" s="4" t="s">
        <v>81</v>
      </c>
      <c r="B3" s="7" t="n">
        <v>3590</v>
      </c>
      <c r="D3" s="7" t="n">
        <v>490</v>
      </c>
    </row>
    <row r="4" spans="1:5">
      <c r="A4" s="3" t="s">
        <v>82</v>
      </c>
    </row>
    <row r="5" spans="1:5">
      <c r="A5" s="4" t="s">
        <v>83</v>
      </c>
      <c r="C5" s="8" t="n">
        <v>0.01</v>
      </c>
      <c r="E5" s="8" t="n">
        <v>0.01</v>
      </c>
    </row>
    <row r="6" spans="1:5">
      <c r="A6" s="4" t="s">
        <v>84</v>
      </c>
      <c r="B6" s="5" t="n">
        <v>100000000</v>
      </c>
      <c r="D6" s="5" t="n">
        <v>100000000</v>
      </c>
    </row>
    <row r="7" spans="1:5">
      <c r="A7" s="4" t="s">
        <v>85</v>
      </c>
      <c r="B7" s="5" t="n">
        <v>0</v>
      </c>
      <c r="D7" s="5" t="n">
        <v>0</v>
      </c>
    </row>
    <row r="8" spans="1:5">
      <c r="A8" s="4" t="s">
        <v>86</v>
      </c>
      <c r="B8" s="5" t="n">
        <v>0</v>
      </c>
      <c r="D8" s="5" t="n">
        <v>0</v>
      </c>
    </row>
    <row r="9" spans="1:5">
      <c r="A9" s="4" t="s">
        <v>87</v>
      </c>
      <c r="C9" s="8" t="n">
        <v>0.01</v>
      </c>
      <c r="E9" s="8" t="n">
        <v>0.01</v>
      </c>
    </row>
    <row r="10" spans="1:5">
      <c r="A10" s="4" t="s">
        <v>88</v>
      </c>
      <c r="B10" s="5" t="n">
        <v>100000000</v>
      </c>
      <c r="D10" s="5" t="n">
        <v>100000000</v>
      </c>
    </row>
    <row r="11" spans="1:5">
      <c r="A11" s="4" t="s">
        <v>89</v>
      </c>
      <c r="B11" s="5" t="n">
        <v>44080627</v>
      </c>
      <c r="D11" s="5" t="n">
        <v>44080627</v>
      </c>
    </row>
    <row r="12" spans="1:5">
      <c r="A12" s="4" t="s">
        <v>90</v>
      </c>
      <c r="B12" s="5" t="n">
        <v>31415503</v>
      </c>
      <c r="D12" s="5" t="n">
        <v>31536732</v>
      </c>
    </row>
    <row r="13" spans="1:5">
      <c r="A13" s="4" t="s">
        <v>91</v>
      </c>
      <c r="B13" s="5" t="n">
        <v>12665124</v>
      </c>
      <c r="D13" s="5" t="n">
        <v>1254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38</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93</v>
      </c>
      <c r="B1" s="2" t="s">
        <v>394</v>
      </c>
      <c r="C1" s="2" t="s">
        <v>395</v>
      </c>
      <c r="D1" s="2" t="s">
        <v>2</v>
      </c>
    </row>
    <row r="2" spans="1:4">
      <c r="A2" s="3" t="s">
        <v>396</v>
      </c>
    </row>
    <row r="3" spans="1:4">
      <c r="A3" s="4" t="s">
        <v>397</v>
      </c>
      <c r="B3" s="4" t="s">
        <v>398</v>
      </c>
      <c r="C3" s="4" t="s">
        <v>399</v>
      </c>
      <c r="D3" s="4" t="s">
        <v>400</v>
      </c>
    </row>
    <row r="4" spans="1:4">
      <c r="A4" s="4" t="s">
        <v>401</v>
      </c>
      <c r="B4" s="4" t="s">
        <v>402</v>
      </c>
      <c r="C4" s="4" t="s">
        <v>403</v>
      </c>
      <c r="D4" s="4" t="s">
        <v>404</v>
      </c>
    </row>
    <row r="5" spans="1:4">
      <c r="A5" s="4" t="s">
        <v>405</v>
      </c>
      <c r="D5" s="4" t="s">
        <v>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249</v>
      </c>
    </row>
    <row r="4" spans="1:2">
      <c r="A4" s="4" t="s">
        <v>48</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2</v>
      </c>
    </row>
    <row r="3" spans="1:2">
      <c r="A3" s="3" t="s">
        <v>253</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1</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3" t="s">
        <v>265</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92</v>
      </c>
      <c r="C1" s="2" t="s">
        <v>1</v>
      </c>
    </row>
    <row r="2" spans="1:5">
      <c r="C2" s="2" t="s">
        <v>2</v>
      </c>
      <c r="D2" s="2" t="s">
        <v>30</v>
      </c>
      <c r="E2" s="2" t="s">
        <v>93</v>
      </c>
    </row>
    <row r="3" spans="1:5">
      <c r="A3" s="4" t="s">
        <v>94</v>
      </c>
      <c r="C3" s="7" t="n">
        <v>2135405</v>
      </c>
      <c r="D3" s="7" t="n">
        <v>1788044</v>
      </c>
      <c r="E3" s="7" t="n">
        <v>1494206</v>
      </c>
    </row>
    <row r="4" spans="1:5">
      <c r="A4" s="4" t="s">
        <v>95</v>
      </c>
      <c r="B4" s="4" t="s">
        <v>51</v>
      </c>
      <c r="C4" s="5" t="n">
        <v>1036975</v>
      </c>
      <c r="D4" s="5" t="n">
        <v>773640</v>
      </c>
      <c r="E4" s="5" t="n">
        <v>568572</v>
      </c>
    </row>
    <row r="5" spans="1:5">
      <c r="A5" s="4" t="s">
        <v>96</v>
      </c>
      <c r="B5" s="4" t="s">
        <v>51</v>
      </c>
      <c r="C5" s="5" t="n">
        <v>243230</v>
      </c>
      <c r="D5" s="5" t="n">
        <v>210080</v>
      </c>
      <c r="E5" s="5" t="n">
        <v>186770</v>
      </c>
    </row>
    <row r="6" spans="1:5">
      <c r="A6" s="4" t="s">
        <v>97</v>
      </c>
      <c r="B6" s="4" t="s">
        <v>51</v>
      </c>
      <c r="C6" s="5" t="n">
        <v>610932</v>
      </c>
      <c r="D6" s="5" t="n">
        <v>508502</v>
      </c>
      <c r="E6" s="5" t="n">
        <v>472079</v>
      </c>
    </row>
    <row r="7" spans="1:5">
      <c r="A7" s="4" t="s">
        <v>98</v>
      </c>
      <c r="B7" s="4" t="s">
        <v>51</v>
      </c>
      <c r="C7" s="5" t="n">
        <v>207569</v>
      </c>
      <c r="D7" s="5" t="n">
        <v>145844</v>
      </c>
      <c r="E7" s="5" t="n">
        <v>142996</v>
      </c>
    </row>
    <row r="8" spans="1:5">
      <c r="A8" s="4" t="s">
        <v>99</v>
      </c>
      <c r="C8" s="5" t="n">
        <v>46145</v>
      </c>
      <c r="D8" s="5" t="n">
        <v>40563</v>
      </c>
      <c r="E8" s="5" t="n">
        <v>24263</v>
      </c>
    </row>
    <row r="9" spans="1:5">
      <c r="A9" s="4" t="s">
        <v>100</v>
      </c>
      <c r="B9" s="4" t="s">
        <v>51</v>
      </c>
      <c r="C9" s="5" t="n">
        <v>26700</v>
      </c>
      <c r="D9" s="5" t="n">
        <v>381</v>
      </c>
      <c r="E9" s="5" t="n">
        <v>3202</v>
      </c>
    </row>
    <row r="10" spans="1:5">
      <c r="A10" s="4" t="s">
        <v>101</v>
      </c>
      <c r="C10" s="5" t="n">
        <v>9556</v>
      </c>
      <c r="D10" s="5" t="n">
        <v>30841</v>
      </c>
      <c r="E10" s="5" t="n">
        <v>0</v>
      </c>
    </row>
    <row r="11" spans="1:5">
      <c r="A11" s="4" t="s">
        <v>102</v>
      </c>
      <c r="C11" s="5" t="n">
        <v>-45702</v>
      </c>
      <c r="D11" s="5" t="n">
        <v>78193</v>
      </c>
      <c r="E11" s="5" t="n">
        <v>96324</v>
      </c>
    </row>
    <row r="12" spans="1:5">
      <c r="A12" s="4" t="s">
        <v>103</v>
      </c>
      <c r="C12" s="5" t="n">
        <v>10362</v>
      </c>
      <c r="D12" s="5" t="n">
        <v>26098</v>
      </c>
      <c r="E12" s="5" t="n">
        <v>20134</v>
      </c>
    </row>
    <row r="13" spans="1:5">
      <c r="A13" s="4" t="s">
        <v>104</v>
      </c>
      <c r="C13" s="5" t="n">
        <v>-43977</v>
      </c>
      <c r="D13" s="5" t="n">
        <v>-38196</v>
      </c>
      <c r="E13" s="5" t="n">
        <v>-16705</v>
      </c>
    </row>
    <row r="14" spans="1:5">
      <c r="A14" s="4" t="s">
        <v>105</v>
      </c>
      <c r="C14" s="5" t="n">
        <v>-79317</v>
      </c>
      <c r="D14" s="5" t="n">
        <v>66095</v>
      </c>
      <c r="E14" s="5" t="n">
        <v>99753</v>
      </c>
    </row>
    <row r="15" spans="1:5">
      <c r="A15" s="4" t="s">
        <v>106</v>
      </c>
      <c r="C15" s="5" t="n">
        <v>-7118</v>
      </c>
      <c r="D15" s="5" t="n">
        <v>15684</v>
      </c>
      <c r="E15" s="5" t="n">
        <v>10441</v>
      </c>
    </row>
    <row r="16" spans="1:5">
      <c r="A16" s="4" t="s">
        <v>107</v>
      </c>
      <c r="C16" s="5" t="n">
        <v>-72199</v>
      </c>
      <c r="D16" s="5" t="n">
        <v>50411</v>
      </c>
      <c r="E16" s="5" t="n">
        <v>89312</v>
      </c>
    </row>
    <row r="17" spans="1:5">
      <c r="A17" s="4" t="s">
        <v>108</v>
      </c>
      <c r="C17" s="5" t="n">
        <v>488</v>
      </c>
      <c r="D17" s="5" t="n">
        <v>3938</v>
      </c>
      <c r="E17" s="5" t="n">
        <v>2900</v>
      </c>
    </row>
    <row r="18" spans="1:5">
      <c r="A18" s="4" t="s">
        <v>109</v>
      </c>
      <c r="C18" s="7" t="n">
        <v>-71711</v>
      </c>
      <c r="D18" s="7" t="n">
        <v>54349</v>
      </c>
      <c r="E18" s="7" t="n">
        <v>92212</v>
      </c>
    </row>
    <row r="19" spans="1:5">
      <c r="A19" s="4" t="s">
        <v>110</v>
      </c>
      <c r="C19" s="9" t="n">
        <v>-2.29</v>
      </c>
      <c r="D19" s="9" t="n">
        <v>1.72</v>
      </c>
      <c r="E19" s="9" t="n">
        <v>2.82</v>
      </c>
    </row>
    <row r="20" spans="1:5">
      <c r="A20" s="4" t="s">
        <v>111</v>
      </c>
      <c r="C20" s="9" t="n">
        <v>-2.29</v>
      </c>
      <c r="D20" s="9" t="n">
        <v>1.64</v>
      </c>
      <c r="E20" s="9" t="n">
        <v>2.73</v>
      </c>
    </row>
    <row r="21" spans="1:5">
      <c r="A21" s="4" t="s">
        <v>112</v>
      </c>
      <c r="C21" s="5" t="n">
        <v>31291581</v>
      </c>
      <c r="D21" s="5" t="n">
        <v>31656234</v>
      </c>
      <c r="E21" s="5" t="n">
        <v>32644870</v>
      </c>
    </row>
    <row r="22" spans="1:5">
      <c r="A22" s="4" t="s">
        <v>113</v>
      </c>
      <c r="C22" s="5" t="n">
        <v>31291581</v>
      </c>
      <c r="D22" s="5" t="n">
        <v>33049454</v>
      </c>
      <c r="E22" s="5" t="n">
        <v>33816498</v>
      </c>
    </row>
    <row r="23" spans="1:5">
      <c r="A23" s="3" t="s">
        <v>114</v>
      </c>
    </row>
    <row r="24" spans="1:5">
      <c r="A24" s="4" t="s">
        <v>115</v>
      </c>
      <c r="C24" s="7" t="n">
        <v>48627</v>
      </c>
      <c r="D24" s="7" t="n">
        <v>23772</v>
      </c>
      <c r="E24" s="7" t="n">
        <v>24075</v>
      </c>
    </row>
    <row r="25" spans="1:5">
      <c r="A25" s="4" t="s">
        <v>116</v>
      </c>
    </row>
    <row r="26" spans="1:5">
      <c r="A26" s="3" t="s">
        <v>114</v>
      </c>
    </row>
    <row r="27" spans="1:5">
      <c r="A27" s="4" t="s">
        <v>115</v>
      </c>
      <c r="C27" s="5" t="n">
        <v>289</v>
      </c>
      <c r="D27" s="5" t="n">
        <v>72</v>
      </c>
      <c r="E27" s="5" t="n">
        <v>78</v>
      </c>
    </row>
    <row r="28" spans="1:5">
      <c r="A28" s="4" t="s">
        <v>117</v>
      </c>
    </row>
    <row r="29" spans="1:5">
      <c r="A29" s="3" t="s">
        <v>114</v>
      </c>
    </row>
    <row r="30" spans="1:5">
      <c r="A30" s="4" t="s">
        <v>115</v>
      </c>
      <c r="C30" s="5" t="n">
        <v>8724</v>
      </c>
      <c r="D30" s="5" t="n">
        <v>5892</v>
      </c>
      <c r="E30" s="5" t="n">
        <v>4139</v>
      </c>
    </row>
    <row r="31" spans="1:5">
      <c r="A31" s="4" t="s">
        <v>118</v>
      </c>
    </row>
    <row r="32" spans="1:5">
      <c r="A32" s="3" t="s">
        <v>114</v>
      </c>
    </row>
    <row r="33" spans="1:5">
      <c r="A33" s="4" t="s">
        <v>115</v>
      </c>
      <c r="C33" s="5" t="n">
        <v>4857</v>
      </c>
      <c r="D33" s="5" t="n">
        <v>1591</v>
      </c>
      <c r="E33" s="5" t="n">
        <v>1952</v>
      </c>
    </row>
    <row r="34" spans="1:5">
      <c r="A34" s="4" t="s">
        <v>119</v>
      </c>
    </row>
    <row r="35" spans="1:5">
      <c r="A35" s="3" t="s">
        <v>114</v>
      </c>
    </row>
    <row r="36" spans="1:5">
      <c r="A36" s="4" t="s">
        <v>115</v>
      </c>
      <c r="C36" s="5" t="n">
        <v>28500</v>
      </c>
      <c r="D36" s="5" t="n">
        <v>16273</v>
      </c>
      <c r="E36" s="5" t="n">
        <v>17906</v>
      </c>
    </row>
    <row r="37" spans="1:5">
      <c r="A37" s="4" t="s">
        <v>120</v>
      </c>
    </row>
    <row r="38" spans="1:5">
      <c r="A38" s="4" t="s">
        <v>100</v>
      </c>
      <c r="C38" s="5" t="n">
        <v>26700</v>
      </c>
      <c r="D38" s="5" t="n">
        <v>381</v>
      </c>
      <c r="E38" s="5" t="n">
        <v>3202</v>
      </c>
    </row>
    <row r="39" spans="1:5">
      <c r="A39" s="3" t="s">
        <v>114</v>
      </c>
    </row>
    <row r="40" spans="1:5">
      <c r="A40" s="4" t="s">
        <v>115</v>
      </c>
      <c r="C40" s="7" t="n">
        <v>6257</v>
      </c>
      <c r="D40" s="7" t="n">
        <v>0</v>
      </c>
      <c r="E40" s="7" t="n">
        <v>0</v>
      </c>
    </row>
    <row r="41" spans="1:5"/>
    <row r="42" spans="1:5">
      <c r="A42" s="4" t="s">
        <v>51</v>
      </c>
      <c r="B42" s="4" t="s">
        <v>121</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466</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v>
      </c>
    </row>
    <row r="3" spans="1:2">
      <c r="A3" s="3" t="s">
        <v>470</v>
      </c>
    </row>
    <row r="4" spans="1:2">
      <c r="A4" s="4" t="s">
        <v>471</v>
      </c>
      <c r="B4"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7</v>
      </c>
      <c r="B1" s="2" t="s">
        <v>1</v>
      </c>
    </row>
    <row r="2" spans="1:2">
      <c r="B2" s="2" t="s">
        <v>2</v>
      </c>
    </row>
    <row r="3" spans="1:2">
      <c r="A3" s="3" t="s">
        <v>285</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80</v>
      </c>
      <c r="B1" s="2" t="s">
        <v>1</v>
      </c>
    </row>
    <row r="2" spans="1:7">
      <c r="B2" s="2" t="s">
        <v>2</v>
      </c>
      <c r="D2" s="2" t="s">
        <v>30</v>
      </c>
      <c r="F2" s="2" t="s">
        <v>93</v>
      </c>
      <c r="G2" s="2" t="s">
        <v>481</v>
      </c>
    </row>
    <row r="3" spans="1:7">
      <c r="A3" s="3" t="s">
        <v>482</v>
      </c>
    </row>
    <row r="4" spans="1:7">
      <c r="A4" s="4" t="s">
        <v>483</v>
      </c>
      <c r="B4" s="7" t="n">
        <v>520</v>
      </c>
      <c r="D4" s="7" t="n">
        <v>409</v>
      </c>
    </row>
    <row r="5" spans="1:7">
      <c r="A5" s="4" t="s">
        <v>484</v>
      </c>
      <c r="B5" s="5" t="n">
        <v>2268</v>
      </c>
      <c r="D5" s="5" t="n">
        <v>0</v>
      </c>
      <c r="F5" s="7" t="n">
        <v>0</v>
      </c>
    </row>
    <row r="6" spans="1:7">
      <c r="A6" s="4" t="s">
        <v>485</v>
      </c>
      <c r="B6" s="5" t="n">
        <v>24571</v>
      </c>
      <c r="D6" s="5" t="n">
        <v>14355</v>
      </c>
      <c r="F6" s="5" t="n">
        <v>8666</v>
      </c>
    </row>
    <row r="7" spans="1:7">
      <c r="A7" s="4" t="s">
        <v>486</v>
      </c>
      <c r="B7" s="5" t="n">
        <v>59554</v>
      </c>
      <c r="D7" s="5" t="n">
        <v>34737</v>
      </c>
    </row>
    <row r="8" spans="1:7">
      <c r="A8" s="4" t="s">
        <v>487</v>
      </c>
      <c r="B8" s="5" t="n">
        <v>829</v>
      </c>
      <c r="D8" s="5" t="n">
        <v>11943</v>
      </c>
    </row>
    <row r="9" spans="1:7">
      <c r="A9" s="4" t="s">
        <v>488</v>
      </c>
      <c r="D9" s="5" t="n">
        <v>3947</v>
      </c>
    </row>
    <row r="10" spans="1:7">
      <c r="A10" s="4" t="s">
        <v>489</v>
      </c>
      <c r="B10" s="5" t="n">
        <v>298</v>
      </c>
    </row>
    <row r="11" spans="1:7">
      <c r="A11" s="4" t="s">
        <v>174</v>
      </c>
      <c r="B11" s="5" t="n">
        <v>2408</v>
      </c>
      <c r="D11" s="5" t="n">
        <v>10979</v>
      </c>
      <c r="F11" s="5" t="n">
        <v>0</v>
      </c>
    </row>
    <row r="12" spans="1:7">
      <c r="A12" s="4" t="s">
        <v>490</v>
      </c>
      <c r="B12" s="5" t="n">
        <v>229</v>
      </c>
      <c r="D12" s="5" t="n">
        <v>151</v>
      </c>
    </row>
    <row r="13" spans="1:7">
      <c r="A13" s="4" t="s">
        <v>491</v>
      </c>
      <c r="B13" s="5" t="n">
        <v>1578</v>
      </c>
      <c r="D13" s="5" t="n">
        <v>1588</v>
      </c>
      <c r="F13" s="5" t="n">
        <v>1272</v>
      </c>
    </row>
    <row r="14" spans="1:7">
      <c r="A14" s="4" t="s">
        <v>492</v>
      </c>
      <c r="B14" s="5" t="n">
        <v>5661</v>
      </c>
      <c r="D14" s="5" t="n">
        <v>7010</v>
      </c>
    </row>
    <row r="15" spans="1:7">
      <c r="A15" s="4" t="s">
        <v>493</v>
      </c>
      <c r="B15" s="5" t="n">
        <v>363936</v>
      </c>
      <c r="D15" s="5" t="n">
        <v>305701</v>
      </c>
      <c r="F15" s="5" t="n">
        <v>286132</v>
      </c>
    </row>
    <row r="16" spans="1:7">
      <c r="A16" s="4" t="s">
        <v>494</v>
      </c>
      <c r="B16" s="5" t="n">
        <v>4861</v>
      </c>
    </row>
    <row r="17" spans="1:7">
      <c r="A17" s="4" t="s">
        <v>495</v>
      </c>
      <c r="B17" s="5" t="n">
        <v>51811</v>
      </c>
      <c r="D17" s="5" t="n">
        <v>35449</v>
      </c>
      <c r="F17" s="5" t="n">
        <v>30849</v>
      </c>
    </row>
    <row r="18" spans="1:7">
      <c r="A18" s="4" t="s">
        <v>496</v>
      </c>
      <c r="B18" s="5" t="n">
        <v>5577</v>
      </c>
      <c r="C18" s="4" t="s">
        <v>51</v>
      </c>
      <c r="D18" s="5" t="n">
        <v>6864</v>
      </c>
      <c r="E18" s="4" t="s">
        <v>51</v>
      </c>
      <c r="F18" s="5" t="n">
        <v>10245</v>
      </c>
    </row>
    <row r="19" spans="1:7">
      <c r="A19" s="4" t="s">
        <v>497</v>
      </c>
      <c r="B19" s="5" t="n">
        <v>3849</v>
      </c>
      <c r="C19" s="4" t="s">
        <v>59</v>
      </c>
      <c r="D19" s="5" t="n">
        <v>5208</v>
      </c>
      <c r="E19" s="4" t="s">
        <v>59</v>
      </c>
      <c r="F19" s="5" t="n">
        <v>572</v>
      </c>
    </row>
    <row r="20" spans="1:7">
      <c r="A20" s="4" t="s">
        <v>103</v>
      </c>
      <c r="B20" s="5" t="n">
        <v>10362</v>
      </c>
      <c r="D20" s="5" t="n">
        <v>26098</v>
      </c>
      <c r="F20" s="5" t="n">
        <v>20134</v>
      </c>
    </row>
    <row r="21" spans="1:7">
      <c r="A21" s="4" t="s">
        <v>498</v>
      </c>
      <c r="B21" s="7" t="n">
        <v>936</v>
      </c>
      <c r="C21" s="4" t="s">
        <v>499</v>
      </c>
      <c r="D21" s="7" t="n">
        <v>14026</v>
      </c>
      <c r="F21" s="7" t="n">
        <v>9317</v>
      </c>
    </row>
    <row r="22" spans="1:7">
      <c r="A22" s="4" t="s">
        <v>112</v>
      </c>
      <c r="B22" s="5" t="n">
        <v>31291581</v>
      </c>
      <c r="D22" s="5" t="n">
        <v>31656234</v>
      </c>
      <c r="F22" s="5" t="n">
        <v>32644870</v>
      </c>
    </row>
    <row r="23" spans="1:7">
      <c r="A23" s="4" t="s">
        <v>500</v>
      </c>
      <c r="B23" s="5" t="n">
        <v>0</v>
      </c>
      <c r="C23" s="4" t="s">
        <v>501</v>
      </c>
      <c r="D23" s="5" t="n">
        <v>1393220</v>
      </c>
      <c r="E23" s="4" t="s">
        <v>501</v>
      </c>
      <c r="F23" s="5" t="n">
        <v>1171628</v>
      </c>
    </row>
    <row r="24" spans="1:7">
      <c r="A24" s="4" t="s">
        <v>113</v>
      </c>
      <c r="B24" s="5" t="n">
        <v>31291581</v>
      </c>
      <c r="D24" s="5" t="n">
        <v>33049454</v>
      </c>
      <c r="F24" s="5" t="n">
        <v>33816498</v>
      </c>
    </row>
    <row r="25" spans="1:7">
      <c r="A25" s="4" t="s">
        <v>502</v>
      </c>
      <c r="B25" s="5" t="n">
        <v>21978</v>
      </c>
      <c r="D25" s="5" t="n">
        <v>35725</v>
      </c>
      <c r="F25" s="5" t="n">
        <v>289356</v>
      </c>
    </row>
    <row r="26" spans="1:7">
      <c r="A26" s="4" t="s">
        <v>39</v>
      </c>
      <c r="B26" s="7" t="n">
        <v>511947</v>
      </c>
      <c r="D26" s="7" t="n">
        <v>493163</v>
      </c>
    </row>
    <row r="27" spans="1:7">
      <c r="A27" s="4" t="s">
        <v>503</v>
      </c>
    </row>
    <row r="28" spans="1:7">
      <c r="A28" s="3" t="s">
        <v>482</v>
      </c>
    </row>
    <row r="29" spans="1:7">
      <c r="A29" s="4" t="s">
        <v>39</v>
      </c>
      <c r="B29" s="5" t="n">
        <v>116045</v>
      </c>
      <c r="D29" s="5" t="n">
        <v>120168</v>
      </c>
    </row>
    <row r="30" spans="1:7">
      <c r="A30" s="4" t="s">
        <v>504</v>
      </c>
      <c r="B30" s="5" t="n">
        <v>119176</v>
      </c>
      <c r="D30" s="5" t="n">
        <v>122801</v>
      </c>
    </row>
    <row r="31" spans="1:7">
      <c r="A31" s="4" t="s">
        <v>505</v>
      </c>
    </row>
    <row r="32" spans="1:7">
      <c r="A32" s="3" t="s">
        <v>482</v>
      </c>
    </row>
    <row r="33" spans="1:7">
      <c r="A33" s="4" t="s">
        <v>487</v>
      </c>
      <c r="D33" s="5" t="n">
        <v>7996</v>
      </c>
    </row>
    <row r="34" spans="1:7">
      <c r="A34" s="4" t="s">
        <v>489</v>
      </c>
      <c r="B34" s="5" t="n">
        <v>141</v>
      </c>
      <c r="D34" s="5" t="n">
        <v>2634</v>
      </c>
    </row>
    <row r="35" spans="1:7">
      <c r="A35" s="4" t="s">
        <v>174</v>
      </c>
      <c r="B35" s="5" t="n">
        <v>1119</v>
      </c>
    </row>
    <row r="36" spans="1:7">
      <c r="A36" s="4" t="s">
        <v>117</v>
      </c>
    </row>
    <row r="37" spans="1:7">
      <c r="A37" s="3" t="s">
        <v>482</v>
      </c>
    </row>
    <row r="38" spans="1:7">
      <c r="A38" s="4" t="s">
        <v>174</v>
      </c>
      <c r="D38" s="5" t="n">
        <v>678</v>
      </c>
    </row>
    <row r="39" spans="1:7">
      <c r="A39" s="4" t="s">
        <v>506</v>
      </c>
    </row>
    <row r="40" spans="1:7">
      <c r="A40" s="3" t="s">
        <v>482</v>
      </c>
    </row>
    <row r="41" spans="1:7">
      <c r="A41" s="4" t="s">
        <v>487</v>
      </c>
      <c r="D41" s="5" t="n">
        <v>3947</v>
      </c>
    </row>
    <row r="42" spans="1:7">
      <c r="A42" s="4" t="s">
        <v>489</v>
      </c>
      <c r="B42" s="7" t="n">
        <v>157</v>
      </c>
      <c r="D42" s="7" t="n">
        <v>811</v>
      </c>
    </row>
    <row r="43" spans="1:7">
      <c r="A43" s="4" t="s">
        <v>120</v>
      </c>
    </row>
    <row r="44" spans="1:7">
      <c r="A44" s="3" t="s">
        <v>482</v>
      </c>
    </row>
    <row r="45" spans="1:7">
      <c r="A45" s="4" t="s">
        <v>174</v>
      </c>
      <c r="F45" s="7" t="n">
        <v>611</v>
      </c>
    </row>
    <row r="46" spans="1:7">
      <c r="A46" s="4" t="s">
        <v>507</v>
      </c>
    </row>
    <row r="47" spans="1:7">
      <c r="A47" s="3" t="s">
        <v>482</v>
      </c>
    </row>
    <row r="48" spans="1:7">
      <c r="A48" s="4" t="s">
        <v>508</v>
      </c>
      <c r="D48" s="4" t="s">
        <v>509</v>
      </c>
    </row>
    <row r="49" spans="1:7">
      <c r="A49" s="4" t="s">
        <v>510</v>
      </c>
    </row>
    <row r="50" spans="1:7">
      <c r="A50" s="3" t="s">
        <v>482</v>
      </c>
    </row>
    <row r="51" spans="1:7">
      <c r="A51" s="4" t="s">
        <v>508</v>
      </c>
      <c r="B51" s="4" t="s">
        <v>509</v>
      </c>
    </row>
    <row r="52" spans="1:7">
      <c r="A52" s="4" t="s">
        <v>511</v>
      </c>
    </row>
    <row r="53" spans="1:7">
      <c r="A53" s="3" t="s">
        <v>482</v>
      </c>
    </row>
    <row r="54" spans="1:7">
      <c r="A54" s="4" t="s">
        <v>154</v>
      </c>
      <c r="G54" s="7" t="n">
        <v>25000</v>
      </c>
    </row>
    <row r="55" spans="1:7">
      <c r="A55" s="4" t="s">
        <v>512</v>
      </c>
    </row>
    <row r="56" spans="1:7">
      <c r="A56" s="3" t="s">
        <v>482</v>
      </c>
    </row>
    <row r="57" spans="1:7">
      <c r="A57" s="4" t="s">
        <v>154</v>
      </c>
      <c r="G57" s="5" t="n">
        <v>19000</v>
      </c>
    </row>
    <row r="58" spans="1:7">
      <c r="A58" s="4" t="s">
        <v>138</v>
      </c>
    </row>
    <row r="59" spans="1:7">
      <c r="A59" s="3" t="s">
        <v>482</v>
      </c>
    </row>
    <row r="60" spans="1:7">
      <c r="A60" s="4" t="s">
        <v>154</v>
      </c>
      <c r="G60" s="7" t="n">
        <v>6000</v>
      </c>
    </row>
    <row r="61" spans="1:7">
      <c r="A61" s="4" t="s">
        <v>513</v>
      </c>
    </row>
    <row r="62" spans="1:7">
      <c r="A62" s="3" t="s">
        <v>482</v>
      </c>
    </row>
    <row r="63" spans="1:7">
      <c r="A63" s="4" t="s">
        <v>498</v>
      </c>
      <c r="B63" s="7" t="n">
        <v>663</v>
      </c>
      <c r="D63" s="7" t="n">
        <v>14037</v>
      </c>
      <c r="F63" s="7" t="n">
        <v>9370</v>
      </c>
    </row>
    <row r="64" spans="1:7">
      <c r="A64" s="4" t="s">
        <v>514</v>
      </c>
    </row>
    <row r="65" spans="1:7">
      <c r="A65" s="3" t="s">
        <v>482</v>
      </c>
    </row>
    <row r="66" spans="1:7">
      <c r="A66" s="4" t="s">
        <v>515</v>
      </c>
      <c r="B66" s="7" t="n">
        <v>3737</v>
      </c>
      <c r="D66" s="7" t="n">
        <v>1991</v>
      </c>
    </row>
    <row r="67" spans="1:7"/>
    <row r="68" spans="1:7">
      <c r="A68" s="4" t="s">
        <v>51</v>
      </c>
      <c r="B68" s="4" t="s">
        <v>516</v>
      </c>
    </row>
    <row r="69" spans="1:7">
      <c r="A69" s="4" t="s">
        <v>59</v>
      </c>
      <c r="B69" s="4" t="s">
        <v>517</v>
      </c>
    </row>
    <row r="70" spans="1:7">
      <c r="A70" s="4" t="s">
        <v>499</v>
      </c>
      <c r="B70" s="4" t="s">
        <v>518</v>
      </c>
    </row>
    <row r="71" spans="1:7">
      <c r="A71" s="4" t="s">
        <v>501</v>
      </c>
      <c r="B71" s="4" t="s">
        <v>519</v>
      </c>
    </row>
  </sheetData>
  <mergeCells count="9">
    <mergeCell ref="A1:A2"/>
    <mergeCell ref="B1:F1"/>
    <mergeCell ref="B2:C2"/>
    <mergeCell ref="D2:E2"/>
    <mergeCell ref="A67:G67"/>
    <mergeCell ref="B68:G68"/>
    <mergeCell ref="B69:G69"/>
    <mergeCell ref="B70:G70"/>
    <mergeCell ref="B71:G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0</v>
      </c>
      <c r="B1" s="2" t="s">
        <v>521</v>
      </c>
      <c r="C1" s="2" t="s">
        <v>522</v>
      </c>
    </row>
    <row r="2" spans="1:3">
      <c r="A2" s="3" t="s">
        <v>523</v>
      </c>
    </row>
    <row r="3" spans="1:3">
      <c r="A3" s="4" t="s">
        <v>524</v>
      </c>
      <c r="B3" s="10" t="n">
        <v>92000</v>
      </c>
    </row>
    <row r="4" spans="1:3">
      <c r="A4" s="3" t="s">
        <v>525</v>
      </c>
    </row>
    <row r="5" spans="1:3">
      <c r="A5" s="4" t="s">
        <v>526</v>
      </c>
      <c r="C5" s="7" t="n">
        <v>12042</v>
      </c>
    </row>
    <row r="6" spans="1:3">
      <c r="A6" s="4" t="s">
        <v>527</v>
      </c>
      <c r="C6" s="5" t="n">
        <v>783</v>
      </c>
    </row>
    <row r="7" spans="1:3">
      <c r="A7" s="4" t="s">
        <v>528</v>
      </c>
      <c r="C7" s="5" t="n">
        <v>498</v>
      </c>
    </row>
    <row r="8" spans="1:3">
      <c r="A8" s="4" t="s">
        <v>529</v>
      </c>
      <c r="C8" s="5" t="n">
        <v>1759</v>
      </c>
    </row>
    <row r="9" spans="1:3">
      <c r="A9" s="4" t="s">
        <v>530</v>
      </c>
      <c r="C9" s="5" t="n">
        <v>2702</v>
      </c>
    </row>
    <row r="10" spans="1:3">
      <c r="A10" s="4" t="s">
        <v>531</v>
      </c>
      <c r="C10" s="5" t="n">
        <v>9735</v>
      </c>
    </row>
    <row r="11" spans="1:3">
      <c r="A11" s="4" t="s">
        <v>532</v>
      </c>
      <c r="C11" s="5" t="n">
        <v>13540</v>
      </c>
    </row>
    <row r="12" spans="1:3">
      <c r="A12" s="4" t="s">
        <v>533</v>
      </c>
      <c r="C12" s="5" t="n">
        <v>4632</v>
      </c>
    </row>
    <row r="13" spans="1:3">
      <c r="A13" s="4" t="s">
        <v>534</v>
      </c>
      <c r="C13" s="5" t="n">
        <v>585</v>
      </c>
    </row>
    <row r="14" spans="1:3">
      <c r="A14" s="4" t="s">
        <v>535</v>
      </c>
      <c r="C14" s="5" t="n">
        <v>46276</v>
      </c>
    </row>
    <row r="15" spans="1:3">
      <c r="A15" s="4" t="s">
        <v>536</v>
      </c>
      <c r="C15" s="5" t="n">
        <v>3052</v>
      </c>
    </row>
    <row r="16" spans="1:3">
      <c r="A16" s="4" t="s">
        <v>537</v>
      </c>
      <c r="C16" s="5" t="n">
        <v>4480</v>
      </c>
    </row>
    <row r="17" spans="1:3">
      <c r="A17" s="4" t="s">
        <v>538</v>
      </c>
      <c r="C17" s="5" t="n">
        <v>562</v>
      </c>
    </row>
    <row r="18" spans="1:3">
      <c r="A18" s="4" t="s">
        <v>539</v>
      </c>
      <c r="C18" s="5" t="n">
        <v>703</v>
      </c>
    </row>
    <row r="19" spans="1:3">
      <c r="A19" s="4" t="s">
        <v>540</v>
      </c>
      <c r="C19" s="7" t="n">
        <v>87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541</v>
      </c>
      <c r="C1" s="2" t="s">
        <v>1</v>
      </c>
    </row>
    <row r="2" spans="1:8">
      <c r="C2" s="2" t="s">
        <v>522</v>
      </c>
      <c r="E2" s="2" t="s">
        <v>542</v>
      </c>
      <c r="F2" s="2" t="s">
        <v>543</v>
      </c>
      <c r="G2" s="2" t="s">
        <v>544</v>
      </c>
      <c r="H2" s="2" t="s">
        <v>545</v>
      </c>
    </row>
    <row r="3" spans="1:8">
      <c r="A3" s="3" t="s">
        <v>546</v>
      </c>
    </row>
    <row r="4" spans="1:8">
      <c r="A4" s="4" t="s">
        <v>547</v>
      </c>
      <c r="B4" s="4" t="s">
        <v>548</v>
      </c>
      <c r="E4" s="7" t="n">
        <v>4405</v>
      </c>
    </row>
    <row r="5" spans="1:8">
      <c r="A5" s="4" t="s">
        <v>549</v>
      </c>
      <c r="E5" s="5" t="n">
        <v>3488</v>
      </c>
    </row>
    <row r="6" spans="1:8">
      <c r="A6" s="4" t="s">
        <v>550</v>
      </c>
      <c r="C6" s="7" t="n">
        <v>0</v>
      </c>
      <c r="E6" s="5" t="n">
        <v>7893</v>
      </c>
    </row>
    <row r="7" spans="1:8">
      <c r="A7" s="4" t="s">
        <v>551</v>
      </c>
      <c r="B7" s="4" t="s">
        <v>499</v>
      </c>
      <c r="C7" s="5" t="n">
        <v>44049</v>
      </c>
      <c r="E7" s="5" t="n">
        <v>0</v>
      </c>
    </row>
    <row r="8" spans="1:8">
      <c r="A8" s="4" t="s">
        <v>552</v>
      </c>
      <c r="C8" s="5" t="n">
        <v>0</v>
      </c>
      <c r="D8" s="4" t="s">
        <v>499</v>
      </c>
      <c r="G8" s="7" t="n">
        <v>-1185</v>
      </c>
    </row>
    <row r="9" spans="1:8">
      <c r="A9" s="4" t="s">
        <v>553</v>
      </c>
      <c r="B9" s="4" t="s">
        <v>59</v>
      </c>
      <c r="C9" s="5" t="n">
        <v>4030</v>
      </c>
    </row>
    <row r="10" spans="1:8">
      <c r="A10" s="4" t="s">
        <v>554</v>
      </c>
      <c r="B10" s="4" t="s">
        <v>59</v>
      </c>
      <c r="C10" s="5" t="n">
        <v>211</v>
      </c>
    </row>
    <row r="11" spans="1:8">
      <c r="A11" s="4" t="s">
        <v>555</v>
      </c>
      <c r="C11" s="5" t="n">
        <v>876656</v>
      </c>
      <c r="E11" s="5" t="n">
        <v>678511</v>
      </c>
    </row>
    <row r="12" spans="1:8">
      <c r="A12" s="4" t="s">
        <v>556</v>
      </c>
      <c r="C12" s="5" t="n">
        <v>906744</v>
      </c>
      <c r="E12" s="5" t="n">
        <v>686409</v>
      </c>
    </row>
    <row r="13" spans="1:8">
      <c r="A13" s="4" t="s">
        <v>557</v>
      </c>
    </row>
    <row r="14" spans="1:8">
      <c r="A14" s="3" t="s">
        <v>546</v>
      </c>
    </row>
    <row r="15" spans="1:8">
      <c r="A15" s="4" t="s">
        <v>555</v>
      </c>
      <c r="C15" s="5" t="n">
        <v>882578</v>
      </c>
      <c r="E15" s="5" t="n">
        <v>685897</v>
      </c>
    </row>
    <row r="16" spans="1:8">
      <c r="A16" s="4" t="s">
        <v>558</v>
      </c>
    </row>
    <row r="17" spans="1:8">
      <c r="A17" s="3" t="s">
        <v>546</v>
      </c>
    </row>
    <row r="18" spans="1:8">
      <c r="A18" s="4" t="s">
        <v>552</v>
      </c>
      <c r="C18" s="5" t="n">
        <v>-5453</v>
      </c>
      <c r="E18" s="5" t="n">
        <v>-1212</v>
      </c>
    </row>
    <row r="19" spans="1:8">
      <c r="A19" s="4" t="s">
        <v>559</v>
      </c>
    </row>
    <row r="20" spans="1:8">
      <c r="A20" s="3" t="s">
        <v>546</v>
      </c>
    </row>
    <row r="21" spans="1:8">
      <c r="A21" s="4" t="s">
        <v>550</v>
      </c>
      <c r="E21" s="5" t="n">
        <v>7893</v>
      </c>
    </row>
    <row r="22" spans="1:8">
      <c r="A22" s="4" t="s">
        <v>560</v>
      </c>
      <c r="C22" s="5" t="n">
        <v>1717</v>
      </c>
      <c r="E22" s="5" t="n">
        <v>17714</v>
      </c>
    </row>
    <row r="23" spans="1:8">
      <c r="A23" s="4" t="s">
        <v>561</v>
      </c>
      <c r="C23" s="7" t="n">
        <v>41047</v>
      </c>
      <c r="E23" s="5" t="n">
        <v>12557</v>
      </c>
    </row>
    <row r="24" spans="1:8">
      <c r="A24" s="4" t="s">
        <v>513</v>
      </c>
    </row>
    <row r="25" spans="1:8">
      <c r="A25" s="3" t="s">
        <v>546</v>
      </c>
    </row>
    <row r="26" spans="1:8">
      <c r="A26" s="4" t="s">
        <v>562</v>
      </c>
      <c r="C26" s="5" t="n">
        <v>481</v>
      </c>
    </row>
    <row r="27" spans="1:8">
      <c r="A27" s="4" t="s">
        <v>563</v>
      </c>
    </row>
    <row r="28" spans="1:8">
      <c r="A28" s="3" t="s">
        <v>546</v>
      </c>
    </row>
    <row r="29" spans="1:8">
      <c r="A29" s="4" t="s">
        <v>564</v>
      </c>
      <c r="C29" s="7" t="n">
        <v>1717</v>
      </c>
    </row>
    <row r="30" spans="1:8">
      <c r="A30" s="4" t="s">
        <v>565</v>
      </c>
      <c r="C30" s="7" t="n">
        <v>-483</v>
      </c>
      <c r="E30" s="5" t="n">
        <v>-2180</v>
      </c>
    </row>
    <row r="31" spans="1:8">
      <c r="A31" s="4" t="s">
        <v>562</v>
      </c>
      <c r="C31" s="5" t="n">
        <v>5</v>
      </c>
    </row>
    <row r="32" spans="1:8">
      <c r="A32" s="4" t="s">
        <v>566</v>
      </c>
    </row>
    <row r="33" spans="1:8">
      <c r="A33" s="3" t="s">
        <v>546</v>
      </c>
    </row>
    <row r="34" spans="1:8">
      <c r="A34" s="4" t="s">
        <v>565</v>
      </c>
      <c r="C34" s="7" t="n">
        <v>30139</v>
      </c>
    </row>
    <row r="35" spans="1:8">
      <c r="A35" s="4" t="s">
        <v>514</v>
      </c>
    </row>
    <row r="36" spans="1:8">
      <c r="A36" s="3" t="s">
        <v>546</v>
      </c>
    </row>
    <row r="37" spans="1:8">
      <c r="A37" s="4" t="s">
        <v>565</v>
      </c>
      <c r="C37" s="5" t="n">
        <v>-19760</v>
      </c>
      <c r="E37" s="5" t="n">
        <v>-8850</v>
      </c>
    </row>
    <row r="38" spans="1:8">
      <c r="A38" s="4" t="s">
        <v>567</v>
      </c>
    </row>
    <row r="39" spans="1:8">
      <c r="A39" s="3" t="s">
        <v>546</v>
      </c>
    </row>
    <row r="40" spans="1:8">
      <c r="A40" s="4" t="s">
        <v>564</v>
      </c>
      <c r="E40" s="5" t="n">
        <v>9821</v>
      </c>
    </row>
    <row r="41" spans="1:8">
      <c r="A41" s="4" t="s">
        <v>565</v>
      </c>
      <c r="C41" s="7" t="n">
        <v>-14700</v>
      </c>
      <c r="E41" s="5" t="n">
        <v>-315</v>
      </c>
    </row>
    <row r="42" spans="1:8">
      <c r="A42" s="4" t="s">
        <v>562</v>
      </c>
      <c r="C42" s="5" t="n">
        <v>2</v>
      </c>
    </row>
    <row r="43" spans="1:8">
      <c r="A43" s="4" t="s">
        <v>568</v>
      </c>
    </row>
    <row r="44" spans="1:8">
      <c r="A44" s="3" t="s">
        <v>546</v>
      </c>
    </row>
    <row r="45" spans="1:8">
      <c r="A45" s="4" t="s">
        <v>565</v>
      </c>
      <c r="C45" s="7" t="n">
        <v>-651</v>
      </c>
    </row>
    <row r="46" spans="1:8">
      <c r="A46" s="4" t="s">
        <v>569</v>
      </c>
    </row>
    <row r="47" spans="1:8">
      <c r="A47" s="3" t="s">
        <v>546</v>
      </c>
    </row>
    <row r="48" spans="1:8">
      <c r="A48" s="4" t="s">
        <v>552</v>
      </c>
      <c r="F48" s="10" t="n">
        <v>-40000</v>
      </c>
      <c r="G48" s="7" t="n">
        <v>-43395</v>
      </c>
    </row>
    <row r="49" spans="1:8">
      <c r="A49" s="4" t="s">
        <v>570</v>
      </c>
    </row>
    <row r="50" spans="1:8">
      <c r="A50" s="3" t="s">
        <v>546</v>
      </c>
    </row>
    <row r="51" spans="1:8">
      <c r="A51" s="4" t="s">
        <v>571</v>
      </c>
      <c r="B51" s="4" t="s">
        <v>51</v>
      </c>
      <c r="H51" s="7" t="n">
        <v>7833</v>
      </c>
    </row>
    <row r="52" spans="1:8">
      <c r="A52" s="4" t="s">
        <v>552</v>
      </c>
      <c r="B52" s="4" t="s">
        <v>51</v>
      </c>
      <c r="E52" s="5" t="n">
        <v>-1212</v>
      </c>
    </row>
    <row r="53" spans="1:8">
      <c r="A53" s="4" t="s">
        <v>572</v>
      </c>
      <c r="E53" s="5" t="n">
        <v>7819</v>
      </c>
    </row>
    <row r="54" spans="1:8">
      <c r="A54" s="4" t="s">
        <v>554</v>
      </c>
      <c r="B54" s="4" t="s">
        <v>51</v>
      </c>
      <c r="E54" s="5" t="n">
        <v>13</v>
      </c>
    </row>
    <row r="55" spans="1:8">
      <c r="A55" s="4" t="s">
        <v>573</v>
      </c>
    </row>
    <row r="56" spans="1:8">
      <c r="A56" s="3" t="s">
        <v>546</v>
      </c>
    </row>
    <row r="57" spans="1:8">
      <c r="A57" s="4" t="s">
        <v>552</v>
      </c>
      <c r="B57" s="4" t="s">
        <v>51</v>
      </c>
      <c r="C57" s="7" t="n">
        <v>-5453</v>
      </c>
    </row>
    <row r="58" spans="1:8">
      <c r="A58" s="4" t="s">
        <v>574</v>
      </c>
    </row>
    <row r="59" spans="1:8">
      <c r="A59" s="3" t="s">
        <v>546</v>
      </c>
    </row>
    <row r="60" spans="1:8">
      <c r="A60" s="4" t="s">
        <v>562</v>
      </c>
      <c r="C60" s="5" t="n">
        <v>2</v>
      </c>
    </row>
    <row r="61" spans="1:8">
      <c r="A61" s="4" t="s">
        <v>575</v>
      </c>
    </row>
    <row r="62" spans="1:8">
      <c r="A62" s="3" t="s">
        <v>546</v>
      </c>
    </row>
    <row r="63" spans="1:8">
      <c r="A63" s="4" t="s">
        <v>576</v>
      </c>
      <c r="E63" s="5" t="n">
        <v>10748</v>
      </c>
    </row>
    <row r="64" spans="1:8">
      <c r="A64" s="4" t="s">
        <v>565</v>
      </c>
      <c r="E64" s="5" t="n">
        <v>150</v>
      </c>
    </row>
    <row r="65" spans="1:8">
      <c r="A65" s="4" t="s">
        <v>577</v>
      </c>
    </row>
    <row r="66" spans="1:8">
      <c r="A66" s="3" t="s">
        <v>546</v>
      </c>
    </row>
    <row r="67" spans="1:8">
      <c r="A67" s="4" t="s">
        <v>576</v>
      </c>
      <c r="E67" s="5" t="n">
        <v>10748</v>
      </c>
    </row>
    <row r="68" spans="1:8">
      <c r="A68" s="4" t="s">
        <v>578</v>
      </c>
      <c r="E68" s="5" t="n">
        <v>9821</v>
      </c>
    </row>
    <row r="69" spans="1:8">
      <c r="A69" s="4" t="s">
        <v>579</v>
      </c>
    </row>
    <row r="70" spans="1:8">
      <c r="A70" s="3" t="s">
        <v>546</v>
      </c>
    </row>
    <row r="71" spans="1:8">
      <c r="A71" s="4" t="s">
        <v>565</v>
      </c>
      <c r="C71" s="7" t="n">
        <v>-651</v>
      </c>
    </row>
    <row r="72" spans="1:8">
      <c r="A72" s="4" t="s">
        <v>580</v>
      </c>
    </row>
    <row r="73" spans="1:8">
      <c r="A73" s="3" t="s">
        <v>546</v>
      </c>
    </row>
    <row r="74" spans="1:8">
      <c r="A74" s="4" t="s">
        <v>550</v>
      </c>
      <c r="E74" s="5" t="n">
        <v>7893</v>
      </c>
    </row>
    <row r="75" spans="1:8">
      <c r="A75" s="4" t="s">
        <v>560</v>
      </c>
      <c r="E75" s="5" t="n">
        <v>7893</v>
      </c>
    </row>
    <row r="76" spans="1:8">
      <c r="A76" s="4" t="s">
        <v>581</v>
      </c>
    </row>
    <row r="77" spans="1:8">
      <c r="A77" s="3" t="s">
        <v>546</v>
      </c>
    </row>
    <row r="78" spans="1:8">
      <c r="A78" s="4" t="s">
        <v>560</v>
      </c>
      <c r="C78" s="5" t="n">
        <v>1717</v>
      </c>
      <c r="E78" s="5" t="n">
        <v>9821</v>
      </c>
    </row>
    <row r="79" spans="1:8">
      <c r="A79" s="4" t="s">
        <v>561</v>
      </c>
      <c r="C79" s="5" t="n">
        <v>35594</v>
      </c>
      <c r="E79" s="5" t="n">
        <v>11345</v>
      </c>
    </row>
    <row r="80" spans="1:8">
      <c r="A80" s="4" t="s">
        <v>582</v>
      </c>
    </row>
    <row r="81" spans="1:8">
      <c r="A81" s="3" t="s">
        <v>546</v>
      </c>
    </row>
    <row r="82" spans="1:8">
      <c r="A82" s="4" t="s">
        <v>564</v>
      </c>
      <c r="C82" s="5" t="n">
        <v>1717</v>
      </c>
    </row>
    <row r="83" spans="1:8">
      <c r="A83" s="4" t="s">
        <v>565</v>
      </c>
      <c r="C83" s="5" t="n">
        <v>-483</v>
      </c>
      <c r="E83" s="5" t="n">
        <v>-2180</v>
      </c>
    </row>
    <row r="84" spans="1:8">
      <c r="A84" s="4" t="s">
        <v>583</v>
      </c>
    </row>
    <row r="85" spans="1:8">
      <c r="A85" s="3" t="s">
        <v>546</v>
      </c>
    </row>
    <row r="86" spans="1:8">
      <c r="A86" s="4" t="s">
        <v>565</v>
      </c>
      <c r="C86" s="5" t="n">
        <v>-19760</v>
      </c>
      <c r="E86" s="5" t="n">
        <v>-8850</v>
      </c>
    </row>
    <row r="87" spans="1:8">
      <c r="A87" s="4" t="s">
        <v>584</v>
      </c>
    </row>
    <row r="88" spans="1:8">
      <c r="A88" s="3" t="s">
        <v>546</v>
      </c>
    </row>
    <row r="89" spans="1:8">
      <c r="A89" s="4" t="s">
        <v>564</v>
      </c>
      <c r="E89" s="5" t="n">
        <v>9821</v>
      </c>
    </row>
    <row r="90" spans="1:8">
      <c r="A90" s="4" t="s">
        <v>565</v>
      </c>
      <c r="C90" s="5" t="n">
        <v>-14700</v>
      </c>
      <c r="E90" s="5" t="n">
        <v>-315</v>
      </c>
    </row>
    <row r="91" spans="1:8">
      <c r="A91" s="4" t="s">
        <v>585</v>
      </c>
    </row>
    <row r="92" spans="1:8">
      <c r="A92" s="3" t="s">
        <v>546</v>
      </c>
    </row>
    <row r="93" spans="1:8">
      <c r="A93" s="4" t="s">
        <v>565</v>
      </c>
      <c r="C93" s="5" t="n">
        <v>-651</v>
      </c>
    </row>
    <row r="94" spans="1:8">
      <c r="A94" s="4" t="s">
        <v>586</v>
      </c>
    </row>
    <row r="95" spans="1:8">
      <c r="A95" s="3" t="s">
        <v>546</v>
      </c>
    </row>
    <row r="96" spans="1:8">
      <c r="A96" s="4" t="s">
        <v>561</v>
      </c>
      <c r="C96" s="5" t="n">
        <v>5453</v>
      </c>
      <c r="E96" s="5" t="n">
        <v>1212</v>
      </c>
    </row>
    <row r="97" spans="1:8">
      <c r="A97" s="4" t="s">
        <v>587</v>
      </c>
    </row>
    <row r="98" spans="1:8">
      <c r="A98" s="3" t="s">
        <v>546</v>
      </c>
    </row>
    <row r="99" spans="1:8">
      <c r="A99" s="4" t="s">
        <v>552</v>
      </c>
      <c r="E99" s="7" t="n">
        <v>-1212</v>
      </c>
    </row>
    <row r="100" spans="1:8">
      <c r="A100" s="4" t="s">
        <v>588</v>
      </c>
    </row>
    <row r="101" spans="1:8">
      <c r="A101" s="3" t="s">
        <v>546</v>
      </c>
    </row>
    <row r="102" spans="1:8">
      <c r="A102" s="4" t="s">
        <v>552</v>
      </c>
      <c r="C102" s="7" t="n">
        <v>-5453</v>
      </c>
    </row>
    <row r="103" spans="1:8"/>
    <row r="104" spans="1:8">
      <c r="A104" s="4" t="s">
        <v>51</v>
      </c>
      <c r="B104" s="4" t="s">
        <v>589</v>
      </c>
    </row>
    <row r="105" spans="1:8">
      <c r="A105" s="4" t="s">
        <v>59</v>
      </c>
      <c r="B105" s="4" t="s">
        <v>590</v>
      </c>
    </row>
    <row r="106" spans="1:8">
      <c r="A106" s="4" t="s">
        <v>499</v>
      </c>
      <c r="B106" s="4" t="s">
        <v>591</v>
      </c>
    </row>
  </sheetData>
  <mergeCells count="8">
    <mergeCell ref="A1:B2"/>
    <mergeCell ref="C1:E1"/>
    <mergeCell ref="F1:G1"/>
    <mergeCell ref="C2:D2"/>
    <mergeCell ref="A103:G103"/>
    <mergeCell ref="B104:G104"/>
    <mergeCell ref="B105:G105"/>
    <mergeCell ref="B106:G10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21"/>
  </cols>
  <sheetData>
    <row r="1" spans="1:5">
      <c r="A1" s="1" t="s">
        <v>592</v>
      </c>
      <c r="B1" s="2" t="s">
        <v>1</v>
      </c>
    </row>
    <row r="2" spans="1:5">
      <c r="B2" s="2" t="s">
        <v>593</v>
      </c>
      <c r="D2" s="2" t="s">
        <v>594</v>
      </c>
      <c r="E2" s="2" t="s">
        <v>545</v>
      </c>
    </row>
    <row r="3" spans="1:5">
      <c r="A3" s="3" t="s">
        <v>595</v>
      </c>
    </row>
    <row r="4" spans="1:5">
      <c r="A4" s="4" t="s">
        <v>498</v>
      </c>
      <c r="B4" s="7" t="n">
        <v>936</v>
      </c>
      <c r="C4" s="4" t="s">
        <v>51</v>
      </c>
      <c r="D4" s="7" t="n">
        <v>14026</v>
      </c>
      <c r="E4" s="7" t="n">
        <v>9317</v>
      </c>
    </row>
    <row r="5" spans="1:5">
      <c r="A5" s="4" t="s">
        <v>381</v>
      </c>
      <c r="B5" s="5" t="n">
        <v>-13380</v>
      </c>
      <c r="D5" s="5" t="n">
        <v>365</v>
      </c>
      <c r="E5" s="5" t="n">
        <v>-9196</v>
      </c>
    </row>
    <row r="6" spans="1:5">
      <c r="A6" s="4" t="s">
        <v>596</v>
      </c>
    </row>
    <row r="7" spans="1:5">
      <c r="A7" s="3" t="s">
        <v>595</v>
      </c>
    </row>
    <row r="8" spans="1:5">
      <c r="A8" s="4" t="s">
        <v>576</v>
      </c>
      <c r="B8" s="5" t="n">
        <v>2072</v>
      </c>
    </row>
    <row r="9" spans="1:5">
      <c r="A9" s="4" t="s">
        <v>597</v>
      </c>
      <c r="D9" s="5" t="n">
        <v>-11195</v>
      </c>
    </row>
    <row r="10" spans="1:5">
      <c r="A10" s="4" t="s">
        <v>598</v>
      </c>
      <c r="B10" s="5" t="n">
        <v>-355</v>
      </c>
    </row>
    <row r="11" spans="1:5">
      <c r="A11" s="4" t="s">
        <v>599</v>
      </c>
      <c r="B11" s="5" t="n">
        <v>-30139</v>
      </c>
      <c r="D11" s="5" t="n">
        <v>-11195</v>
      </c>
    </row>
    <row r="12" spans="1:5">
      <c r="A12" s="4" t="s">
        <v>600</v>
      </c>
      <c r="B12" s="5" t="n">
        <v>0</v>
      </c>
      <c r="D12" s="5" t="n">
        <v>0</v>
      </c>
    </row>
    <row r="13" spans="1:5">
      <c r="A13" s="4" t="s">
        <v>575</v>
      </c>
    </row>
    <row r="14" spans="1:5">
      <c r="A14" s="3" t="s">
        <v>595</v>
      </c>
    </row>
    <row r="15" spans="1:5">
      <c r="A15" s="4" t="s">
        <v>576</v>
      </c>
      <c r="D15" s="5" t="n">
        <v>10748</v>
      </c>
    </row>
    <row r="16" spans="1:5">
      <c r="A16" s="4" t="s">
        <v>597</v>
      </c>
      <c r="D16" s="5" t="n">
        <v>-150</v>
      </c>
    </row>
    <row r="17" spans="1:5">
      <c r="A17" s="4" t="s">
        <v>601</v>
      </c>
      <c r="D17" s="5" t="n">
        <v>9821</v>
      </c>
    </row>
    <row r="18" spans="1:5">
      <c r="A18" s="4" t="s">
        <v>598</v>
      </c>
      <c r="D18" s="5" t="n">
        <v>-927</v>
      </c>
    </row>
    <row r="19" spans="1:5">
      <c r="A19" s="4" t="s">
        <v>599</v>
      </c>
      <c r="B19" s="5" t="n">
        <v>-8684</v>
      </c>
      <c r="D19" s="5" t="n">
        <v>-508</v>
      </c>
    </row>
    <row r="20" spans="1:5">
      <c r="A20" s="4" t="s">
        <v>600</v>
      </c>
      <c r="B20" s="5" t="n">
        <v>3229</v>
      </c>
      <c r="D20" s="7" t="n">
        <v>358</v>
      </c>
    </row>
    <row r="21" spans="1:5">
      <c r="A21" s="4" t="s">
        <v>568</v>
      </c>
    </row>
    <row r="22" spans="1:5">
      <c r="A22" s="3" t="s">
        <v>595</v>
      </c>
    </row>
    <row r="23" spans="1:5">
      <c r="A23" s="4" t="s">
        <v>597</v>
      </c>
      <c r="B23" s="5" t="n">
        <v>651</v>
      </c>
    </row>
    <row r="24" spans="1:5">
      <c r="A24" s="4" t="s">
        <v>602</v>
      </c>
    </row>
    <row r="25" spans="1:5">
      <c r="A25" s="3" t="s">
        <v>595</v>
      </c>
    </row>
    <row r="26" spans="1:5">
      <c r="A26" s="4" t="s">
        <v>597</v>
      </c>
      <c r="B26" s="5" t="n">
        <v>651</v>
      </c>
    </row>
    <row r="27" spans="1:5">
      <c r="A27" s="4" t="s">
        <v>599</v>
      </c>
      <c r="B27" s="5" t="n">
        <v>651</v>
      </c>
    </row>
    <row r="28" spans="1:5">
      <c r="A28" s="4" t="s">
        <v>600</v>
      </c>
      <c r="B28" s="7" t="n">
        <v>0</v>
      </c>
    </row>
    <row r="29" spans="1:5">
      <c r="A29" s="4" t="s">
        <v>563</v>
      </c>
    </row>
    <row r="30" spans="1:5">
      <c r="A30" s="3" t="s">
        <v>595</v>
      </c>
    </row>
    <row r="31" spans="1:5">
      <c r="A31" s="4" t="s">
        <v>603</v>
      </c>
      <c r="B31" s="5" t="n">
        <v>2</v>
      </c>
      <c r="D31" s="5" t="n">
        <v>1</v>
      </c>
    </row>
    <row r="32" spans="1:5">
      <c r="A32" s="4" t="s">
        <v>498</v>
      </c>
      <c r="B32" s="7" t="n">
        <v>273</v>
      </c>
      <c r="D32" s="7" t="n">
        <v>-11</v>
      </c>
      <c r="E32" s="5" t="n">
        <v>-53</v>
      </c>
    </row>
    <row r="33" spans="1:5">
      <c r="A33" s="4" t="s">
        <v>604</v>
      </c>
      <c r="B33" s="5" t="n">
        <v>417</v>
      </c>
    </row>
    <row r="34" spans="1:5">
      <c r="A34" s="4" t="s">
        <v>605</v>
      </c>
      <c r="B34" s="5" t="n">
        <v>60000</v>
      </c>
    </row>
    <row r="35" spans="1:5">
      <c r="A35" s="4" t="s">
        <v>606</v>
      </c>
      <c r="B35" s="7" t="n">
        <v>140000</v>
      </c>
    </row>
    <row r="36" spans="1:5">
      <c r="A36" s="4" t="s">
        <v>562</v>
      </c>
      <c r="B36" s="5" t="n">
        <v>5</v>
      </c>
    </row>
    <row r="37" spans="1:5">
      <c r="A37" s="4" t="s">
        <v>607</v>
      </c>
      <c r="B37" s="4" t="s">
        <v>608</v>
      </c>
    </row>
    <row r="38" spans="1:5">
      <c r="A38" s="4" t="s">
        <v>597</v>
      </c>
      <c r="B38" s="7" t="n">
        <v>483</v>
      </c>
      <c r="D38" s="5" t="n">
        <v>2180</v>
      </c>
    </row>
    <row r="39" spans="1:5">
      <c r="A39" s="4" t="s">
        <v>381</v>
      </c>
      <c r="B39" s="5" t="n">
        <v>2287</v>
      </c>
      <c r="D39" s="5" t="n">
        <v>-1736</v>
      </c>
      <c r="E39" s="5" t="n">
        <v>-1417</v>
      </c>
    </row>
    <row r="40" spans="1:5">
      <c r="A40" s="4" t="s">
        <v>609</v>
      </c>
      <c r="B40" s="7" t="n">
        <v>200000</v>
      </c>
    </row>
    <row r="41" spans="1:5">
      <c r="A41" s="4" t="s">
        <v>610</v>
      </c>
    </row>
    <row r="42" spans="1:5">
      <c r="A42" s="3" t="s">
        <v>595</v>
      </c>
    </row>
    <row r="43" spans="1:5">
      <c r="A43" s="4" t="s">
        <v>611</v>
      </c>
      <c r="B43" s="4" t="s">
        <v>612</v>
      </c>
    </row>
    <row r="44" spans="1:5">
      <c r="A44" s="4" t="s">
        <v>613</v>
      </c>
    </row>
    <row r="45" spans="1:5">
      <c r="A45" s="3" t="s">
        <v>595</v>
      </c>
    </row>
    <row r="46" spans="1:5">
      <c r="A46" s="4" t="s">
        <v>611</v>
      </c>
      <c r="B46" s="4" t="s">
        <v>614</v>
      </c>
    </row>
    <row r="47" spans="1:5">
      <c r="A47" s="4" t="s">
        <v>615</v>
      </c>
    </row>
    <row r="48" spans="1:5">
      <c r="A48" s="3" t="s">
        <v>595</v>
      </c>
    </row>
    <row r="49" spans="1:5">
      <c r="A49" s="4" t="s">
        <v>576</v>
      </c>
      <c r="B49" s="7" t="n">
        <v>2072</v>
      </c>
    </row>
    <row r="50" spans="1:5">
      <c r="A50" s="4" t="s">
        <v>598</v>
      </c>
      <c r="B50" s="5" t="n">
        <v>-355</v>
      </c>
    </row>
    <row r="51" spans="1:5">
      <c r="A51" s="4" t="s">
        <v>616</v>
      </c>
      <c r="B51" s="5" t="n">
        <v>1717</v>
      </c>
    </row>
    <row r="52" spans="1:5">
      <c r="A52" s="4" t="s">
        <v>599</v>
      </c>
      <c r="B52" s="5" t="n">
        <v>-483</v>
      </c>
      <c r="D52" s="5" t="n">
        <v>-2180</v>
      </c>
    </row>
    <row r="53" spans="1:5">
      <c r="A53" s="4" t="s">
        <v>600</v>
      </c>
      <c r="B53" s="5" t="n">
        <v>0</v>
      </c>
      <c r="D53" s="5" t="n">
        <v>0</v>
      </c>
    </row>
    <row r="54" spans="1:5">
      <c r="A54" s="4" t="s">
        <v>617</v>
      </c>
      <c r="B54" s="5" t="n">
        <v>-483</v>
      </c>
      <c r="D54" s="5" t="n">
        <v>-2180</v>
      </c>
    </row>
    <row r="55" spans="1:5">
      <c r="A55" s="4" t="s">
        <v>513</v>
      </c>
    </row>
    <row r="56" spans="1:5">
      <c r="A56" s="3" t="s">
        <v>595</v>
      </c>
    </row>
    <row r="57" spans="1:5">
      <c r="A57" s="4" t="s">
        <v>498</v>
      </c>
      <c r="B57" s="5" t="n">
        <v>663</v>
      </c>
      <c r="D57" s="5" t="n">
        <v>14037</v>
      </c>
      <c r="E57" s="5" t="n">
        <v>9370</v>
      </c>
    </row>
    <row r="58" spans="1:5">
      <c r="A58" s="4" t="s">
        <v>618</v>
      </c>
      <c r="B58" s="7" t="n">
        <v>349280</v>
      </c>
    </row>
    <row r="59" spans="1:5">
      <c r="A59" s="4" t="s">
        <v>562</v>
      </c>
      <c r="B59" s="5" t="n">
        <v>481</v>
      </c>
    </row>
    <row r="60" spans="1:5">
      <c r="A60" s="4" t="s">
        <v>607</v>
      </c>
      <c r="B60" s="4" t="s">
        <v>619</v>
      </c>
    </row>
    <row r="61" spans="1:5">
      <c r="A61" s="4" t="s">
        <v>620</v>
      </c>
    </row>
    <row r="62" spans="1:5">
      <c r="A62" s="3" t="s">
        <v>595</v>
      </c>
    </row>
    <row r="63" spans="1:5">
      <c r="A63" s="4" t="s">
        <v>611</v>
      </c>
      <c r="B63" s="4" t="s">
        <v>621</v>
      </c>
    </row>
    <row r="64" spans="1:5">
      <c r="A64" s="4" t="s">
        <v>622</v>
      </c>
    </row>
    <row r="65" spans="1:5">
      <c r="A65" s="3" t="s">
        <v>595</v>
      </c>
    </row>
    <row r="66" spans="1:5">
      <c r="A66" s="4" t="s">
        <v>611</v>
      </c>
      <c r="B66" s="4" t="s">
        <v>621</v>
      </c>
    </row>
    <row r="67" spans="1:5">
      <c r="A67" s="4" t="s">
        <v>623</v>
      </c>
    </row>
    <row r="68" spans="1:5">
      <c r="A68" s="3" t="s">
        <v>595</v>
      </c>
    </row>
    <row r="69" spans="1:5">
      <c r="A69" s="4" t="s">
        <v>576</v>
      </c>
      <c r="D69" s="5" t="n">
        <v>10748</v>
      </c>
    </row>
    <row r="70" spans="1:5">
      <c r="A70" s="4" t="s">
        <v>578</v>
      </c>
      <c r="D70" s="5" t="n">
        <v>9821</v>
      </c>
    </row>
    <row r="71" spans="1:5">
      <c r="A71" s="4" t="s">
        <v>624</v>
      </c>
      <c r="B71" s="7" t="n">
        <v>-4804</v>
      </c>
    </row>
    <row r="72" spans="1:5">
      <c r="A72" s="4" t="s">
        <v>598</v>
      </c>
      <c r="D72" s="5" t="n">
        <v>-927</v>
      </c>
    </row>
    <row r="73" spans="1:5">
      <c r="A73" s="4" t="s">
        <v>599</v>
      </c>
      <c r="B73" s="5" t="n">
        <v>-8033</v>
      </c>
      <c r="D73" s="5" t="n">
        <v>-508</v>
      </c>
    </row>
    <row r="74" spans="1:5">
      <c r="A74" s="4" t="s">
        <v>600</v>
      </c>
      <c r="B74" s="5" t="n">
        <v>3229</v>
      </c>
      <c r="D74" s="5" t="n">
        <v>358</v>
      </c>
    </row>
    <row r="75" spans="1:5">
      <c r="A75" s="4" t="s">
        <v>625</v>
      </c>
      <c r="D75" s="5" t="n">
        <v>-150</v>
      </c>
    </row>
    <row r="76" spans="1:5">
      <c r="A76" s="4" t="s">
        <v>567</v>
      </c>
    </row>
    <row r="77" spans="1:5">
      <c r="A77" s="3" t="s">
        <v>595</v>
      </c>
    </row>
    <row r="78" spans="1:5">
      <c r="A78" s="4" t="s">
        <v>604</v>
      </c>
      <c r="B78" s="5" t="n">
        <v>1620</v>
      </c>
    </row>
    <row r="79" spans="1:5">
      <c r="A79" s="4" t="s">
        <v>618</v>
      </c>
      <c r="B79" s="7" t="n">
        <v>120011</v>
      </c>
    </row>
    <row r="80" spans="1:5">
      <c r="A80" s="4" t="s">
        <v>562</v>
      </c>
      <c r="B80" s="5" t="n">
        <v>2</v>
      </c>
    </row>
    <row r="81" spans="1:5">
      <c r="A81" s="4" t="s">
        <v>597</v>
      </c>
      <c r="B81" s="7" t="n">
        <v>14700</v>
      </c>
      <c r="D81" s="5" t="n">
        <v>315</v>
      </c>
    </row>
    <row r="82" spans="1:5">
      <c r="A82" s="4" t="s">
        <v>381</v>
      </c>
      <c r="B82" s="5" t="n">
        <v>-3584</v>
      </c>
      <c r="D82" s="5" t="n">
        <v>-769</v>
      </c>
      <c r="E82" s="5" t="n">
        <v>-7779</v>
      </c>
    </row>
    <row r="83" spans="1:5">
      <c r="A83" s="4" t="s">
        <v>626</v>
      </c>
      <c r="B83" s="7" t="n">
        <v>-7640</v>
      </c>
    </row>
    <row r="84" spans="1:5">
      <c r="A84" s="4" t="s">
        <v>627</v>
      </c>
    </row>
    <row r="85" spans="1:5">
      <c r="A85" s="3" t="s">
        <v>595</v>
      </c>
    </row>
    <row r="86" spans="1:5">
      <c r="A86" s="4" t="s">
        <v>611</v>
      </c>
      <c r="B86" s="4" t="s">
        <v>628</v>
      </c>
    </row>
    <row r="87" spans="1:5">
      <c r="A87" s="4" t="s">
        <v>629</v>
      </c>
    </row>
    <row r="88" spans="1:5">
      <c r="A88" s="3" t="s">
        <v>595</v>
      </c>
    </row>
    <row r="89" spans="1:5">
      <c r="A89" s="4" t="s">
        <v>611</v>
      </c>
      <c r="B89" s="4" t="s">
        <v>630</v>
      </c>
    </row>
    <row r="90" spans="1:5">
      <c r="A90" s="4" t="s">
        <v>631</v>
      </c>
    </row>
    <row r="91" spans="1:5">
      <c r="A91" s="3" t="s">
        <v>595</v>
      </c>
    </row>
    <row r="92" spans="1:5">
      <c r="A92" s="4" t="s">
        <v>599</v>
      </c>
      <c r="B92" s="7" t="n">
        <v>-7640</v>
      </c>
      <c r="D92" s="5" t="n">
        <v>-2080</v>
      </c>
    </row>
    <row r="93" spans="1:5">
      <c r="A93" s="4" t="s">
        <v>600</v>
      </c>
      <c r="B93" s="5" t="n">
        <v>0</v>
      </c>
      <c r="D93" s="5" t="n">
        <v>0</v>
      </c>
    </row>
    <row r="94" spans="1:5">
      <c r="A94" s="4" t="s">
        <v>626</v>
      </c>
      <c r="D94" s="5" t="n">
        <v>-2080</v>
      </c>
    </row>
    <row r="95" spans="1:5">
      <c r="A95" s="4" t="s">
        <v>632</v>
      </c>
    </row>
    <row r="96" spans="1:5">
      <c r="A96" s="3" t="s">
        <v>595</v>
      </c>
    </row>
    <row r="97" spans="1:5">
      <c r="A97" s="4" t="s">
        <v>597</v>
      </c>
      <c r="B97" s="5" t="n">
        <v>-30139</v>
      </c>
    </row>
    <row r="98" spans="1:5">
      <c r="A98" s="4" t="s">
        <v>601</v>
      </c>
      <c r="B98" s="5" t="n">
        <v>1717</v>
      </c>
    </row>
    <row r="99" spans="1:5">
      <c r="A99" s="4" t="s">
        <v>633</v>
      </c>
    </row>
    <row r="100" spans="1:5">
      <c r="A100" s="3" t="s">
        <v>595</v>
      </c>
    </row>
    <row r="101" spans="1:5">
      <c r="A101" s="4" t="s">
        <v>624</v>
      </c>
      <c r="B101" s="5" t="n">
        <v>-5455</v>
      </c>
    </row>
    <row r="102" spans="1:5">
      <c r="A102" s="4" t="s">
        <v>634</v>
      </c>
    </row>
    <row r="103" spans="1:5">
      <c r="A103" s="3" t="s">
        <v>595</v>
      </c>
    </row>
    <row r="104" spans="1:5">
      <c r="A104" s="4" t="s">
        <v>635</v>
      </c>
      <c r="B104" s="5" t="n">
        <v>-205</v>
      </c>
      <c r="D104" s="5" t="n">
        <v>-947</v>
      </c>
      <c r="E104" s="5" t="n">
        <v>1087</v>
      </c>
    </row>
    <row r="105" spans="1:5">
      <c r="A105" s="4" t="s">
        <v>636</v>
      </c>
    </row>
    <row r="106" spans="1:5">
      <c r="A106" s="3" t="s">
        <v>595</v>
      </c>
    </row>
    <row r="107" spans="1:5">
      <c r="A107" s="4" t="s">
        <v>635</v>
      </c>
      <c r="B107" s="5" t="n">
        <v>-1621</v>
      </c>
      <c r="D107" s="5" t="n">
        <v>-1171</v>
      </c>
      <c r="E107" s="5" t="n">
        <v>0</v>
      </c>
    </row>
    <row r="108" spans="1:5">
      <c r="A108" s="4" t="s">
        <v>637</v>
      </c>
    </row>
    <row r="109" spans="1:5">
      <c r="A109" s="3" t="s">
        <v>595</v>
      </c>
    </row>
    <row r="110" spans="1:5">
      <c r="A110" s="4" t="s">
        <v>635</v>
      </c>
      <c r="B110" s="5" t="n">
        <v>1369</v>
      </c>
      <c r="D110" s="5" t="n">
        <v>1587</v>
      </c>
      <c r="E110" s="5" t="n">
        <v>815</v>
      </c>
    </row>
    <row r="111" spans="1:5">
      <c r="A111" s="4" t="s">
        <v>638</v>
      </c>
    </row>
    <row r="112" spans="1:5">
      <c r="A112" s="3" t="s">
        <v>595</v>
      </c>
    </row>
    <row r="113" spans="1:5">
      <c r="A113" s="4" t="s">
        <v>635</v>
      </c>
      <c r="B113" s="5" t="n">
        <v>-1826</v>
      </c>
      <c r="D113" s="5" t="n">
        <v>-2118</v>
      </c>
      <c r="E113" s="5" t="n">
        <v>1087</v>
      </c>
    </row>
    <row r="114" spans="1:5">
      <c r="A114" s="4" t="s">
        <v>639</v>
      </c>
    </row>
    <row r="115" spans="1:5">
      <c r="A115" s="3" t="s">
        <v>595</v>
      </c>
    </row>
    <row r="116" spans="1:5">
      <c r="A116" s="4" t="s">
        <v>635</v>
      </c>
      <c r="B116" s="5" t="n">
        <v>457</v>
      </c>
      <c r="D116" s="5" t="n">
        <v>531</v>
      </c>
      <c r="E116" s="5" t="n">
        <v>-272</v>
      </c>
    </row>
    <row r="117" spans="1:5">
      <c r="A117" s="4" t="s">
        <v>574</v>
      </c>
    </row>
    <row r="118" spans="1:5">
      <c r="A118" s="3" t="s">
        <v>595</v>
      </c>
    </row>
    <row r="119" spans="1:5">
      <c r="A119" s="4" t="s">
        <v>618</v>
      </c>
      <c r="B119" s="7" t="n">
        <v>122969</v>
      </c>
    </row>
    <row r="120" spans="1:5">
      <c r="A120" s="4" t="s">
        <v>562</v>
      </c>
      <c r="B120" s="5" t="n">
        <v>2</v>
      </c>
    </row>
    <row r="121" spans="1:5">
      <c r="A121" s="4" t="s">
        <v>381</v>
      </c>
      <c r="B121" s="7" t="n">
        <v>-3721</v>
      </c>
      <c r="D121" s="5" t="n">
        <v>2951</v>
      </c>
      <c r="E121" s="5" t="n">
        <v>0</v>
      </c>
    </row>
    <row r="122" spans="1:5">
      <c r="A122" s="4" t="s">
        <v>640</v>
      </c>
    </row>
    <row r="123" spans="1:5">
      <c r="A123" s="3" t="s">
        <v>595</v>
      </c>
    </row>
    <row r="124" spans="1:5">
      <c r="A124" s="4" t="s">
        <v>599</v>
      </c>
      <c r="B124" s="5" t="n">
        <v>-12120</v>
      </c>
      <c r="D124" s="5" t="n">
        <v>-6770</v>
      </c>
    </row>
    <row r="125" spans="1:5">
      <c r="A125" s="4" t="s">
        <v>600</v>
      </c>
      <c r="B125" s="5" t="n">
        <v>0</v>
      </c>
      <c r="D125" s="5" t="n">
        <v>0</v>
      </c>
    </row>
    <row r="126" spans="1:5">
      <c r="A126" s="4" t="s">
        <v>626</v>
      </c>
      <c r="B126" s="5" t="n">
        <v>-12120</v>
      </c>
      <c r="D126" s="5" t="n">
        <v>-6770</v>
      </c>
    </row>
    <row r="127" spans="1:5">
      <c r="A127" s="4" t="s">
        <v>641</v>
      </c>
    </row>
    <row r="128" spans="1:5">
      <c r="A128" s="3" t="s">
        <v>595</v>
      </c>
    </row>
    <row r="129" spans="1:5">
      <c r="A129" s="4" t="s">
        <v>618</v>
      </c>
      <c r="B129" s="7" t="n">
        <v>175262</v>
      </c>
    </row>
    <row r="130" spans="1:5">
      <c r="A130" s="4" t="s">
        <v>562</v>
      </c>
      <c r="B130" s="5" t="n">
        <v>6</v>
      </c>
    </row>
    <row r="131" spans="1:5">
      <c r="A131" s="4" t="s">
        <v>381</v>
      </c>
      <c r="B131" s="7" t="n">
        <v>-8362</v>
      </c>
      <c r="D131" s="5" t="n">
        <v>-81</v>
      </c>
      <c r="E131" s="7" t="n">
        <v>0</v>
      </c>
    </row>
    <row r="132" spans="1:5">
      <c r="A132" s="4" t="s">
        <v>642</v>
      </c>
    </row>
    <row r="133" spans="1:5">
      <c r="A133" s="3" t="s">
        <v>595</v>
      </c>
    </row>
    <row r="134" spans="1:5">
      <c r="A134" s="4" t="s">
        <v>599</v>
      </c>
      <c r="B134" s="5" t="n">
        <v>-9896</v>
      </c>
      <c r="D134" s="5" t="n">
        <v>-165</v>
      </c>
    </row>
    <row r="135" spans="1:5">
      <c r="A135" s="4" t="s">
        <v>600</v>
      </c>
      <c r="B135" s="5" t="n">
        <v>0</v>
      </c>
      <c r="D135" s="5" t="n">
        <v>0</v>
      </c>
    </row>
    <row r="136" spans="1:5">
      <c r="A136" s="4" t="s">
        <v>626</v>
      </c>
      <c r="B136" s="7" t="n">
        <v>-9896</v>
      </c>
      <c r="D136" s="7" t="n">
        <v>-165</v>
      </c>
    </row>
    <row r="137" spans="1:5"/>
    <row r="138" spans="1:5">
      <c r="A138" s="4" t="s">
        <v>51</v>
      </c>
      <c r="B138" s="4" t="s">
        <v>518</v>
      </c>
    </row>
  </sheetData>
  <mergeCells count="5">
    <mergeCell ref="A1:A2"/>
    <mergeCell ref="B1:E1"/>
    <mergeCell ref="B2:C2"/>
    <mergeCell ref="A137:E137"/>
    <mergeCell ref="B138:E1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93</v>
      </c>
    </row>
    <row r="3" spans="1:4">
      <c r="A3" s="3" t="s">
        <v>123</v>
      </c>
    </row>
    <row r="4" spans="1:4">
      <c r="A4" s="4" t="s">
        <v>107</v>
      </c>
      <c r="B4" s="7" t="n">
        <v>-72199</v>
      </c>
      <c r="C4" s="7" t="n">
        <v>50411</v>
      </c>
      <c r="D4" s="7" t="n">
        <v>89312</v>
      </c>
    </row>
    <row r="5" spans="1:4">
      <c r="A5" s="4" t="s">
        <v>124</v>
      </c>
      <c r="B5" s="5" t="n">
        <v>-4681</v>
      </c>
      <c r="C5" s="5" t="n">
        <v>-7537</v>
      </c>
      <c r="D5" s="5" t="n">
        <v>-93627</v>
      </c>
    </row>
    <row r="6" spans="1:4">
      <c r="A6" s="4" t="s">
        <v>125</v>
      </c>
      <c r="B6" s="5" t="n">
        <v>-1297</v>
      </c>
      <c r="C6" s="5" t="n">
        <v>-2504</v>
      </c>
      <c r="D6" s="5" t="n">
        <v>-1417</v>
      </c>
    </row>
    <row r="7" spans="1:4">
      <c r="A7" s="4" t="s">
        <v>126</v>
      </c>
      <c r="B7" s="5" t="n">
        <v>1369</v>
      </c>
      <c r="C7" s="5" t="n">
        <v>1587</v>
      </c>
      <c r="D7" s="5" t="n">
        <v>815</v>
      </c>
    </row>
    <row r="8" spans="1:4">
      <c r="A8" s="4" t="s">
        <v>127</v>
      </c>
      <c r="B8" s="5" t="n">
        <v>-5756</v>
      </c>
      <c r="C8" s="5" t="n">
        <v>517</v>
      </c>
      <c r="D8" s="5" t="n">
        <v>-6275</v>
      </c>
    </row>
    <row r="9" spans="1:4">
      <c r="A9" s="4" t="s">
        <v>128</v>
      </c>
      <c r="B9" s="5" t="n">
        <v>2268</v>
      </c>
      <c r="C9" s="5" t="n">
        <v>0</v>
      </c>
      <c r="D9" s="5" t="n">
        <v>0</v>
      </c>
    </row>
    <row r="10" spans="1:4">
      <c r="A10" s="4" t="s">
        <v>129</v>
      </c>
      <c r="B10" s="5" t="n">
        <v>2194</v>
      </c>
      <c r="C10" s="5" t="n">
        <v>561</v>
      </c>
      <c r="D10" s="5" t="n">
        <v>-388</v>
      </c>
    </row>
    <row r="11" spans="1:4">
      <c r="A11" s="4" t="s">
        <v>130</v>
      </c>
      <c r="B11" s="5" t="n">
        <v>-78102</v>
      </c>
      <c r="C11" s="5" t="n">
        <v>43035</v>
      </c>
      <c r="D11" s="5" t="n">
        <v>-11580</v>
      </c>
    </row>
    <row r="12" spans="1:4">
      <c r="A12" s="4" t="s">
        <v>131</v>
      </c>
      <c r="B12" s="5" t="n">
        <v>1008</v>
      </c>
      <c r="C12" s="5" t="n">
        <v>2208</v>
      </c>
      <c r="D12" s="5" t="n">
        <v>2770</v>
      </c>
    </row>
    <row r="13" spans="1:4">
      <c r="A13" s="4" t="s">
        <v>132</v>
      </c>
      <c r="B13" s="7" t="n">
        <v>-77094</v>
      </c>
      <c r="C13" s="7" t="n">
        <v>45243</v>
      </c>
      <c r="D13" s="7" t="n">
        <v>-88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43</v>
      </c>
      <c r="B1" s="2" t="s">
        <v>1</v>
      </c>
    </row>
    <row r="2" spans="1:6">
      <c r="B2" s="2" t="s">
        <v>2</v>
      </c>
      <c r="D2" s="2" t="s">
        <v>30</v>
      </c>
      <c r="F2" s="2" t="s">
        <v>93</v>
      </c>
    </row>
    <row r="3" spans="1:6">
      <c r="A3" s="3" t="s">
        <v>644</v>
      </c>
    </row>
    <row r="4" spans="1:6">
      <c r="A4" s="4" t="s">
        <v>645</v>
      </c>
      <c r="B4" s="7" t="n">
        <v>-710</v>
      </c>
      <c r="D4" s="7" t="n">
        <v>293</v>
      </c>
      <c r="F4" s="7" t="n">
        <v>195</v>
      </c>
    </row>
    <row r="5" spans="1:6">
      <c r="A5" s="4" t="s">
        <v>646</v>
      </c>
      <c r="B5" s="5" t="n">
        <v>-17048</v>
      </c>
      <c r="D5" s="5" t="n">
        <v>-4965</v>
      </c>
      <c r="F5" s="5" t="n">
        <v>8</v>
      </c>
    </row>
    <row r="6" spans="1:6">
      <c r="A6" s="3" t="s">
        <v>647</v>
      </c>
    </row>
    <row r="7" spans="1:6">
      <c r="A7" s="4" t="s">
        <v>69</v>
      </c>
      <c r="B7" s="5" t="n">
        <v>-108015</v>
      </c>
      <c r="D7" s="5" t="n">
        <v>-98909</v>
      </c>
      <c r="F7" s="5" t="n">
        <v>2113</v>
      </c>
    </row>
    <row r="8" spans="1:6">
      <c r="A8" s="4" t="s">
        <v>648</v>
      </c>
      <c r="B8" s="5" t="n">
        <v>-9020</v>
      </c>
      <c r="D8" s="5" t="n">
        <v>-10693</v>
      </c>
      <c r="F8" s="5" t="n">
        <v>-101837</v>
      </c>
    </row>
    <row r="9" spans="1:6">
      <c r="A9" s="4" t="s">
        <v>151</v>
      </c>
      <c r="B9" s="5" t="n">
        <v>2194</v>
      </c>
      <c r="D9" s="5" t="n">
        <v>561</v>
      </c>
      <c r="F9" s="5" t="n">
        <v>-388</v>
      </c>
    </row>
    <row r="10" spans="1:6">
      <c r="A10" s="4" t="s">
        <v>649</v>
      </c>
      <c r="B10" s="5" t="n">
        <v>3637</v>
      </c>
      <c r="D10" s="5" t="n">
        <v>1587</v>
      </c>
      <c r="F10" s="5" t="n">
        <v>815</v>
      </c>
    </row>
    <row r="11" spans="1:6">
      <c r="A11" s="4" t="s">
        <v>650</v>
      </c>
      <c r="B11" s="5" t="n">
        <v>-5383</v>
      </c>
      <c r="D11" s="5" t="n">
        <v>-9106</v>
      </c>
      <c r="F11" s="5" t="n">
        <v>-101022</v>
      </c>
    </row>
    <row r="12" spans="1:6">
      <c r="A12" s="4" t="s">
        <v>69</v>
      </c>
      <c r="B12" s="5" t="n">
        <v>-113398</v>
      </c>
      <c r="D12" s="5" t="n">
        <v>-108015</v>
      </c>
      <c r="F12" s="5" t="n">
        <v>-98909</v>
      </c>
    </row>
    <row r="13" spans="1:6">
      <c r="A13" s="4" t="s">
        <v>651</v>
      </c>
    </row>
    <row r="14" spans="1:6">
      <c r="A14" s="3" t="s">
        <v>647</v>
      </c>
    </row>
    <row r="15" spans="1:6">
      <c r="A15" s="4" t="s">
        <v>69</v>
      </c>
      <c r="B15" s="5" t="n">
        <v>-2551</v>
      </c>
      <c r="D15" s="5" t="n">
        <v>-3112</v>
      </c>
      <c r="F15" s="5" t="n">
        <v>-2724</v>
      </c>
    </row>
    <row r="16" spans="1:6">
      <c r="A16" s="4" t="s">
        <v>648</v>
      </c>
      <c r="D16" s="5" t="n">
        <v>561</v>
      </c>
      <c r="F16" s="5" t="n">
        <v>-388</v>
      </c>
    </row>
    <row r="17" spans="1:6">
      <c r="A17" s="4" t="s">
        <v>649</v>
      </c>
      <c r="B17" s="5" t="n">
        <v>0</v>
      </c>
      <c r="D17" s="5" t="n">
        <v>0</v>
      </c>
      <c r="F17" s="5" t="n">
        <v>0</v>
      </c>
    </row>
    <row r="18" spans="1:6">
      <c r="A18" s="4" t="s">
        <v>650</v>
      </c>
      <c r="B18" s="5" t="n">
        <v>2194</v>
      </c>
      <c r="D18" s="5" t="n">
        <v>561</v>
      </c>
      <c r="F18" s="5" t="n">
        <v>-388</v>
      </c>
    </row>
    <row r="19" spans="1:6">
      <c r="A19" s="4" t="s">
        <v>69</v>
      </c>
      <c r="B19" s="5" t="n">
        <v>-357</v>
      </c>
      <c r="D19" s="5" t="n">
        <v>-2551</v>
      </c>
      <c r="F19" s="5" t="n">
        <v>-3112</v>
      </c>
    </row>
    <row r="20" spans="1:6">
      <c r="A20" s="4" t="s">
        <v>652</v>
      </c>
    </row>
    <row r="21" spans="1:6">
      <c r="A21" s="3" t="s">
        <v>647</v>
      </c>
    </row>
    <row r="22" spans="1:6">
      <c r="A22" s="4" t="s">
        <v>69</v>
      </c>
      <c r="B22" s="5" t="n">
        <v>-2322</v>
      </c>
      <c r="D22" s="5" t="n">
        <v>-1405</v>
      </c>
      <c r="F22" s="5" t="n">
        <v>-803</v>
      </c>
    </row>
    <row r="23" spans="1:6">
      <c r="A23" s="4" t="s">
        <v>648</v>
      </c>
      <c r="B23" s="5" t="n">
        <v>-1297</v>
      </c>
      <c r="D23" s="5" t="n">
        <v>-2504</v>
      </c>
      <c r="F23" s="5" t="n">
        <v>-1417</v>
      </c>
    </row>
    <row r="24" spans="1:6">
      <c r="A24" s="4" t="s">
        <v>649</v>
      </c>
      <c r="B24" s="5" t="n">
        <v>1369</v>
      </c>
      <c r="D24" s="5" t="n">
        <v>1587</v>
      </c>
      <c r="F24" s="5" t="n">
        <v>815</v>
      </c>
    </row>
    <row r="25" spans="1:6">
      <c r="A25" s="4" t="s">
        <v>650</v>
      </c>
      <c r="B25" s="5" t="n">
        <v>72</v>
      </c>
      <c r="D25" s="5" t="n">
        <v>-917</v>
      </c>
      <c r="F25" s="5" t="n">
        <v>-602</v>
      </c>
    </row>
    <row r="26" spans="1:6">
      <c r="A26" s="4" t="s">
        <v>69</v>
      </c>
      <c r="B26" s="5" t="n">
        <v>-2250</v>
      </c>
      <c r="D26" s="5" t="n">
        <v>-2322</v>
      </c>
      <c r="F26" s="5" t="n">
        <v>-1405</v>
      </c>
    </row>
    <row r="27" spans="1:6">
      <c r="A27" s="4" t="s">
        <v>653</v>
      </c>
    </row>
    <row r="28" spans="1:6">
      <c r="A28" s="3" t="s">
        <v>647</v>
      </c>
    </row>
    <row r="29" spans="1:6">
      <c r="A29" s="4" t="s">
        <v>69</v>
      </c>
      <c r="B29" s="5" t="n">
        <v>3488</v>
      </c>
      <c r="D29" s="5" t="n">
        <v>2971</v>
      </c>
      <c r="F29" s="5" t="n">
        <v>9246</v>
      </c>
    </row>
    <row r="30" spans="1:6">
      <c r="A30" s="4" t="s">
        <v>648</v>
      </c>
      <c r="B30" s="5" t="n">
        <v>-5756</v>
      </c>
      <c r="D30" s="5" t="n">
        <v>517</v>
      </c>
      <c r="F30" s="5" t="n">
        <v>-6275</v>
      </c>
    </row>
    <row r="31" spans="1:6">
      <c r="A31" s="4" t="s">
        <v>649</v>
      </c>
      <c r="B31" s="5" t="n">
        <v>2268</v>
      </c>
      <c r="D31" s="5" t="n">
        <v>0</v>
      </c>
      <c r="F31" s="5" t="n">
        <v>0</v>
      </c>
    </row>
    <row r="32" spans="1:6">
      <c r="A32" s="4" t="s">
        <v>650</v>
      </c>
      <c r="B32" s="5" t="n">
        <v>-3488</v>
      </c>
      <c r="D32" s="5" t="n">
        <v>517</v>
      </c>
      <c r="F32" s="5" t="n">
        <v>-6275</v>
      </c>
    </row>
    <row r="33" spans="1:6">
      <c r="A33" s="4" t="s">
        <v>69</v>
      </c>
      <c r="B33" s="5" t="n">
        <v>0</v>
      </c>
      <c r="D33" s="5" t="n">
        <v>3488</v>
      </c>
      <c r="F33" s="5" t="n">
        <v>2971</v>
      </c>
    </row>
    <row r="34" spans="1:6">
      <c r="A34" s="4" t="s">
        <v>654</v>
      </c>
    </row>
    <row r="35" spans="1:6">
      <c r="A35" s="3" t="s">
        <v>647</v>
      </c>
    </row>
    <row r="36" spans="1:6">
      <c r="A36" s="4" t="s">
        <v>69</v>
      </c>
      <c r="B36" s="5" t="n">
        <v>-106630</v>
      </c>
      <c r="C36" s="4" t="s">
        <v>51</v>
      </c>
      <c r="D36" s="5" t="n">
        <v>-97363</v>
      </c>
      <c r="F36" s="5" t="n">
        <v>-3606</v>
      </c>
    </row>
    <row r="37" spans="1:6">
      <c r="A37" s="4" t="s">
        <v>648</v>
      </c>
      <c r="B37" s="5" t="n">
        <v>-4161</v>
      </c>
      <c r="C37" s="4" t="s">
        <v>51</v>
      </c>
      <c r="D37" s="5" t="n">
        <v>-9267</v>
      </c>
      <c r="F37" s="5" t="n">
        <v>-93757</v>
      </c>
    </row>
    <row r="38" spans="1:6">
      <c r="A38" s="4" t="s">
        <v>649</v>
      </c>
      <c r="B38" s="5" t="n">
        <v>0</v>
      </c>
      <c r="C38" s="4" t="s">
        <v>51</v>
      </c>
      <c r="D38" s="5" t="n">
        <v>0</v>
      </c>
      <c r="F38" s="5" t="n">
        <v>0</v>
      </c>
    </row>
    <row r="39" spans="1:6">
      <c r="A39" s="4" t="s">
        <v>650</v>
      </c>
      <c r="B39" s="5" t="n">
        <v>-4161</v>
      </c>
      <c r="C39" s="4" t="s">
        <v>51</v>
      </c>
      <c r="D39" s="5" t="n">
        <v>-9267</v>
      </c>
      <c r="F39" s="5" t="n">
        <v>-93757</v>
      </c>
    </row>
    <row r="40" spans="1:6">
      <c r="A40" s="4" t="s">
        <v>69</v>
      </c>
      <c r="B40" s="7" t="n">
        <v>-110791</v>
      </c>
      <c r="C40" s="4" t="s">
        <v>51</v>
      </c>
      <c r="D40" s="7" t="n">
        <v>-106630</v>
      </c>
      <c r="E40" s="4" t="s">
        <v>51</v>
      </c>
      <c r="F40" s="7" t="n">
        <v>-97363</v>
      </c>
    </row>
    <row r="41" spans="1:6"/>
    <row r="42" spans="1:6">
      <c r="A42" s="4" t="s">
        <v>51</v>
      </c>
      <c r="B42" s="4" t="s">
        <v>655</v>
      </c>
    </row>
  </sheetData>
  <mergeCells count="6">
    <mergeCell ref="A1:A2"/>
    <mergeCell ref="B1:F1"/>
    <mergeCell ref="B2:C2"/>
    <mergeCell ref="D2:E2"/>
    <mergeCell ref="A41:F41"/>
    <mergeCell ref="B42:F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6</v>
      </c>
      <c r="B1" s="2" t="s">
        <v>1</v>
      </c>
    </row>
    <row r="2" spans="1:4">
      <c r="B2" s="2" t="s">
        <v>2</v>
      </c>
      <c r="C2" s="2" t="s">
        <v>30</v>
      </c>
      <c r="D2" s="2" t="s">
        <v>93</v>
      </c>
    </row>
    <row r="3" spans="1:4">
      <c r="A3" s="3" t="s">
        <v>657</v>
      </c>
    </row>
    <row r="4" spans="1:4">
      <c r="A4" s="4" t="s">
        <v>658</v>
      </c>
      <c r="B4" s="7" t="n">
        <v>2235</v>
      </c>
      <c r="C4" s="7" t="n">
        <v>2137</v>
      </c>
    </row>
    <row r="5" spans="1:4">
      <c r="A5" s="4" t="s">
        <v>659</v>
      </c>
      <c r="B5" s="5" t="n">
        <v>319822</v>
      </c>
      <c r="C5" s="5" t="n">
        <v>300558</v>
      </c>
    </row>
    <row r="6" spans="1:4">
      <c r="A6" s="4" t="s">
        <v>660</v>
      </c>
      <c r="B6" s="5" t="n">
        <v>274813</v>
      </c>
      <c r="C6" s="5" t="n">
        <v>270835</v>
      </c>
    </row>
    <row r="7" spans="1:4">
      <c r="A7" s="4" t="s">
        <v>661</v>
      </c>
      <c r="B7" s="5" t="n">
        <v>54673</v>
      </c>
      <c r="C7" s="5" t="n">
        <v>46498</v>
      </c>
    </row>
    <row r="8" spans="1:4">
      <c r="A8" s="4" t="s">
        <v>662</v>
      </c>
      <c r="B8" s="5" t="n">
        <v>165812</v>
      </c>
      <c r="C8" s="5" t="n">
        <v>148853</v>
      </c>
    </row>
    <row r="9" spans="1:4">
      <c r="A9" s="4" t="s">
        <v>663</v>
      </c>
      <c r="B9" s="5" t="n">
        <v>41612</v>
      </c>
      <c r="C9" s="5" t="n">
        <v>25574</v>
      </c>
    </row>
    <row r="10" spans="1:4">
      <c r="A10" s="4" t="s">
        <v>664</v>
      </c>
      <c r="B10" s="5" t="n">
        <v>51582</v>
      </c>
      <c r="C10" s="5" t="n">
        <v>40203</v>
      </c>
    </row>
    <row r="11" spans="1:4">
      <c r="A11" s="4" t="s">
        <v>665</v>
      </c>
      <c r="B11" s="5" t="n">
        <v>12240</v>
      </c>
      <c r="C11" s="5" t="n">
        <v>5910</v>
      </c>
    </row>
    <row r="12" spans="1:4">
      <c r="A12" s="4" t="s">
        <v>666</v>
      </c>
      <c r="B12" s="5" t="n">
        <v>922789</v>
      </c>
      <c r="C12" s="5" t="n">
        <v>840568</v>
      </c>
    </row>
    <row r="13" spans="1:4">
      <c r="A13" s="4" t="s">
        <v>667</v>
      </c>
      <c r="B13" s="5" t="n">
        <v>-443273</v>
      </c>
      <c r="C13" s="5" t="n">
        <v>-379077</v>
      </c>
    </row>
    <row r="14" spans="1:4">
      <c r="A14" s="4" t="s">
        <v>668</v>
      </c>
      <c r="B14" s="5" t="n">
        <v>479516</v>
      </c>
      <c r="C14" s="5" t="n">
        <v>461491</v>
      </c>
    </row>
    <row r="15" spans="1:4">
      <c r="A15" s="4" t="s">
        <v>669</v>
      </c>
      <c r="B15" s="5" t="n">
        <v>32431</v>
      </c>
      <c r="C15" s="5" t="n">
        <v>31672</v>
      </c>
    </row>
    <row r="16" spans="1:4">
      <c r="A16" s="4" t="s">
        <v>39</v>
      </c>
      <c r="B16" s="5" t="n">
        <v>511947</v>
      </c>
      <c r="C16" s="5" t="n">
        <v>493163</v>
      </c>
    </row>
    <row r="17" spans="1:4">
      <c r="A17" s="4" t="s">
        <v>670</v>
      </c>
      <c r="B17" s="7" t="n">
        <v>87145</v>
      </c>
      <c r="C17" s="7" t="n">
        <v>76435</v>
      </c>
      <c r="D17" s="7" t="n">
        <v>629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E1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4"/>
    <col customWidth="1" max="30" min="30" width="21"/>
    <col customWidth="1" max="31" min="31" width="21"/>
  </cols>
  <sheetData>
    <row r="1" spans="1:31">
      <c r="A1" s="1" t="s">
        <v>671</v>
      </c>
      <c r="C1" s="2" t="s">
        <v>672</v>
      </c>
      <c r="D1" s="2" t="s">
        <v>542</v>
      </c>
      <c r="E1" s="2" t="s">
        <v>543</v>
      </c>
      <c r="F1" s="2" t="s">
        <v>544</v>
      </c>
      <c r="G1" s="2" t="s">
        <v>673</v>
      </c>
      <c r="H1" s="2" t="s">
        <v>674</v>
      </c>
      <c r="I1" s="2" t="s">
        <v>522</v>
      </c>
      <c r="J1" s="2" t="s">
        <v>675</v>
      </c>
      <c r="K1" s="2" t="s">
        <v>676</v>
      </c>
      <c r="L1" s="2" t="s">
        <v>677</v>
      </c>
      <c r="M1" s="2" t="s">
        <v>678</v>
      </c>
      <c r="N1" s="2" t="s">
        <v>542</v>
      </c>
      <c r="O1" s="2" t="s">
        <v>679</v>
      </c>
      <c r="P1" s="2" t="s">
        <v>680</v>
      </c>
      <c r="Q1" s="2" t="s">
        <v>681</v>
      </c>
      <c r="R1" s="2" t="s">
        <v>545</v>
      </c>
      <c r="S1" s="2" t="s">
        <v>682</v>
      </c>
      <c r="T1" s="2" t="s">
        <v>545</v>
      </c>
      <c r="U1" s="2" t="s">
        <v>683</v>
      </c>
      <c r="V1" s="2" t="s">
        <v>522</v>
      </c>
      <c r="W1" s="2" t="s">
        <v>678</v>
      </c>
      <c r="X1" s="2" t="s">
        <v>542</v>
      </c>
      <c r="Y1" s="2" t="s">
        <v>682</v>
      </c>
      <c r="Z1" s="2" t="s">
        <v>545</v>
      </c>
      <c r="AA1" s="2" t="s">
        <v>684</v>
      </c>
      <c r="AB1" s="2" t="s">
        <v>522</v>
      </c>
      <c r="AD1" s="2" t="s">
        <v>544</v>
      </c>
      <c r="AE1" s="2" t="s">
        <v>674</v>
      </c>
    </row>
    <row r="2" spans="1:31">
      <c r="A2" s="3" t="s">
        <v>396</v>
      </c>
    </row>
    <row r="3" spans="1:31">
      <c r="A3" s="4" t="s">
        <v>685</v>
      </c>
      <c r="AB3" s="7" t="n">
        <v>0</v>
      </c>
      <c r="AC3" s="4" t="s">
        <v>51</v>
      </c>
      <c r="AD3" s="7" t="n">
        <v>1185</v>
      </c>
    </row>
    <row r="4" spans="1:31">
      <c r="A4" s="4" t="s">
        <v>147</v>
      </c>
      <c r="I4" s="7" t="n">
        <v>-34702</v>
      </c>
      <c r="J4" s="7" t="n">
        <v>-42934</v>
      </c>
      <c r="K4" s="7" t="n">
        <v>35028</v>
      </c>
      <c r="L4" s="7" t="n">
        <v>-29103</v>
      </c>
      <c r="N4" s="7" t="n">
        <v>16930</v>
      </c>
      <c r="O4" s="7" t="n">
        <v>-32671</v>
      </c>
      <c r="P4" s="7" t="n">
        <v>59319</v>
      </c>
      <c r="Q4" s="7" t="n">
        <v>10771</v>
      </c>
      <c r="V4" s="7" t="n">
        <v>-71711</v>
      </c>
      <c r="X4" s="7" t="n">
        <v>54349</v>
      </c>
      <c r="Z4" s="7" t="n">
        <v>92212</v>
      </c>
    </row>
    <row r="5" spans="1:31">
      <c r="A5" s="4" t="s">
        <v>686</v>
      </c>
      <c r="V5" s="5" t="n">
        <v>-13768</v>
      </c>
      <c r="X5" s="5" t="n">
        <v>-720</v>
      </c>
    </row>
    <row r="6" spans="1:31">
      <c r="A6" s="11" t="n">
        <v>-1</v>
      </c>
      <c r="D6" s="7" t="n">
        <v>466005</v>
      </c>
      <c r="N6" s="5" t="n">
        <v>466005</v>
      </c>
      <c r="R6" s="7" t="n">
        <v>400629</v>
      </c>
      <c r="T6" s="7" t="n">
        <v>400629</v>
      </c>
      <c r="X6" s="5" t="n">
        <v>466005</v>
      </c>
      <c r="Z6" s="5" t="n">
        <v>400629</v>
      </c>
      <c r="AB6" s="7" t="n">
        <v>514963</v>
      </c>
    </row>
    <row r="7" spans="1:31">
      <c r="A7" s="4" t="s">
        <v>687</v>
      </c>
      <c r="V7" s="5" t="n">
        <v>2005</v>
      </c>
      <c r="X7" s="5" t="n">
        <v>1289</v>
      </c>
      <c r="Z7" s="5" t="n">
        <v>2576</v>
      </c>
    </row>
    <row r="8" spans="1:31">
      <c r="A8" s="4" t="s">
        <v>688</v>
      </c>
      <c r="V8" s="5" t="n">
        <v>57720</v>
      </c>
      <c r="X8" s="5" t="n">
        <v>101379</v>
      </c>
    </row>
    <row r="9" spans="1:31">
      <c r="A9" s="4" t="s">
        <v>689</v>
      </c>
      <c r="AA9" s="10" t="n">
        <v>39000</v>
      </c>
    </row>
    <row r="10" spans="1:31">
      <c r="A10" s="4" t="s">
        <v>690</v>
      </c>
      <c r="V10" s="5" t="n">
        <v>6345</v>
      </c>
      <c r="X10" s="5" t="n">
        <v>30841</v>
      </c>
    </row>
    <row r="11" spans="1:31">
      <c r="A11" s="4" t="s">
        <v>691</v>
      </c>
      <c r="AA11" s="4" t="s">
        <v>692</v>
      </c>
      <c r="AB11" s="4" t="s">
        <v>692</v>
      </c>
    </row>
    <row r="12" spans="1:31">
      <c r="A12" s="4" t="s">
        <v>693</v>
      </c>
    </row>
    <row r="13" spans="1:31">
      <c r="A13" s="3" t="s">
        <v>396</v>
      </c>
    </row>
    <row r="14" spans="1:31">
      <c r="A14" s="4" t="s">
        <v>694</v>
      </c>
      <c r="D14" s="5" t="n">
        <v>25547</v>
      </c>
    </row>
    <row r="15" spans="1:31">
      <c r="A15" s="11" t="n">
        <v>-1</v>
      </c>
      <c r="D15" s="5" t="n">
        <v>9571</v>
      </c>
      <c r="N15" s="5" t="n">
        <v>9571</v>
      </c>
      <c r="X15" s="5" t="n">
        <v>9571</v>
      </c>
    </row>
    <row r="16" spans="1:31">
      <c r="A16" s="4" t="s">
        <v>695</v>
      </c>
      <c r="D16" s="5" t="n">
        <v>14359</v>
      </c>
      <c r="N16" s="5" t="n">
        <v>14359</v>
      </c>
      <c r="X16" s="5" t="n">
        <v>14359</v>
      </c>
    </row>
    <row r="17" spans="1:31">
      <c r="A17" s="4" t="s">
        <v>696</v>
      </c>
      <c r="D17" s="5" t="n">
        <v>1617</v>
      </c>
      <c r="N17" s="5" t="n">
        <v>1617</v>
      </c>
      <c r="X17" s="5" t="n">
        <v>1617</v>
      </c>
    </row>
    <row r="18" spans="1:31">
      <c r="A18" s="4" t="s">
        <v>697</v>
      </c>
    </row>
    <row r="19" spans="1:31">
      <c r="A19" s="3" t="s">
        <v>396</v>
      </c>
    </row>
    <row r="20" spans="1:31">
      <c r="A20" s="4" t="s">
        <v>698</v>
      </c>
      <c r="C20" s="7" t="n">
        <v>214573</v>
      </c>
    </row>
    <row r="21" spans="1:31">
      <c r="A21" s="4" t="s">
        <v>699</v>
      </c>
      <c r="C21" s="5" t="n">
        <v>-1941</v>
      </c>
      <c r="I21" s="5" t="n">
        <v>-1941</v>
      </c>
    </row>
    <row r="22" spans="1:31">
      <c r="A22" s="4" t="s">
        <v>694</v>
      </c>
      <c r="C22" s="5" t="n">
        <v>212632</v>
      </c>
    </row>
    <row r="23" spans="1:31">
      <c r="A23" s="4" t="s">
        <v>700</v>
      </c>
      <c r="C23" s="5" t="n">
        <v>8337</v>
      </c>
    </row>
    <row r="24" spans="1:31">
      <c r="A24" s="4" t="s">
        <v>701</v>
      </c>
      <c r="V24" s="5" t="n">
        <v>-71084</v>
      </c>
      <c r="X24" s="5" t="n">
        <v>41370</v>
      </c>
    </row>
    <row r="25" spans="1:31">
      <c r="A25" s="4" t="s">
        <v>686</v>
      </c>
      <c r="I25" s="7" t="n">
        <v>13770</v>
      </c>
    </row>
    <row r="26" spans="1:31">
      <c r="A26" s="4" t="s">
        <v>702</v>
      </c>
      <c r="AB26" s="7" t="n">
        <v>19000</v>
      </c>
    </row>
    <row r="27" spans="1:31">
      <c r="A27" s="4" t="s">
        <v>703</v>
      </c>
      <c r="B27" s="4" t="s">
        <v>59</v>
      </c>
      <c r="C27" s="5" t="n">
        <v>-17805</v>
      </c>
    </row>
    <row r="28" spans="1:31">
      <c r="A28" s="4" t="s">
        <v>704</v>
      </c>
      <c r="V28" s="5" t="n">
        <v>2294347</v>
      </c>
      <c r="X28" s="5" t="n">
        <v>2060426</v>
      </c>
    </row>
    <row r="29" spans="1:31">
      <c r="A29" s="4" t="s">
        <v>705</v>
      </c>
      <c r="C29" s="5" t="n">
        <v>1270</v>
      </c>
    </row>
    <row r="30" spans="1:31">
      <c r="A30" s="4" t="s">
        <v>706</v>
      </c>
      <c r="B30" s="4" t="s">
        <v>59</v>
      </c>
      <c r="C30" s="5" t="n">
        <v>-12590</v>
      </c>
    </row>
    <row r="31" spans="1:31">
      <c r="A31" s="4" t="s">
        <v>707</v>
      </c>
      <c r="B31" s="4" t="s">
        <v>59</v>
      </c>
      <c r="C31" s="5" t="n">
        <v>20921</v>
      </c>
    </row>
    <row r="32" spans="1:31">
      <c r="A32" s="4" t="s">
        <v>708</v>
      </c>
      <c r="B32" s="4" t="s">
        <v>59</v>
      </c>
      <c r="C32" s="5" t="n">
        <v>19854</v>
      </c>
    </row>
    <row r="33" spans="1:31">
      <c r="A33" s="4" t="s">
        <v>709</v>
      </c>
      <c r="C33" s="5" t="n">
        <v>11281</v>
      </c>
    </row>
    <row r="34" spans="1:31">
      <c r="A34" s="4" t="s">
        <v>710</v>
      </c>
      <c r="C34" s="5" t="n">
        <v>29472</v>
      </c>
    </row>
    <row r="35" spans="1:31">
      <c r="A35" s="4" t="s">
        <v>711</v>
      </c>
      <c r="C35" s="5" t="n">
        <v>-908</v>
      </c>
    </row>
    <row r="36" spans="1:31">
      <c r="A36" s="4" t="s">
        <v>712</v>
      </c>
      <c r="C36" s="5" t="n">
        <v>-3255</v>
      </c>
    </row>
    <row r="37" spans="1:31">
      <c r="A37" s="4" t="s">
        <v>713</v>
      </c>
      <c r="C37" s="7" t="n">
        <v>-9665</v>
      </c>
    </row>
    <row r="38" spans="1:31">
      <c r="A38" s="4" t="s">
        <v>714</v>
      </c>
    </row>
    <row r="39" spans="1:31">
      <c r="A39" s="3" t="s">
        <v>396</v>
      </c>
    </row>
    <row r="40" spans="1:31">
      <c r="A40" s="4" t="s">
        <v>698</v>
      </c>
      <c r="H40" s="7" t="n">
        <v>97012</v>
      </c>
    </row>
    <row r="41" spans="1:31">
      <c r="A41" s="4" t="s">
        <v>699</v>
      </c>
      <c r="H41" s="5" t="n">
        <v>-4832</v>
      </c>
      <c r="S41" s="10" t="n">
        <v>-4575</v>
      </c>
      <c r="T41" s="5" t="n">
        <v>-4862</v>
      </c>
    </row>
    <row r="42" spans="1:31">
      <c r="A42" s="4" t="s">
        <v>694</v>
      </c>
      <c r="G42" s="10" t="n">
        <v>91305</v>
      </c>
      <c r="H42" s="7" t="n">
        <v>101844</v>
      </c>
    </row>
    <row r="43" spans="1:31">
      <c r="A43" s="4" t="s">
        <v>147</v>
      </c>
      <c r="R43" s="5" t="n">
        <v>563</v>
      </c>
    </row>
    <row r="44" spans="1:31">
      <c r="A44" s="4" t="s">
        <v>700</v>
      </c>
      <c r="AE44" s="7" t="n">
        <v>18991</v>
      </c>
    </row>
    <row r="45" spans="1:31">
      <c r="A45" s="4" t="s">
        <v>267</v>
      </c>
      <c r="AE45" s="5" t="n">
        <v>-43354</v>
      </c>
    </row>
    <row r="46" spans="1:31">
      <c r="A46" s="4" t="s">
        <v>715</v>
      </c>
      <c r="AE46" s="5" t="n">
        <v>-21655</v>
      </c>
    </row>
    <row r="47" spans="1:31">
      <c r="A47" s="4" t="s">
        <v>716</v>
      </c>
      <c r="AE47" s="5" t="n">
        <v>1971</v>
      </c>
    </row>
    <row r="48" spans="1:31">
      <c r="A48" s="4" t="s">
        <v>717</v>
      </c>
      <c r="R48" s="5" t="n">
        <v>18155</v>
      </c>
    </row>
    <row r="49" spans="1:31">
      <c r="A49" s="11" t="n">
        <v>-1</v>
      </c>
      <c r="AE49" s="7" t="n">
        <v>88804</v>
      </c>
    </row>
    <row r="50" spans="1:31">
      <c r="A50" s="4" t="s">
        <v>718</v>
      </c>
      <c r="G50" s="4" t="s">
        <v>719</v>
      </c>
      <c r="AE50" s="4" t="s">
        <v>719</v>
      </c>
    </row>
    <row r="51" spans="1:31">
      <c r="A51" s="4" t="s">
        <v>689</v>
      </c>
      <c r="G51" s="10" t="n">
        <v>39000</v>
      </c>
    </row>
    <row r="52" spans="1:31">
      <c r="A52" s="4" t="s">
        <v>691</v>
      </c>
      <c r="G52" s="4" t="s">
        <v>692</v>
      </c>
      <c r="AE52" s="4" t="s">
        <v>692</v>
      </c>
    </row>
    <row r="53" spans="1:31">
      <c r="A53" s="4" t="s">
        <v>720</v>
      </c>
      <c r="U53" s="10" t="n">
        <v>1314</v>
      </c>
      <c r="Y53" s="10" t="n">
        <v>3261</v>
      </c>
      <c r="Z53" s="5" t="n">
        <v>3678</v>
      </c>
    </row>
    <row r="54" spans="1:31">
      <c r="A54" s="4" t="s">
        <v>721</v>
      </c>
      <c r="G54" s="10" t="n">
        <v>4000</v>
      </c>
    </row>
    <row r="55" spans="1:31">
      <c r="A55" s="4" t="s">
        <v>705</v>
      </c>
      <c r="AE55" s="7" t="n">
        <v>18711</v>
      </c>
    </row>
    <row r="56" spans="1:31">
      <c r="A56" s="4" t="s">
        <v>706</v>
      </c>
      <c r="AE56" s="5" t="n">
        <v>-21008</v>
      </c>
    </row>
    <row r="57" spans="1:31">
      <c r="A57" s="4" t="s">
        <v>709</v>
      </c>
      <c r="AE57" s="5" t="n">
        <v>14318</v>
      </c>
    </row>
    <row r="58" spans="1:31">
      <c r="A58" s="4" t="s">
        <v>713</v>
      </c>
      <c r="AE58" s="5" t="n">
        <v>-9966</v>
      </c>
    </row>
    <row r="59" spans="1:31">
      <c r="A59" s="4" t="s">
        <v>558</v>
      </c>
    </row>
    <row r="60" spans="1:31">
      <c r="A60" s="3" t="s">
        <v>396</v>
      </c>
    </row>
    <row r="61" spans="1:31">
      <c r="A61" s="4" t="s">
        <v>685</v>
      </c>
      <c r="D61" s="5" t="n">
        <v>1212</v>
      </c>
      <c r="N61" s="5" t="n">
        <v>1212</v>
      </c>
      <c r="X61" s="5" t="n">
        <v>1212</v>
      </c>
      <c r="AB61" s="5" t="n">
        <v>5453</v>
      </c>
    </row>
    <row r="62" spans="1:31">
      <c r="A62" s="4" t="s">
        <v>698</v>
      </c>
      <c r="F62" s="7" t="n">
        <v>152100</v>
      </c>
      <c r="W62" s="10" t="n">
        <v>138383</v>
      </c>
      <c r="X62" s="5" t="n">
        <v>150128</v>
      </c>
    </row>
    <row r="63" spans="1:31">
      <c r="A63" s="4" t="s">
        <v>699</v>
      </c>
      <c r="M63" s="10" t="n">
        <v>-1850</v>
      </c>
      <c r="N63" s="5" t="n">
        <v>-2082</v>
      </c>
    </row>
    <row r="64" spans="1:31">
      <c r="A64" s="4" t="s">
        <v>694</v>
      </c>
      <c r="F64" s="5" t="n">
        <v>162095</v>
      </c>
    </row>
    <row r="65" spans="1:31">
      <c r="A65" s="4" t="s">
        <v>722</v>
      </c>
      <c r="AD65" s="5" t="n">
        <v>1259</v>
      </c>
    </row>
    <row r="66" spans="1:31">
      <c r="A66" s="4" t="s">
        <v>147</v>
      </c>
      <c r="X66" s="5" t="n">
        <v>3420</v>
      </c>
    </row>
    <row r="67" spans="1:31">
      <c r="A67" s="4" t="s">
        <v>700</v>
      </c>
      <c r="AD67" s="5" t="n">
        <v>15220</v>
      </c>
    </row>
    <row r="68" spans="1:31">
      <c r="A68" s="4" t="s">
        <v>717</v>
      </c>
      <c r="X68" s="5" t="n">
        <v>72620</v>
      </c>
    </row>
    <row r="69" spans="1:31">
      <c r="A69" s="4" t="s">
        <v>723</v>
      </c>
      <c r="E69" s="10" t="n">
        <v>8121</v>
      </c>
      <c r="F69" s="5" t="n">
        <v>8810</v>
      </c>
    </row>
    <row r="70" spans="1:31">
      <c r="A70" s="11" t="n">
        <v>-1</v>
      </c>
      <c r="AD70" s="7" t="n">
        <v>91515</v>
      </c>
    </row>
    <row r="71" spans="1:31">
      <c r="A71" s="4" t="s">
        <v>718</v>
      </c>
      <c r="E71" s="4" t="s">
        <v>724</v>
      </c>
      <c r="AD71" s="4" t="s">
        <v>724</v>
      </c>
    </row>
    <row r="72" spans="1:31">
      <c r="A72" s="4" t="s">
        <v>720</v>
      </c>
      <c r="F72" s="7" t="n">
        <v>1185</v>
      </c>
    </row>
    <row r="73" spans="1:31">
      <c r="A73" s="4" t="s">
        <v>706</v>
      </c>
      <c r="AD73" s="7" t="n">
        <v>-17566</v>
      </c>
    </row>
    <row r="74" spans="1:31">
      <c r="A74" s="4" t="s">
        <v>709</v>
      </c>
      <c r="AD74" s="5" t="n">
        <v>5231</v>
      </c>
    </row>
    <row r="75" spans="1:31">
      <c r="A75" s="4" t="s">
        <v>712</v>
      </c>
      <c r="AD75" s="5" t="n">
        <v>-26863</v>
      </c>
    </row>
    <row r="76" spans="1:31">
      <c r="A76" s="4" t="s">
        <v>725</v>
      </c>
    </row>
    <row r="77" spans="1:31">
      <c r="A77" s="3" t="s">
        <v>396</v>
      </c>
    </row>
    <row r="78" spans="1:31">
      <c r="A78" s="4" t="s">
        <v>694</v>
      </c>
      <c r="Z78" s="5" t="n">
        <v>45935</v>
      </c>
    </row>
    <row r="79" spans="1:31">
      <c r="A79" s="4" t="s">
        <v>688</v>
      </c>
      <c r="Z79" s="5" t="n">
        <v>19224</v>
      </c>
    </row>
    <row r="80" spans="1:31">
      <c r="A80" s="4" t="s">
        <v>695</v>
      </c>
      <c r="R80" s="5" t="n">
        <v>5174</v>
      </c>
      <c r="T80" s="5" t="n">
        <v>5174</v>
      </c>
      <c r="Z80" s="5" t="n">
        <v>5174</v>
      </c>
    </row>
    <row r="81" spans="1:31">
      <c r="A81" s="4" t="s">
        <v>696</v>
      </c>
      <c r="R81" s="5" t="n">
        <v>21537</v>
      </c>
      <c r="T81" s="5" t="n">
        <v>21537</v>
      </c>
      <c r="Z81" s="5" t="n">
        <v>21537</v>
      </c>
    </row>
    <row r="82" spans="1:31">
      <c r="A82" s="4" t="s">
        <v>726</v>
      </c>
    </row>
    <row r="83" spans="1:31">
      <c r="A83" s="3" t="s">
        <v>396</v>
      </c>
    </row>
    <row r="84" spans="1:31">
      <c r="A84" s="4" t="s">
        <v>727</v>
      </c>
      <c r="C84" s="4" t="s">
        <v>728</v>
      </c>
      <c r="E84" s="4" t="s">
        <v>729</v>
      </c>
      <c r="F84" s="4" t="s">
        <v>729</v>
      </c>
    </row>
    <row r="85" spans="1:31">
      <c r="A85" s="4" t="s">
        <v>730</v>
      </c>
    </row>
    <row r="86" spans="1:31">
      <c r="A86" s="3" t="s">
        <v>396</v>
      </c>
    </row>
    <row r="87" spans="1:31">
      <c r="A87" s="4" t="s">
        <v>695</v>
      </c>
      <c r="C87" s="7" t="n">
        <v>33000</v>
      </c>
    </row>
    <row r="88" spans="1:31">
      <c r="A88" s="4" t="s">
        <v>731</v>
      </c>
    </row>
    <row r="89" spans="1:31">
      <c r="A89" s="3" t="s">
        <v>396</v>
      </c>
    </row>
    <row r="90" spans="1:31">
      <c r="A90" s="4" t="s">
        <v>695</v>
      </c>
      <c r="AE90" s="5" t="n">
        <v>11900</v>
      </c>
    </row>
    <row r="91" spans="1:31">
      <c r="A91" s="4" t="s">
        <v>732</v>
      </c>
    </row>
    <row r="92" spans="1:31">
      <c r="A92" s="3" t="s">
        <v>396</v>
      </c>
    </row>
    <row r="93" spans="1:31">
      <c r="A93" s="4" t="s">
        <v>695</v>
      </c>
      <c r="AD93" s="5" t="n">
        <v>24952</v>
      </c>
    </row>
    <row r="94" spans="1:31">
      <c r="A94" s="4" t="s">
        <v>733</v>
      </c>
    </row>
    <row r="95" spans="1:31">
      <c r="A95" s="3" t="s">
        <v>396</v>
      </c>
    </row>
    <row r="96" spans="1:31">
      <c r="A96" s="4" t="s">
        <v>727</v>
      </c>
      <c r="C96" s="4" t="s">
        <v>734</v>
      </c>
    </row>
    <row r="97" spans="1:31">
      <c r="A97" s="4" t="s">
        <v>735</v>
      </c>
    </row>
    <row r="98" spans="1:31">
      <c r="A98" s="3" t="s">
        <v>396</v>
      </c>
    </row>
    <row r="99" spans="1:31">
      <c r="A99" s="4" t="s">
        <v>695</v>
      </c>
      <c r="C99" s="7" t="n">
        <v>19000</v>
      </c>
    </row>
    <row r="100" spans="1:31">
      <c r="A100" s="4" t="s">
        <v>736</v>
      </c>
    </row>
    <row r="101" spans="1:31">
      <c r="A101" s="3" t="s">
        <v>396</v>
      </c>
    </row>
    <row r="102" spans="1:31">
      <c r="A102" s="4" t="s">
        <v>727</v>
      </c>
      <c r="C102" s="4" t="s">
        <v>737</v>
      </c>
      <c r="E102" s="4" t="s">
        <v>737</v>
      </c>
      <c r="F102" s="4" t="s">
        <v>737</v>
      </c>
    </row>
    <row r="103" spans="1:31">
      <c r="A103" s="4" t="s">
        <v>738</v>
      </c>
    </row>
    <row r="104" spans="1:31">
      <c r="A104" s="3" t="s">
        <v>396</v>
      </c>
    </row>
    <row r="105" spans="1:31">
      <c r="A105" s="4" t="s">
        <v>695</v>
      </c>
      <c r="C105" s="7" t="n">
        <v>56000</v>
      </c>
    </row>
    <row r="106" spans="1:31">
      <c r="A106" s="4" t="s">
        <v>739</v>
      </c>
    </row>
    <row r="107" spans="1:31">
      <c r="A107" s="3" t="s">
        <v>396</v>
      </c>
    </row>
    <row r="108" spans="1:31">
      <c r="A108" s="4" t="s">
        <v>695</v>
      </c>
      <c r="AE108" s="5" t="n">
        <v>35434</v>
      </c>
    </row>
    <row r="109" spans="1:31">
      <c r="A109" s="4" t="s">
        <v>740</v>
      </c>
    </row>
    <row r="110" spans="1:31">
      <c r="A110" s="3" t="s">
        <v>396</v>
      </c>
    </row>
    <row r="111" spans="1:31">
      <c r="A111" s="4" t="s">
        <v>695</v>
      </c>
      <c r="AD111" s="5" t="n">
        <v>24952</v>
      </c>
    </row>
    <row r="112" spans="1:31">
      <c r="A112" s="4" t="s">
        <v>741</v>
      </c>
    </row>
    <row r="113" spans="1:31">
      <c r="A113" s="3" t="s">
        <v>396</v>
      </c>
    </row>
    <row r="114" spans="1:31">
      <c r="A114" s="4" t="s">
        <v>727</v>
      </c>
      <c r="E114" s="4" t="s">
        <v>742</v>
      </c>
      <c r="F114" s="4" t="s">
        <v>742</v>
      </c>
    </row>
    <row r="115" spans="1:31">
      <c r="A115" s="4" t="s">
        <v>743</v>
      </c>
    </row>
    <row r="116" spans="1:31">
      <c r="A116" s="3" t="s">
        <v>396</v>
      </c>
    </row>
    <row r="117" spans="1:31">
      <c r="A117" s="4" t="s">
        <v>695</v>
      </c>
      <c r="AD117" s="5" t="n">
        <v>23867</v>
      </c>
    </row>
    <row r="118" spans="1:31">
      <c r="A118" s="4" t="s">
        <v>744</v>
      </c>
    </row>
    <row r="119" spans="1:31">
      <c r="A119" s="3" t="s">
        <v>396</v>
      </c>
    </row>
    <row r="120" spans="1:31">
      <c r="A120" s="4" t="s">
        <v>727</v>
      </c>
      <c r="E120" s="4" t="s">
        <v>737</v>
      </c>
      <c r="F120" s="4" t="s">
        <v>737</v>
      </c>
    </row>
    <row r="121" spans="1:31">
      <c r="A121" s="4" t="s">
        <v>745</v>
      </c>
    </row>
    <row r="122" spans="1:31">
      <c r="A122" s="3" t="s">
        <v>396</v>
      </c>
    </row>
    <row r="123" spans="1:31">
      <c r="A123" s="4" t="s">
        <v>695</v>
      </c>
      <c r="AD123" s="5" t="n">
        <v>10849</v>
      </c>
    </row>
    <row r="124" spans="1:31">
      <c r="A124" s="4" t="s">
        <v>746</v>
      </c>
    </row>
    <row r="125" spans="1:31">
      <c r="A125" s="3" t="s">
        <v>396</v>
      </c>
    </row>
    <row r="126" spans="1:31">
      <c r="A126" s="4" t="s">
        <v>727</v>
      </c>
      <c r="E126" s="4" t="s">
        <v>747</v>
      </c>
      <c r="F126" s="4" t="s">
        <v>747</v>
      </c>
    </row>
    <row r="127" spans="1:31">
      <c r="A127" s="4" t="s">
        <v>748</v>
      </c>
    </row>
    <row r="128" spans="1:31">
      <c r="A128" s="3" t="s">
        <v>396</v>
      </c>
    </row>
    <row r="129" spans="1:31">
      <c r="A129" s="4" t="s">
        <v>727</v>
      </c>
      <c r="G129" s="4" t="s">
        <v>747</v>
      </c>
      <c r="H129" s="4" t="s">
        <v>747</v>
      </c>
    </row>
    <row r="130" spans="1:31">
      <c r="A130" s="4" t="s">
        <v>695</v>
      </c>
      <c r="AE130" s="7" t="n">
        <v>9669</v>
      </c>
    </row>
    <row r="131" spans="1:31">
      <c r="A131" s="4" t="s">
        <v>749</v>
      </c>
    </row>
    <row r="132" spans="1:31">
      <c r="A132" s="3" t="s">
        <v>396</v>
      </c>
    </row>
    <row r="133" spans="1:31">
      <c r="A133" s="4" t="s">
        <v>695</v>
      </c>
      <c r="AD133" s="5" t="n">
        <v>8679</v>
      </c>
    </row>
    <row r="134" spans="1:31">
      <c r="A134" s="4" t="s">
        <v>750</v>
      </c>
    </row>
    <row r="135" spans="1:31">
      <c r="A135" s="3" t="s">
        <v>396</v>
      </c>
    </row>
    <row r="136" spans="1:31">
      <c r="A136" s="4" t="s">
        <v>727</v>
      </c>
      <c r="G136" s="4" t="s">
        <v>751</v>
      </c>
      <c r="H136" s="4" t="s">
        <v>751</v>
      </c>
    </row>
    <row r="137" spans="1:31">
      <c r="A137" s="4" t="s">
        <v>752</v>
      </c>
    </row>
    <row r="138" spans="1:31">
      <c r="A138" s="3" t="s">
        <v>396</v>
      </c>
    </row>
    <row r="139" spans="1:31">
      <c r="A139" s="4" t="s">
        <v>727</v>
      </c>
      <c r="G139" s="4" t="s">
        <v>737</v>
      </c>
      <c r="H139" s="4" t="s">
        <v>737</v>
      </c>
    </row>
    <row r="140" spans="1:31">
      <c r="A140" s="4" t="s">
        <v>569</v>
      </c>
    </row>
    <row r="141" spans="1:31">
      <c r="A141" s="3" t="s">
        <v>396</v>
      </c>
    </row>
    <row r="142" spans="1:31">
      <c r="A142" s="4" t="s">
        <v>685</v>
      </c>
      <c r="E142" s="10" t="n">
        <v>40000</v>
      </c>
      <c r="AD142" s="7" t="n">
        <v>43395</v>
      </c>
    </row>
    <row r="143" spans="1:31">
      <c r="A143" s="4" t="s">
        <v>753</v>
      </c>
    </row>
    <row r="144" spans="1:31">
      <c r="A144" s="3" t="s">
        <v>396</v>
      </c>
    </row>
    <row r="145" spans="1:31">
      <c r="A145" s="4" t="s">
        <v>727</v>
      </c>
      <c r="G145" s="4" t="s">
        <v>754</v>
      </c>
      <c r="H145" s="4" t="s">
        <v>754</v>
      </c>
    </row>
    <row r="146" spans="1:31">
      <c r="A146" s="4" t="s">
        <v>755</v>
      </c>
    </row>
    <row r="147" spans="1:31">
      <c r="A147" s="3" t="s">
        <v>396</v>
      </c>
    </row>
    <row r="148" spans="1:31">
      <c r="A148" s="4" t="s">
        <v>727</v>
      </c>
      <c r="G148" s="4" t="s">
        <v>742</v>
      </c>
      <c r="H148" s="4" t="s">
        <v>742</v>
      </c>
    </row>
    <row r="149" spans="1:31">
      <c r="A149" s="4" t="s">
        <v>756</v>
      </c>
    </row>
    <row r="150" spans="1:31">
      <c r="A150" s="3" t="s">
        <v>396</v>
      </c>
    </row>
    <row r="151" spans="1:31">
      <c r="A151" s="4" t="s">
        <v>686</v>
      </c>
      <c r="V151" s="5" t="n">
        <v>-228</v>
      </c>
      <c r="X151" s="5" t="n">
        <v>-720</v>
      </c>
    </row>
    <row r="152" spans="1:31">
      <c r="A152" s="11" t="n">
        <v>-1</v>
      </c>
      <c r="D152" s="5" t="n">
        <v>319373</v>
      </c>
      <c r="N152" s="5" t="n">
        <v>319373</v>
      </c>
      <c r="R152" s="5" t="n">
        <v>250487</v>
      </c>
      <c r="T152" s="5" t="n">
        <v>250487</v>
      </c>
      <c r="X152" s="5" t="n">
        <v>319373</v>
      </c>
      <c r="Z152" s="5" t="n">
        <v>250487</v>
      </c>
      <c r="AB152" s="5" t="n">
        <v>321805</v>
      </c>
    </row>
    <row r="153" spans="1:31">
      <c r="A153" s="4" t="s">
        <v>688</v>
      </c>
      <c r="X153" s="5" t="n">
        <v>101379</v>
      </c>
    </row>
    <row r="154" spans="1:31">
      <c r="A154" s="4" t="s">
        <v>690</v>
      </c>
      <c r="B154" s="4" t="s">
        <v>499</v>
      </c>
      <c r="V154" s="5" t="n">
        <v>6345</v>
      </c>
      <c r="X154" s="5" t="n">
        <v>30841</v>
      </c>
    </row>
    <row r="155" spans="1:31">
      <c r="A155" s="4" t="s">
        <v>697</v>
      </c>
    </row>
    <row r="156" spans="1:31">
      <c r="A156" s="3" t="s">
        <v>396</v>
      </c>
    </row>
    <row r="157" spans="1:31">
      <c r="A157" s="11" t="n">
        <v>-1</v>
      </c>
      <c r="D157" s="5" t="n">
        <v>0</v>
      </c>
      <c r="N157" s="5" t="n">
        <v>0</v>
      </c>
      <c r="X157" s="5" t="n">
        <v>0</v>
      </c>
      <c r="AB157" s="5" t="n">
        <v>34520</v>
      </c>
    </row>
    <row r="158" spans="1:31">
      <c r="A158" s="4" t="s">
        <v>688</v>
      </c>
      <c r="V158" s="5" t="n">
        <v>57720</v>
      </c>
    </row>
    <row r="159" spans="1:31">
      <c r="A159" s="4" t="s">
        <v>757</v>
      </c>
      <c r="B159" s="4" t="s">
        <v>501</v>
      </c>
      <c r="V159" s="5" t="n">
        <v>-23200</v>
      </c>
    </row>
    <row r="160" spans="1:31">
      <c r="A160" s="4" t="s">
        <v>758</v>
      </c>
    </row>
    <row r="161" spans="1:31">
      <c r="A161" s="3" t="s">
        <v>396</v>
      </c>
    </row>
    <row r="162" spans="1:31">
      <c r="A162" s="11" t="n">
        <v>-1</v>
      </c>
      <c r="D162" s="7" t="n">
        <v>121752</v>
      </c>
      <c r="N162" s="7" t="n">
        <v>121752</v>
      </c>
      <c r="R162" s="7" t="n">
        <v>124636</v>
      </c>
      <c r="T162" s="7" t="n">
        <v>124636</v>
      </c>
      <c r="X162" s="7" t="n">
        <v>121752</v>
      </c>
      <c r="Z162" s="7" t="n">
        <v>124636</v>
      </c>
      <c r="AB162" s="7" t="n">
        <v>147207</v>
      </c>
    </row>
    <row r="163" spans="1:31">
      <c r="A163" s="4" t="s">
        <v>757</v>
      </c>
      <c r="B163" s="4" t="s">
        <v>501</v>
      </c>
      <c r="V163" s="7" t="n">
        <v>23200</v>
      </c>
    </row>
    <row r="164" spans="1:31"/>
    <row r="165" spans="1:31">
      <c r="A165" s="4" t="s">
        <v>51</v>
      </c>
      <c r="B165" s="4" t="s">
        <v>591</v>
      </c>
    </row>
    <row r="166" spans="1:31">
      <c r="A166" s="4" t="s">
        <v>59</v>
      </c>
      <c r="B166" s="4" t="s">
        <v>759</v>
      </c>
    </row>
    <row r="167" spans="1:31">
      <c r="A167" s="4" t="s">
        <v>499</v>
      </c>
      <c r="B167" s="4" t="s">
        <v>760</v>
      </c>
    </row>
    <row r="168" spans="1:31">
      <c r="A168" s="4" t="s">
        <v>501</v>
      </c>
      <c r="B168" s="4" t="s">
        <v>761</v>
      </c>
    </row>
  </sheetData>
  <mergeCells count="7">
    <mergeCell ref="A1:B1"/>
    <mergeCell ref="AB1:AC1"/>
    <mergeCell ref="A164:AD164"/>
    <mergeCell ref="B165:AD165"/>
    <mergeCell ref="B166:AD166"/>
    <mergeCell ref="B167:AD167"/>
    <mergeCell ref="B168:AD1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62</v>
      </c>
      <c r="C1" s="2" t="s">
        <v>1</v>
      </c>
    </row>
    <row r="2" spans="1:5">
      <c r="C2" s="2" t="s">
        <v>2</v>
      </c>
      <c r="D2" s="2" t="s">
        <v>30</v>
      </c>
      <c r="E2" s="2" t="s">
        <v>93</v>
      </c>
    </row>
    <row r="3" spans="1:5">
      <c r="A3" s="3" t="s">
        <v>763</v>
      </c>
    </row>
    <row r="4" spans="1:5">
      <c r="A4" s="4" t="s">
        <v>688</v>
      </c>
      <c r="C4" s="7" t="n">
        <v>57720</v>
      </c>
      <c r="D4" s="7" t="n">
        <v>101379</v>
      </c>
    </row>
    <row r="5" spans="1:5">
      <c r="A5" s="4" t="s">
        <v>690</v>
      </c>
      <c r="C5" s="5" t="n">
        <v>-6345</v>
      </c>
      <c r="D5" s="5" t="n">
        <v>-30841</v>
      </c>
    </row>
    <row r="6" spans="1:5">
      <c r="A6" s="4" t="s">
        <v>686</v>
      </c>
      <c r="C6" s="5" t="n">
        <v>-13768</v>
      </c>
      <c r="D6" s="5" t="n">
        <v>-720</v>
      </c>
    </row>
    <row r="7" spans="1:5">
      <c r="A7" s="4" t="s">
        <v>764</v>
      </c>
      <c r="C7" s="5" t="n">
        <v>11351</v>
      </c>
      <c r="D7" s="5" t="n">
        <v>-4442</v>
      </c>
    </row>
    <row r="8" spans="1:5">
      <c r="A8" s="4" t="s">
        <v>765</v>
      </c>
      <c r="C8" s="7" t="n">
        <v>514963</v>
      </c>
      <c r="D8" s="5" t="n">
        <v>466005</v>
      </c>
      <c r="E8" s="7" t="n">
        <v>400629</v>
      </c>
    </row>
    <row r="9" spans="1:5">
      <c r="A9" s="4" t="s">
        <v>766</v>
      </c>
      <c r="C9" s="4" t="s">
        <v>767</v>
      </c>
    </row>
    <row r="10" spans="1:5">
      <c r="A10" s="4" t="s">
        <v>691</v>
      </c>
      <c r="C10" s="4" t="s">
        <v>692</v>
      </c>
    </row>
    <row r="11" spans="1:5">
      <c r="A11" s="4" t="s">
        <v>768</v>
      </c>
      <c r="C11" s="7" t="n">
        <v>374328</v>
      </c>
      <c r="D11" s="5" t="n">
        <v>304403</v>
      </c>
    </row>
    <row r="12" spans="1:5">
      <c r="A12" s="4" t="s">
        <v>769</v>
      </c>
      <c r="C12" s="5" t="n">
        <v>-98404</v>
      </c>
      <c r="D12" s="5" t="n">
        <v>-87433</v>
      </c>
    </row>
    <row r="13" spans="1:5">
      <c r="A13" s="4" t="s">
        <v>770</v>
      </c>
      <c r="C13" s="5" t="n">
        <v>275924</v>
      </c>
      <c r="D13" s="5" t="n">
        <v>216970</v>
      </c>
    </row>
    <row r="14" spans="1:5">
      <c r="A14" s="4" t="s">
        <v>99</v>
      </c>
      <c r="C14" s="5" t="n">
        <v>46145</v>
      </c>
      <c r="D14" s="5" t="n">
        <v>40563</v>
      </c>
      <c r="E14" s="5" t="n">
        <v>24263</v>
      </c>
    </row>
    <row r="15" spans="1:5">
      <c r="A15" s="4" t="s">
        <v>771</v>
      </c>
      <c r="C15" s="5" t="n">
        <v>48340</v>
      </c>
    </row>
    <row r="16" spans="1:5">
      <c r="A16" s="4" t="s">
        <v>772</v>
      </c>
      <c r="C16" s="5" t="n">
        <v>42126</v>
      </c>
    </row>
    <row r="17" spans="1:5">
      <c r="A17" s="4" t="s">
        <v>773</v>
      </c>
      <c r="C17" s="5" t="n">
        <v>37630</v>
      </c>
    </row>
    <row r="18" spans="1:5">
      <c r="A18" s="4" t="s">
        <v>774</v>
      </c>
      <c r="C18" s="5" t="n">
        <v>37525</v>
      </c>
    </row>
    <row r="19" spans="1:5">
      <c r="A19" s="4" t="s">
        <v>775</v>
      </c>
      <c r="C19" s="5" t="n">
        <v>35996</v>
      </c>
    </row>
    <row r="20" spans="1:5">
      <c r="A20" s="4" t="s">
        <v>776</v>
      </c>
      <c r="C20" s="5" t="n">
        <v>201617</v>
      </c>
    </row>
    <row r="21" spans="1:5">
      <c r="A21" s="4" t="s">
        <v>758</v>
      </c>
    </row>
    <row r="22" spans="1:5">
      <c r="A22" s="3" t="s">
        <v>763</v>
      </c>
    </row>
    <row r="23" spans="1:5">
      <c r="A23" s="4" t="s">
        <v>757</v>
      </c>
      <c r="B23" s="4" t="s">
        <v>51</v>
      </c>
      <c r="C23" s="5" t="n">
        <v>23200</v>
      </c>
    </row>
    <row r="24" spans="1:5">
      <c r="A24" s="4" t="s">
        <v>764</v>
      </c>
      <c r="C24" s="5" t="n">
        <v>2255</v>
      </c>
      <c r="D24" s="5" t="n">
        <v>-2884</v>
      </c>
    </row>
    <row r="25" spans="1:5">
      <c r="A25" s="4" t="s">
        <v>765</v>
      </c>
      <c r="C25" s="5" t="n">
        <v>147207</v>
      </c>
      <c r="D25" s="5" t="n">
        <v>121752</v>
      </c>
      <c r="E25" s="5" t="n">
        <v>124636</v>
      </c>
    </row>
    <row r="26" spans="1:5">
      <c r="A26" s="4" t="s">
        <v>756</v>
      </c>
    </row>
    <row r="27" spans="1:5">
      <c r="A27" s="3" t="s">
        <v>763</v>
      </c>
    </row>
    <row r="28" spans="1:5">
      <c r="A28" s="4" t="s">
        <v>688</v>
      </c>
      <c r="D28" s="5" t="n">
        <v>101379</v>
      </c>
    </row>
    <row r="29" spans="1:5">
      <c r="A29" s="4" t="s">
        <v>690</v>
      </c>
      <c r="B29" s="4" t="s">
        <v>59</v>
      </c>
      <c r="C29" s="5" t="n">
        <v>-6345</v>
      </c>
      <c r="D29" s="5" t="n">
        <v>-30841</v>
      </c>
    </row>
    <row r="30" spans="1:5">
      <c r="A30" s="4" t="s">
        <v>686</v>
      </c>
      <c r="C30" s="5" t="n">
        <v>-228</v>
      </c>
      <c r="D30" s="5" t="n">
        <v>-720</v>
      </c>
    </row>
    <row r="31" spans="1:5">
      <c r="A31" s="4" t="s">
        <v>764</v>
      </c>
      <c r="C31" s="5" t="n">
        <v>9005</v>
      </c>
      <c r="D31" s="5" t="n">
        <v>-932</v>
      </c>
    </row>
    <row r="32" spans="1:5">
      <c r="A32" s="4" t="s">
        <v>765</v>
      </c>
      <c r="C32" s="5" t="n">
        <v>321805</v>
      </c>
      <c r="D32" s="5" t="n">
        <v>319373</v>
      </c>
      <c r="E32" s="5" t="n">
        <v>250487</v>
      </c>
    </row>
    <row r="33" spans="1:5">
      <c r="A33" s="4" t="s">
        <v>777</v>
      </c>
      <c r="C33" s="5" t="n">
        <v>3211</v>
      </c>
    </row>
    <row r="34" spans="1:5">
      <c r="A34" s="4" t="s">
        <v>697</v>
      </c>
    </row>
    <row r="35" spans="1:5">
      <c r="A35" s="3" t="s">
        <v>763</v>
      </c>
    </row>
    <row r="36" spans="1:5">
      <c r="A36" s="4" t="s">
        <v>688</v>
      </c>
      <c r="C36" s="5" t="n">
        <v>57720</v>
      </c>
    </row>
    <row r="37" spans="1:5">
      <c r="A37" s="4" t="s">
        <v>757</v>
      </c>
      <c r="B37" s="4" t="s">
        <v>51</v>
      </c>
      <c r="C37" s="5" t="n">
        <v>-23200</v>
      </c>
    </row>
    <row r="38" spans="1:5">
      <c r="A38" s="4" t="s">
        <v>765</v>
      </c>
      <c r="C38" s="5" t="n">
        <v>34520</v>
      </c>
      <c r="D38" s="5" t="n">
        <v>0</v>
      </c>
    </row>
    <row r="39" spans="1:5">
      <c r="A39" s="4" t="s">
        <v>778</v>
      </c>
    </row>
    <row r="40" spans="1:5">
      <c r="A40" s="3" t="s">
        <v>763</v>
      </c>
    </row>
    <row r="41" spans="1:5">
      <c r="A41" s="4" t="s">
        <v>686</v>
      </c>
      <c r="C41" s="5" t="n">
        <v>-13540</v>
      </c>
    </row>
    <row r="42" spans="1:5">
      <c r="A42" s="4" t="s">
        <v>764</v>
      </c>
      <c r="C42" s="5" t="n">
        <v>91</v>
      </c>
      <c r="D42" s="5" t="n">
        <v>-626</v>
      </c>
    </row>
    <row r="43" spans="1:5">
      <c r="A43" s="4" t="s">
        <v>765</v>
      </c>
      <c r="C43" s="5" t="n">
        <v>11431</v>
      </c>
      <c r="D43" s="5" t="n">
        <v>24880</v>
      </c>
      <c r="E43" s="7" t="n">
        <v>25506</v>
      </c>
    </row>
    <row r="44" spans="1:5">
      <c r="A44" s="4" t="s">
        <v>726</v>
      </c>
    </row>
    <row r="45" spans="1:5">
      <c r="A45" s="3" t="s">
        <v>763</v>
      </c>
    </row>
    <row r="46" spans="1:5">
      <c r="A46" s="4" t="s">
        <v>768</v>
      </c>
      <c r="C46" s="5" t="n">
        <v>97728</v>
      </c>
      <c r="D46" s="5" t="n">
        <v>72806</v>
      </c>
    </row>
    <row r="47" spans="1:5">
      <c r="A47" s="4" t="s">
        <v>769</v>
      </c>
      <c r="C47" s="5" t="n">
        <v>-14839</v>
      </c>
      <c r="D47" s="5" t="n">
        <v>-13391</v>
      </c>
    </row>
    <row r="48" spans="1:5">
      <c r="A48" s="4" t="s">
        <v>770</v>
      </c>
      <c r="C48" s="5" t="n">
        <v>82889</v>
      </c>
      <c r="D48" s="5" t="n">
        <v>59415</v>
      </c>
    </row>
    <row r="49" spans="1:5">
      <c r="A49" s="4" t="s">
        <v>746</v>
      </c>
    </row>
    <row r="50" spans="1:5">
      <c r="A50" s="3" t="s">
        <v>763</v>
      </c>
    </row>
    <row r="51" spans="1:5">
      <c r="A51" s="4" t="s">
        <v>768</v>
      </c>
      <c r="C51" s="5" t="n">
        <v>55423</v>
      </c>
      <c r="D51" s="5" t="n">
        <v>44694</v>
      </c>
    </row>
    <row r="52" spans="1:5">
      <c r="A52" s="4" t="s">
        <v>769</v>
      </c>
      <c r="C52" s="5" t="n">
        <v>-28943</v>
      </c>
      <c r="D52" s="5" t="n">
        <v>-25490</v>
      </c>
    </row>
    <row r="53" spans="1:5">
      <c r="A53" s="4" t="s">
        <v>770</v>
      </c>
      <c r="C53" s="5" t="n">
        <v>26480</v>
      </c>
      <c r="D53" s="5" t="n">
        <v>19204</v>
      </c>
    </row>
    <row r="54" spans="1:5">
      <c r="A54" s="4" t="s">
        <v>736</v>
      </c>
    </row>
    <row r="55" spans="1:5">
      <c r="A55" s="3" t="s">
        <v>763</v>
      </c>
    </row>
    <row r="56" spans="1:5">
      <c r="A56" s="4" t="s">
        <v>768</v>
      </c>
      <c r="C56" s="5" t="n">
        <v>179715</v>
      </c>
      <c r="D56" s="5" t="n">
        <v>146506</v>
      </c>
    </row>
    <row r="57" spans="1:5">
      <c r="A57" s="4" t="s">
        <v>769</v>
      </c>
      <c r="C57" s="5" t="n">
        <v>-44475</v>
      </c>
      <c r="D57" s="5" t="n">
        <v>-43525</v>
      </c>
    </row>
    <row r="58" spans="1:5">
      <c r="A58" s="4" t="s">
        <v>770</v>
      </c>
      <c r="C58" s="5" t="n">
        <v>135240</v>
      </c>
      <c r="D58" s="5" t="n">
        <v>102981</v>
      </c>
    </row>
    <row r="59" spans="1:5">
      <c r="A59" s="4" t="s">
        <v>779</v>
      </c>
    </row>
    <row r="60" spans="1:5">
      <c r="A60" s="3" t="s">
        <v>763</v>
      </c>
    </row>
    <row r="61" spans="1:5">
      <c r="A61" s="4" t="s">
        <v>768</v>
      </c>
      <c r="C61" s="5" t="n">
        <v>16291</v>
      </c>
      <c r="D61" s="5" t="n">
        <v>15974</v>
      </c>
    </row>
    <row r="62" spans="1:5">
      <c r="A62" s="4" t="s">
        <v>769</v>
      </c>
      <c r="C62" s="5" t="n">
        <v>-6185</v>
      </c>
      <c r="D62" s="5" t="n">
        <v>-3896</v>
      </c>
    </row>
    <row r="63" spans="1:5">
      <c r="A63" s="4" t="s">
        <v>770</v>
      </c>
      <c r="C63" s="5" t="n">
        <v>10106</v>
      </c>
      <c r="D63" s="5" t="n">
        <v>12078</v>
      </c>
    </row>
    <row r="64" spans="1:5">
      <c r="A64" s="4" t="s">
        <v>741</v>
      </c>
    </row>
    <row r="65" spans="1:5">
      <c r="A65" s="3" t="s">
        <v>763</v>
      </c>
    </row>
    <row r="66" spans="1:5">
      <c r="A66" s="4" t="s">
        <v>768</v>
      </c>
      <c r="C66" s="5" t="n">
        <v>25171</v>
      </c>
      <c r="D66" s="5" t="n">
        <v>24423</v>
      </c>
    </row>
    <row r="67" spans="1:5">
      <c r="A67" s="4" t="s">
        <v>769</v>
      </c>
      <c r="C67" s="5" t="n">
        <v>-3962</v>
      </c>
      <c r="D67" s="5" t="n">
        <v>-1131</v>
      </c>
    </row>
    <row r="68" spans="1:5">
      <c r="A68" s="4" t="s">
        <v>770</v>
      </c>
      <c r="C68" s="7" t="n">
        <v>21209</v>
      </c>
      <c r="D68" s="7" t="n">
        <v>23292</v>
      </c>
    </row>
    <row r="69" spans="1:5"/>
    <row r="70" spans="1:5">
      <c r="A70" s="4" t="s">
        <v>51</v>
      </c>
      <c r="B70" s="4" t="s">
        <v>761</v>
      </c>
    </row>
    <row r="71" spans="1:5">
      <c r="A71" s="4" t="s">
        <v>59</v>
      </c>
      <c r="B71" s="4" t="s">
        <v>760</v>
      </c>
    </row>
  </sheetData>
  <mergeCells count="5">
    <mergeCell ref="A1:B2"/>
    <mergeCell ref="C1:E1"/>
    <mergeCell ref="A69:D69"/>
    <mergeCell ref="B70:D70"/>
    <mergeCell ref="B71:D7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80</v>
      </c>
      <c r="C1" s="2" t="s">
        <v>2</v>
      </c>
      <c r="D1" s="2" t="s">
        <v>30</v>
      </c>
    </row>
    <row r="2" spans="1:4">
      <c r="A2" s="3" t="s">
        <v>781</v>
      </c>
    </row>
    <row r="3" spans="1:4">
      <c r="A3" s="4" t="s">
        <v>782</v>
      </c>
      <c r="B3" s="4" t="s">
        <v>51</v>
      </c>
      <c r="C3" s="7" t="n">
        <v>175567</v>
      </c>
      <c r="D3" s="7" t="n">
        <v>178987</v>
      </c>
    </row>
    <row r="4" spans="1:4">
      <c r="A4" s="4" t="s">
        <v>783</v>
      </c>
      <c r="C4" s="5" t="n">
        <v>54487</v>
      </c>
      <c r="D4" s="5" t="n">
        <v>59207</v>
      </c>
    </row>
    <row r="5" spans="1:4">
      <c r="A5" s="4" t="s">
        <v>784</v>
      </c>
      <c r="C5" s="5" t="n">
        <v>34469</v>
      </c>
      <c r="D5" s="5" t="n">
        <v>39802</v>
      </c>
    </row>
    <row r="6" spans="1:4">
      <c r="A6" s="4" t="s">
        <v>785</v>
      </c>
      <c r="C6" s="5" t="n">
        <v>26641</v>
      </c>
      <c r="D6" s="5" t="n">
        <v>26372</v>
      </c>
    </row>
    <row r="7" spans="1:4">
      <c r="A7" s="4" t="s">
        <v>786</v>
      </c>
      <c r="C7" s="5" t="n">
        <v>6651</v>
      </c>
      <c r="D7" s="5" t="n">
        <v>6843</v>
      </c>
    </row>
    <row r="8" spans="1:4">
      <c r="A8" s="4" t="s">
        <v>787</v>
      </c>
      <c r="C8" s="5" t="n">
        <v>4474</v>
      </c>
      <c r="D8" s="5" t="n">
        <v>2882</v>
      </c>
    </row>
    <row r="9" spans="1:4">
      <c r="A9" s="4" t="s">
        <v>788</v>
      </c>
      <c r="C9" s="5" t="n">
        <v>7472</v>
      </c>
      <c r="D9" s="5" t="n">
        <v>3251</v>
      </c>
    </row>
    <row r="10" spans="1:4">
      <c r="A10" s="4" t="s">
        <v>789</v>
      </c>
      <c r="C10" s="5" t="n">
        <v>5263</v>
      </c>
      <c r="D10" s="5" t="n">
        <v>5172</v>
      </c>
    </row>
    <row r="11" spans="1:4">
      <c r="A11" s="4" t="s">
        <v>188</v>
      </c>
      <c r="C11" s="5" t="n">
        <v>3786</v>
      </c>
      <c r="D11" s="5" t="n">
        <v>4614</v>
      </c>
    </row>
    <row r="12" spans="1:4">
      <c r="A12" s="4" t="s">
        <v>790</v>
      </c>
      <c r="C12" s="5" t="n">
        <v>3021</v>
      </c>
      <c r="D12" s="5" t="n">
        <v>1543</v>
      </c>
    </row>
    <row r="13" spans="1:4">
      <c r="A13" s="4" t="s">
        <v>791</v>
      </c>
      <c r="C13" s="5" t="n">
        <v>29303</v>
      </c>
      <c r="D13" s="7" t="n">
        <v>29301</v>
      </c>
    </row>
    <row r="14" spans="1:4">
      <c r="A14" s="4" t="s">
        <v>697</v>
      </c>
    </row>
    <row r="15" spans="1:4">
      <c r="A15" s="3" t="s">
        <v>781</v>
      </c>
    </row>
    <row r="16" spans="1:4">
      <c r="A16" s="4" t="s">
        <v>782</v>
      </c>
      <c r="C16" s="7" t="n">
        <v>15040</v>
      </c>
    </row>
    <row r="17" spans="1:4"/>
    <row r="18" spans="1:4">
      <c r="A18" s="4" t="s">
        <v>51</v>
      </c>
      <c r="B18" s="4" t="s">
        <v>792</v>
      </c>
    </row>
  </sheetData>
  <mergeCells count="3">
    <mergeCell ref="A1:B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793</v>
      </c>
      <c r="C1" s="2" t="s">
        <v>1</v>
      </c>
    </row>
    <row r="2" spans="1:7">
      <c r="C2" s="2" t="s">
        <v>522</v>
      </c>
      <c r="E2" s="2" t="s">
        <v>542</v>
      </c>
      <c r="F2" s="2" t="s">
        <v>543</v>
      </c>
      <c r="G2" s="2" t="s">
        <v>544</v>
      </c>
    </row>
    <row r="3" spans="1:7">
      <c r="A3" s="3" t="s">
        <v>781</v>
      </c>
    </row>
    <row r="4" spans="1:7">
      <c r="A4" s="4" t="s">
        <v>551</v>
      </c>
      <c r="B4" s="4" t="s">
        <v>51</v>
      </c>
      <c r="C4" s="7" t="n">
        <v>44049</v>
      </c>
      <c r="E4" s="7" t="n">
        <v>0</v>
      </c>
    </row>
    <row r="5" spans="1:7">
      <c r="A5" s="4" t="s">
        <v>794</v>
      </c>
      <c r="C5" s="5" t="n">
        <v>12569</v>
      </c>
      <c r="E5" s="5" t="n">
        <v>12569</v>
      </c>
    </row>
    <row r="6" spans="1:7">
      <c r="A6" s="4" t="s">
        <v>795</v>
      </c>
      <c r="C6" s="5" t="n">
        <v>11573</v>
      </c>
      <c r="E6" s="5" t="n">
        <v>8011</v>
      </c>
    </row>
    <row r="7" spans="1:7">
      <c r="A7" s="4" t="s">
        <v>796</v>
      </c>
      <c r="C7" s="5" t="n">
        <v>7243</v>
      </c>
      <c r="E7" s="5" t="n">
        <v>1681</v>
      </c>
    </row>
    <row r="8" spans="1:7">
      <c r="A8" s="4" t="s">
        <v>797</v>
      </c>
      <c r="B8" s="4" t="s">
        <v>59</v>
      </c>
      <c r="C8" s="5" t="n">
        <v>901</v>
      </c>
      <c r="E8" s="5" t="n">
        <v>0</v>
      </c>
    </row>
    <row r="9" spans="1:7">
      <c r="A9" s="4" t="s">
        <v>798</v>
      </c>
      <c r="C9" s="5" t="n">
        <v>78435</v>
      </c>
      <c r="E9" s="5" t="n">
        <v>22635</v>
      </c>
    </row>
    <row r="10" spans="1:7">
      <c r="A10" s="4" t="s">
        <v>799</v>
      </c>
      <c r="C10" s="5" t="n">
        <v>32550</v>
      </c>
      <c r="E10" s="5" t="n">
        <v>1961</v>
      </c>
    </row>
    <row r="11" spans="1:7">
      <c r="A11" s="4" t="s">
        <v>685</v>
      </c>
      <c r="C11" s="5" t="n">
        <v>0</v>
      </c>
      <c r="D11" s="4" t="s">
        <v>51</v>
      </c>
      <c r="G11" s="7" t="n">
        <v>1185</v>
      </c>
    </row>
    <row r="12" spans="1:7">
      <c r="A12" s="4" t="s">
        <v>800</v>
      </c>
    </row>
    <row r="13" spans="1:7">
      <c r="A13" s="3" t="s">
        <v>781</v>
      </c>
    </row>
    <row r="14" spans="1:7">
      <c r="A14" s="4" t="s">
        <v>798</v>
      </c>
      <c r="C14" s="5" t="n">
        <v>2100</v>
      </c>
      <c r="E14" s="5" t="n">
        <v>374</v>
      </c>
    </row>
    <row r="15" spans="1:7">
      <c r="A15" s="4" t="s">
        <v>558</v>
      </c>
    </row>
    <row r="16" spans="1:7">
      <c r="A16" s="3" t="s">
        <v>781</v>
      </c>
    </row>
    <row r="17" spans="1:7">
      <c r="A17" s="4" t="s">
        <v>685</v>
      </c>
      <c r="C17" s="5" t="n">
        <v>5453</v>
      </c>
      <c r="E17" s="7" t="n">
        <v>1212</v>
      </c>
    </row>
    <row r="18" spans="1:7">
      <c r="A18" s="4" t="s">
        <v>801</v>
      </c>
    </row>
    <row r="19" spans="1:7">
      <c r="A19" s="3" t="s">
        <v>781</v>
      </c>
    </row>
    <row r="20" spans="1:7">
      <c r="A20" s="4" t="s">
        <v>802</v>
      </c>
      <c r="C20" s="5" t="n">
        <v>38596</v>
      </c>
    </row>
    <row r="21" spans="1:7">
      <c r="A21" s="4" t="s">
        <v>685</v>
      </c>
      <c r="B21" s="4" t="s">
        <v>499</v>
      </c>
      <c r="C21" s="7" t="n">
        <v>5453</v>
      </c>
    </row>
    <row r="22" spans="1:7">
      <c r="A22" s="4" t="s">
        <v>803</v>
      </c>
    </row>
    <row r="23" spans="1:7">
      <c r="A23" s="3" t="s">
        <v>781</v>
      </c>
    </row>
    <row r="24" spans="1:7">
      <c r="A24" s="4" t="s">
        <v>685</v>
      </c>
      <c r="F24" s="10" t="n">
        <v>40000</v>
      </c>
      <c r="G24" s="7" t="n">
        <v>43395</v>
      </c>
    </row>
    <row r="25" spans="1:7"/>
    <row r="26" spans="1:7">
      <c r="A26" s="4" t="s">
        <v>51</v>
      </c>
      <c r="B26" s="4" t="s">
        <v>591</v>
      </c>
    </row>
    <row r="27" spans="1:7">
      <c r="A27" s="4" t="s">
        <v>59</v>
      </c>
      <c r="B27" s="4" t="s">
        <v>804</v>
      </c>
    </row>
    <row r="28" spans="1:7">
      <c r="A28" s="4" t="s">
        <v>499</v>
      </c>
      <c r="B28" s="4" t="s">
        <v>589</v>
      </c>
    </row>
  </sheetData>
  <mergeCells count="8">
    <mergeCell ref="A1:B2"/>
    <mergeCell ref="C1:E1"/>
    <mergeCell ref="F1:G1"/>
    <mergeCell ref="C2:D2"/>
    <mergeCell ref="A25:F25"/>
    <mergeCell ref="B26:F26"/>
    <mergeCell ref="B27:F27"/>
    <mergeCell ref="B28:F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30</v>
      </c>
    </row>
    <row r="2" spans="1:4">
      <c r="A2" s="3" t="s">
        <v>806</v>
      </c>
    </row>
    <row r="3" spans="1:4">
      <c r="A3" s="4" t="s">
        <v>807</v>
      </c>
      <c r="B3" s="4" t="s">
        <v>51</v>
      </c>
      <c r="D3" s="7" t="n">
        <v>3146</v>
      </c>
    </row>
    <row r="4" spans="1:4">
      <c r="A4" s="4" t="s">
        <v>808</v>
      </c>
      <c r="C4" s="7" t="n">
        <v>28306</v>
      </c>
      <c r="D4" s="5" t="n">
        <v>21318</v>
      </c>
    </row>
    <row r="5" spans="1:4">
      <c r="A5" s="4" t="s">
        <v>809</v>
      </c>
      <c r="C5" s="5" t="n">
        <v>31936</v>
      </c>
      <c r="D5" s="5" t="n">
        <v>10949</v>
      </c>
    </row>
    <row r="6" spans="1:4">
      <c r="A6" s="4" t="s">
        <v>810</v>
      </c>
      <c r="B6" s="4" t="s">
        <v>59</v>
      </c>
      <c r="C6" s="5" t="n">
        <v>2456</v>
      </c>
      <c r="D6" s="5" t="n">
        <v>0</v>
      </c>
    </row>
    <row r="7" spans="1:4">
      <c r="A7" s="4" t="s">
        <v>811</v>
      </c>
      <c r="B7" s="4" t="s">
        <v>499</v>
      </c>
      <c r="C7" s="5" t="n">
        <v>94683</v>
      </c>
      <c r="D7" s="5" t="n">
        <v>60173</v>
      </c>
    </row>
    <row r="8" spans="1:4">
      <c r="A8" s="4" t="s">
        <v>812</v>
      </c>
      <c r="C8" s="5" t="n">
        <v>8713</v>
      </c>
    </row>
    <row r="9" spans="1:4">
      <c r="A9" s="4" t="s">
        <v>570</v>
      </c>
    </row>
    <row r="10" spans="1:4">
      <c r="A10" s="3" t="s">
        <v>806</v>
      </c>
    </row>
    <row r="11" spans="1:4">
      <c r="A11" s="4" t="s">
        <v>811</v>
      </c>
      <c r="B11" s="4" t="s">
        <v>501</v>
      </c>
      <c r="C11" s="5" t="n">
        <v>31985</v>
      </c>
      <c r="D11" s="7" t="n">
        <v>24760</v>
      </c>
    </row>
    <row r="12" spans="1:4">
      <c r="A12" s="4" t="s">
        <v>697</v>
      </c>
    </row>
    <row r="13" spans="1:4">
      <c r="A13" s="3" t="s">
        <v>806</v>
      </c>
    </row>
    <row r="14" spans="1:4">
      <c r="A14" s="4" t="s">
        <v>504</v>
      </c>
      <c r="C14" s="7" t="n">
        <v>8506</v>
      </c>
    </row>
    <row r="15" spans="1:4"/>
    <row r="16" spans="1:4">
      <c r="A16" s="4" t="s">
        <v>51</v>
      </c>
      <c r="B16" s="4" t="s">
        <v>591</v>
      </c>
    </row>
    <row r="17" spans="1:4">
      <c r="A17" s="4" t="s">
        <v>59</v>
      </c>
      <c r="B17" s="4" t="s">
        <v>804</v>
      </c>
    </row>
    <row r="18" spans="1:4">
      <c r="A18" s="4" t="s">
        <v>499</v>
      </c>
      <c r="B18" s="4" t="s">
        <v>74</v>
      </c>
    </row>
    <row r="19" spans="1:4">
      <c r="A19" s="4" t="s">
        <v>501</v>
      </c>
      <c r="B19" s="4" t="s">
        <v>813</v>
      </c>
    </row>
  </sheetData>
  <mergeCells count="6">
    <mergeCell ref="A1:B1"/>
    <mergeCell ref="A15:C15"/>
    <mergeCell ref="B16:C16"/>
    <mergeCell ref="B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14</v>
      </c>
      <c r="B1" s="2" t="s">
        <v>1</v>
      </c>
    </row>
    <row r="2" spans="1:5">
      <c r="B2" s="2" t="s">
        <v>2</v>
      </c>
      <c r="D2" s="2" t="s">
        <v>815</v>
      </c>
      <c r="E2" s="2" t="s">
        <v>30</v>
      </c>
    </row>
    <row r="3" spans="1:5">
      <c r="A3" s="3" t="s">
        <v>816</v>
      </c>
    </row>
    <row r="4" spans="1:5">
      <c r="A4" s="4" t="s">
        <v>817</v>
      </c>
      <c r="B4" s="7" t="n">
        <v>275000</v>
      </c>
      <c r="E4" s="7" t="n">
        <v>275000</v>
      </c>
    </row>
    <row r="5" spans="1:5">
      <c r="A5" s="4" t="s">
        <v>50</v>
      </c>
      <c r="B5" s="5" t="n">
        <v>28926</v>
      </c>
      <c r="C5" s="4" t="s">
        <v>51</v>
      </c>
      <c r="E5" s="5" t="n">
        <v>21717</v>
      </c>
    </row>
    <row r="6" spans="1:5">
      <c r="A6" s="4" t="s">
        <v>57</v>
      </c>
      <c r="B6" s="5" t="n">
        <v>847730</v>
      </c>
      <c r="E6" s="5" t="n">
        <v>656794</v>
      </c>
    </row>
    <row r="7" spans="1:5">
      <c r="A7" s="4" t="s">
        <v>555</v>
      </c>
      <c r="B7" s="5" t="n">
        <v>876656</v>
      </c>
      <c r="E7" s="5" t="n">
        <v>678511</v>
      </c>
    </row>
    <row r="8" spans="1:5">
      <c r="A8" s="4" t="s">
        <v>818</v>
      </c>
      <c r="B8" s="7" t="n">
        <v>7541</v>
      </c>
      <c r="E8" s="5" t="n">
        <v>10088</v>
      </c>
    </row>
    <row r="9" spans="1:5">
      <c r="A9" s="4" t="s">
        <v>819</v>
      </c>
      <c r="B9" s="4" t="s">
        <v>820</v>
      </c>
    </row>
    <row r="10" spans="1:5">
      <c r="A10" s="4" t="s">
        <v>821</v>
      </c>
      <c r="B10" s="7" t="n">
        <v>-5922</v>
      </c>
      <c r="E10" s="5" t="n">
        <v>-7386</v>
      </c>
    </row>
    <row r="11" spans="1:5">
      <c r="A11" s="4" t="s">
        <v>822</v>
      </c>
    </row>
    <row r="12" spans="1:5">
      <c r="A12" s="3" t="s">
        <v>816</v>
      </c>
    </row>
    <row r="13" spans="1:5">
      <c r="A13" s="4" t="s">
        <v>821</v>
      </c>
      <c r="E13" s="5" t="n">
        <v>-1693</v>
      </c>
    </row>
    <row r="14" spans="1:5">
      <c r="A14" s="4" t="s">
        <v>823</v>
      </c>
    </row>
    <row r="15" spans="1:5">
      <c r="A15" s="3" t="s">
        <v>816</v>
      </c>
    </row>
    <row r="16" spans="1:5">
      <c r="A16" s="4" t="s">
        <v>555</v>
      </c>
      <c r="B16" s="5" t="n">
        <v>600037</v>
      </c>
      <c r="E16" s="7" t="n">
        <v>400809</v>
      </c>
    </row>
    <row r="17" spans="1:5">
      <c r="A17" s="4" t="s">
        <v>822</v>
      </c>
    </row>
    <row r="18" spans="1:5">
      <c r="A18" s="3" t="s">
        <v>816</v>
      </c>
    </row>
    <row r="19" spans="1:5">
      <c r="A19" s="4" t="s">
        <v>824</v>
      </c>
      <c r="B19" s="7" t="n">
        <v>814000</v>
      </c>
      <c r="D19" s="7" t="n">
        <v>1045000</v>
      </c>
    </row>
    <row r="20" spans="1:5">
      <c r="A20" s="4" t="s">
        <v>825</v>
      </c>
    </row>
    <row r="21" spans="1:5">
      <c r="A21" s="3" t="s">
        <v>816</v>
      </c>
    </row>
    <row r="22" spans="1:5">
      <c r="A22" s="4" t="s">
        <v>826</v>
      </c>
      <c r="B22" s="4" t="s">
        <v>827</v>
      </c>
    </row>
    <row r="23" spans="1:5">
      <c r="A23" s="4" t="s">
        <v>828</v>
      </c>
      <c r="B23" s="4" t="s">
        <v>829</v>
      </c>
    </row>
    <row r="24" spans="1:5">
      <c r="A24" s="4" t="s">
        <v>830</v>
      </c>
    </row>
    <row r="25" spans="1:5">
      <c r="A25" s="3" t="s">
        <v>816</v>
      </c>
    </row>
    <row r="26" spans="1:5">
      <c r="A26" s="4" t="s">
        <v>826</v>
      </c>
      <c r="B26" s="4" t="s">
        <v>831</v>
      </c>
    </row>
    <row r="27" spans="1:5">
      <c r="A27" s="4" t="s">
        <v>828</v>
      </c>
      <c r="B27" s="4" t="s">
        <v>832</v>
      </c>
    </row>
    <row r="28" spans="1:5">
      <c r="A28" s="4" t="s">
        <v>833</v>
      </c>
    </row>
    <row r="29" spans="1:5">
      <c r="A29" s="3" t="s">
        <v>816</v>
      </c>
    </row>
    <row r="30" spans="1:5">
      <c r="A30" s="4" t="s">
        <v>834</v>
      </c>
      <c r="B30" s="4" t="s">
        <v>835</v>
      </c>
    </row>
    <row r="31" spans="1:5">
      <c r="A31" s="4" t="s">
        <v>836</v>
      </c>
    </row>
    <row r="32" spans="1:5">
      <c r="A32" s="3" t="s">
        <v>816</v>
      </c>
    </row>
    <row r="33" spans="1:5">
      <c r="A33" s="4" t="s">
        <v>837</v>
      </c>
      <c r="B33" s="7" t="n">
        <v>124000</v>
      </c>
      <c r="D33" s="5" t="n">
        <v>300000</v>
      </c>
    </row>
    <row r="34" spans="1:5">
      <c r="A34" s="4" t="s">
        <v>838</v>
      </c>
    </row>
    <row r="35" spans="1:5">
      <c r="A35" s="3" t="s">
        <v>816</v>
      </c>
    </row>
    <row r="36" spans="1:5">
      <c r="A36" s="4" t="s">
        <v>839</v>
      </c>
      <c r="B36" s="4" t="s">
        <v>840</v>
      </c>
    </row>
    <row r="37" spans="1:5">
      <c r="A37" s="4" t="s">
        <v>841</v>
      </c>
    </row>
    <row r="38" spans="1:5">
      <c r="A38" s="3" t="s">
        <v>816</v>
      </c>
    </row>
    <row r="39" spans="1:5">
      <c r="A39" s="4" t="s">
        <v>842</v>
      </c>
      <c r="B39" s="7" t="n">
        <v>690000</v>
      </c>
      <c r="D39" s="7" t="n">
        <v>745000</v>
      </c>
    </row>
    <row r="40" spans="1:5">
      <c r="A40" s="4" t="s">
        <v>843</v>
      </c>
    </row>
    <row r="41" spans="1:5">
      <c r="A41" s="3" t="s">
        <v>816</v>
      </c>
    </row>
    <row r="42" spans="1:5">
      <c r="A42" s="4" t="s">
        <v>844</v>
      </c>
      <c r="B42" s="4" t="s">
        <v>845</v>
      </c>
    </row>
    <row r="43" spans="1:5">
      <c r="A43" s="4" t="s">
        <v>846</v>
      </c>
      <c r="B43" s="4" t="s">
        <v>847</v>
      </c>
    </row>
    <row r="44" spans="1:5">
      <c r="A44" s="4" t="s">
        <v>848</v>
      </c>
    </row>
    <row r="45" spans="1:5">
      <c r="A45" s="3" t="s">
        <v>816</v>
      </c>
    </row>
    <row r="46" spans="1:5">
      <c r="A46" s="4" t="s">
        <v>844</v>
      </c>
      <c r="B46" s="4" t="s">
        <v>724</v>
      </c>
    </row>
    <row r="47" spans="1:5"/>
    <row r="48" spans="1:5">
      <c r="A48" s="4" t="s">
        <v>51</v>
      </c>
      <c r="B48" s="4" t="s">
        <v>73</v>
      </c>
    </row>
  </sheetData>
  <mergeCells count="5">
    <mergeCell ref="A1:A2"/>
    <mergeCell ref="B1:C1"/>
    <mergeCell ref="B2:C2"/>
    <mergeCell ref="A47:E47"/>
    <mergeCell ref="B48:E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93</v>
      </c>
    </row>
    <row r="3" spans="1:4">
      <c r="A3" s="3" t="s">
        <v>257</v>
      </c>
    </row>
    <row r="4" spans="1:4">
      <c r="A4" s="4" t="s">
        <v>850</v>
      </c>
      <c r="B4" s="4" t="s">
        <v>851</v>
      </c>
    </row>
    <row r="5" spans="1:4">
      <c r="A5" s="4" t="s">
        <v>852</v>
      </c>
      <c r="B5" s="4" t="s">
        <v>853</v>
      </c>
    </row>
    <row r="6" spans="1:4">
      <c r="A6" s="4" t="s">
        <v>854</v>
      </c>
      <c r="B6" s="7" t="n">
        <v>11691</v>
      </c>
      <c r="C6" s="7" t="n">
        <v>9073</v>
      </c>
      <c r="D6" s="7" t="n">
        <v>8619</v>
      </c>
    </row>
    <row r="7" spans="1:4">
      <c r="A7" s="4" t="s">
        <v>855</v>
      </c>
      <c r="B7" s="5" t="n">
        <v>1658</v>
      </c>
      <c r="C7" s="5" t="n">
        <v>4007</v>
      </c>
    </row>
    <row r="8" spans="1:4">
      <c r="A8" s="4" t="s">
        <v>856</v>
      </c>
      <c r="B8" s="5" t="n">
        <v>3920</v>
      </c>
      <c r="C8" s="5" t="n">
        <v>7080</v>
      </c>
    </row>
    <row r="9" spans="1:4">
      <c r="A9" s="4" t="s">
        <v>857</v>
      </c>
      <c r="B9" s="7" t="n">
        <v>1191</v>
      </c>
      <c r="C9" s="5" t="n">
        <v>1820</v>
      </c>
      <c r="D9" s="7" t="n">
        <v>2043</v>
      </c>
    </row>
    <row r="10" spans="1:4">
      <c r="A10" s="4" t="s">
        <v>858</v>
      </c>
      <c r="B10" s="4" t="s">
        <v>859</v>
      </c>
    </row>
    <row r="11" spans="1:4">
      <c r="A11" s="4" t="s">
        <v>860</v>
      </c>
      <c r="B11" s="4" t="s">
        <v>861</v>
      </c>
    </row>
    <row r="12" spans="1:4">
      <c r="A12" s="4" t="s">
        <v>862</v>
      </c>
      <c r="C12" s="7" t="n">
        <v>5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7"/>
    <col customWidth="1" max="6" min="6" width="37"/>
  </cols>
  <sheetData>
    <row r="1" spans="1:6">
      <c r="A1" s="1" t="s">
        <v>863</v>
      </c>
      <c r="B1" s="2" t="s">
        <v>1</v>
      </c>
    </row>
    <row r="2" spans="1:6">
      <c r="B2" s="2" t="s">
        <v>864</v>
      </c>
      <c r="C2" s="2" t="s">
        <v>865</v>
      </c>
      <c r="D2" s="2" t="s">
        <v>866</v>
      </c>
      <c r="E2" s="2" t="s">
        <v>867</v>
      </c>
      <c r="F2" s="2" t="s">
        <v>864</v>
      </c>
    </row>
    <row r="3" spans="1:6">
      <c r="A3" s="3" t="s">
        <v>868</v>
      </c>
    </row>
    <row r="4" spans="1:6">
      <c r="A4" s="4" t="s">
        <v>164</v>
      </c>
      <c r="B4" s="5" t="n">
        <v>-495763</v>
      </c>
    </row>
    <row r="5" spans="1:6">
      <c r="A5" s="4" t="s">
        <v>869</v>
      </c>
      <c r="B5" s="7" t="n">
        <v>48627</v>
      </c>
      <c r="C5" s="7" t="n">
        <v>23772</v>
      </c>
      <c r="D5" s="7" t="n">
        <v>24075</v>
      </c>
    </row>
    <row r="6" spans="1:6">
      <c r="A6" s="4" t="s">
        <v>870</v>
      </c>
      <c r="B6" s="7" t="n">
        <v>1546</v>
      </c>
      <c r="C6" s="7" t="n">
        <v>832</v>
      </c>
      <c r="D6" s="7" t="n">
        <v>477</v>
      </c>
    </row>
    <row r="7" spans="1:6">
      <c r="A7" s="4" t="s">
        <v>871</v>
      </c>
      <c r="B7" s="4" t="s">
        <v>724</v>
      </c>
    </row>
    <row r="8" spans="1:6">
      <c r="A8" s="4" t="s">
        <v>872</v>
      </c>
      <c r="B8" s="4" t="s">
        <v>751</v>
      </c>
    </row>
    <row r="9" spans="1:6">
      <c r="A9" s="4" t="s">
        <v>873</v>
      </c>
      <c r="B9" s="5" t="n">
        <v>1</v>
      </c>
    </row>
    <row r="10" spans="1:6">
      <c r="A10" s="4" t="s">
        <v>874</v>
      </c>
      <c r="E10" s="5" t="n">
        <v>9523532</v>
      </c>
      <c r="F10" s="5" t="n">
        <v>9523532</v>
      </c>
    </row>
    <row r="11" spans="1:6">
      <c r="A11" s="4" t="s">
        <v>875</v>
      </c>
      <c r="B11" s="12" t="n">
        <v>1.56</v>
      </c>
    </row>
    <row r="12" spans="1:6">
      <c r="A12" s="4" t="s">
        <v>876</v>
      </c>
      <c r="F12" s="7" t="n">
        <v>36843</v>
      </c>
    </row>
    <row r="13" spans="1:6">
      <c r="A13" s="4" t="s">
        <v>877</v>
      </c>
      <c r="B13" s="4" t="s">
        <v>878</v>
      </c>
    </row>
    <row r="14" spans="1:6">
      <c r="A14" s="4" t="s">
        <v>879</v>
      </c>
      <c r="C14" s="5" t="n">
        <v>2659991</v>
      </c>
      <c r="E14" s="5" t="n">
        <v>2138426</v>
      </c>
      <c r="F14" s="5" t="n">
        <v>2138426</v>
      </c>
    </row>
    <row r="15" spans="1:6">
      <c r="A15" s="4" t="s">
        <v>880</v>
      </c>
      <c r="C15" s="4" t="s">
        <v>881</v>
      </c>
      <c r="D15" s="4" t="s">
        <v>882</v>
      </c>
    </row>
    <row r="16" spans="1:6">
      <c r="A16" s="4" t="s">
        <v>883</v>
      </c>
      <c r="C16" s="4" t="s">
        <v>884</v>
      </c>
      <c r="D16" s="4" t="s">
        <v>884</v>
      </c>
    </row>
    <row r="17" spans="1:6">
      <c r="A17" s="4" t="s">
        <v>885</v>
      </c>
      <c r="C17" s="4" t="s">
        <v>734</v>
      </c>
      <c r="D17" s="4" t="s">
        <v>734</v>
      </c>
    </row>
    <row r="18" spans="1:6">
      <c r="A18" s="4" t="s">
        <v>886</v>
      </c>
      <c r="C18" s="4" t="s">
        <v>887</v>
      </c>
      <c r="D18" s="4" t="s">
        <v>859</v>
      </c>
    </row>
    <row r="19" spans="1:6">
      <c r="A19" s="4" t="s">
        <v>888</v>
      </c>
      <c r="C19" s="9" t="n">
        <v>38.18</v>
      </c>
      <c r="D19" s="9" t="n">
        <v>35.84</v>
      </c>
    </row>
    <row r="20" spans="1:6">
      <c r="A20" s="4" t="s">
        <v>889</v>
      </c>
      <c r="B20" s="5" t="n">
        <v>-25802</v>
      </c>
    </row>
    <row r="21" spans="1:6">
      <c r="A21" s="4" t="s">
        <v>890</v>
      </c>
      <c r="E21" s="5" t="n">
        <v>1869762</v>
      </c>
      <c r="F21" s="5" t="n">
        <v>1869762</v>
      </c>
    </row>
    <row r="22" spans="1:6">
      <c r="A22" s="4" t="s">
        <v>891</v>
      </c>
      <c r="B22" s="9" t="n">
        <v>38.62</v>
      </c>
    </row>
    <row r="23" spans="1:6">
      <c r="A23" s="4" t="s">
        <v>892</v>
      </c>
      <c r="B23" s="7" t="n">
        <v>50</v>
      </c>
    </row>
    <row r="24" spans="1:6">
      <c r="A24" s="4" t="s">
        <v>893</v>
      </c>
      <c r="C24" s="9" t="n">
        <v>45.21</v>
      </c>
      <c r="F24" s="9" t="n">
        <v>46.68</v>
      </c>
    </row>
    <row r="25" spans="1:6">
      <c r="A25" s="4" t="s">
        <v>894</v>
      </c>
      <c r="F25" s="7" t="n">
        <v>102321</v>
      </c>
    </row>
    <row r="26" spans="1:6">
      <c r="A26" s="4" t="s">
        <v>895</v>
      </c>
      <c r="E26" s="5" t="n">
        <v>2138426</v>
      </c>
      <c r="F26" s="5" t="n">
        <v>2138426</v>
      </c>
    </row>
    <row r="27" spans="1:6">
      <c r="A27" s="4" t="s">
        <v>896</v>
      </c>
      <c r="F27" s="9" t="n">
        <v>46.08</v>
      </c>
    </row>
    <row r="28" spans="1:6">
      <c r="A28" s="4" t="s">
        <v>897</v>
      </c>
      <c r="B28" s="4" t="s">
        <v>898</v>
      </c>
      <c r="C28" s="4" t="s">
        <v>899</v>
      </c>
    </row>
    <row r="29" spans="1:6">
      <c r="A29" s="4" t="s">
        <v>900</v>
      </c>
      <c r="B29" s="4" t="s">
        <v>901</v>
      </c>
    </row>
    <row r="30" spans="1:6">
      <c r="A30" s="4" t="s">
        <v>902</v>
      </c>
      <c r="F30" s="7" t="n">
        <v>90584</v>
      </c>
    </row>
    <row r="31" spans="1:6">
      <c r="A31" s="4" t="s">
        <v>903</v>
      </c>
      <c r="B31" s="7" t="n">
        <v>25566</v>
      </c>
      <c r="C31" s="7" t="n">
        <v>5494</v>
      </c>
      <c r="D31" s="7" t="n">
        <v>61531</v>
      </c>
    </row>
    <row r="32" spans="1:6">
      <c r="A32" s="4" t="s">
        <v>904</v>
      </c>
      <c r="C32" s="5" t="n">
        <v>21810</v>
      </c>
      <c r="D32" s="5" t="n">
        <v>19846</v>
      </c>
      <c r="F32" s="7" t="n">
        <v>21130</v>
      </c>
    </row>
    <row r="33" spans="1:6">
      <c r="A33" s="4" t="s">
        <v>905</v>
      </c>
      <c r="B33" s="5" t="n">
        <v>-3357</v>
      </c>
    </row>
    <row r="34" spans="1:6">
      <c r="A34" s="4" t="s">
        <v>135</v>
      </c>
    </row>
    <row r="35" spans="1:6">
      <c r="A35" s="3" t="s">
        <v>868</v>
      </c>
    </row>
    <row r="36" spans="1:6">
      <c r="A36" s="4" t="s">
        <v>869</v>
      </c>
      <c r="B36" s="7" t="n">
        <v>48627</v>
      </c>
      <c r="C36" s="7" t="n">
        <v>23828</v>
      </c>
      <c r="D36" s="7" t="n">
        <v>24075</v>
      </c>
    </row>
    <row r="37" spans="1:6">
      <c r="A37" s="4" t="s">
        <v>906</v>
      </c>
    </row>
    <row r="38" spans="1:6">
      <c r="A38" s="3" t="s">
        <v>868</v>
      </c>
    </row>
    <row r="39" spans="1:6">
      <c r="A39" s="4" t="s">
        <v>907</v>
      </c>
      <c r="C39" s="5" t="n">
        <v>65050</v>
      </c>
    </row>
    <row r="40" spans="1:6">
      <c r="A40" s="4" t="s">
        <v>908</v>
      </c>
      <c r="C40" s="5" t="n">
        <v>81633</v>
      </c>
      <c r="E40" s="5" t="n">
        <v>12437</v>
      </c>
      <c r="F40" s="5" t="n">
        <v>12437</v>
      </c>
    </row>
    <row r="41" spans="1:6">
      <c r="A41" s="4" t="s">
        <v>909</v>
      </c>
      <c r="C41" s="9" t="n">
        <v>68.41</v>
      </c>
      <c r="F41" s="9" t="n">
        <v>64.53</v>
      </c>
    </row>
    <row r="42" spans="1:6">
      <c r="A42" s="4" t="s">
        <v>910</v>
      </c>
      <c r="B42" s="5" t="n">
        <v>-69196</v>
      </c>
    </row>
    <row r="43" spans="1:6">
      <c r="A43" s="4" t="s">
        <v>911</v>
      </c>
      <c r="B43" s="9" t="n">
        <v>87.33</v>
      </c>
    </row>
    <row r="44" spans="1:6">
      <c r="A44" s="4" t="s">
        <v>912</v>
      </c>
      <c r="F44" s="7" t="n">
        <v>1176</v>
      </c>
    </row>
    <row r="45" spans="1:6">
      <c r="A45" s="4" t="s">
        <v>913</v>
      </c>
    </row>
    <row r="46" spans="1:6">
      <c r="A46" s="3" t="s">
        <v>868</v>
      </c>
    </row>
    <row r="47" spans="1:6">
      <c r="A47" s="4" t="s">
        <v>914</v>
      </c>
      <c r="B47" s="4" t="s">
        <v>915</v>
      </c>
    </row>
    <row r="48" spans="1:6">
      <c r="A48" s="4" t="s">
        <v>916</v>
      </c>
      <c r="E48" s="5" t="n">
        <v>375038</v>
      </c>
      <c r="F48" s="5" t="n">
        <v>375038</v>
      </c>
    </row>
    <row r="49" spans="1:6">
      <c r="A49" s="4" t="s">
        <v>909</v>
      </c>
      <c r="F49" s="9" t="n">
        <v>123.06</v>
      </c>
    </row>
    <row r="50" spans="1:6">
      <c r="A50" s="4" t="s">
        <v>917</v>
      </c>
      <c r="B50" s="5" t="n">
        <v>441985</v>
      </c>
    </row>
    <row r="51" spans="1:6">
      <c r="A51" s="4" t="s">
        <v>918</v>
      </c>
      <c r="B51" s="9" t="n">
        <v>123.51</v>
      </c>
    </row>
    <row r="52" spans="1:6">
      <c r="A52" s="4" t="s">
        <v>919</v>
      </c>
      <c r="B52" s="5" t="n">
        <v>-66947</v>
      </c>
    </row>
    <row r="53" spans="1:6">
      <c r="A53" s="4" t="s">
        <v>920</v>
      </c>
      <c r="B53" s="9" t="n">
        <v>126.03</v>
      </c>
    </row>
    <row r="54" spans="1:6">
      <c r="A54" s="4" t="s">
        <v>912</v>
      </c>
      <c r="F54" s="7" t="n">
        <v>35452</v>
      </c>
    </row>
    <row r="55" spans="1:6">
      <c r="A55" s="4" t="s">
        <v>921</v>
      </c>
    </row>
    <row r="56" spans="1:6">
      <c r="A56" s="3" t="s">
        <v>868</v>
      </c>
    </row>
    <row r="57" spans="1:6">
      <c r="A57" s="4" t="s">
        <v>922</v>
      </c>
      <c r="E57" s="5" t="n">
        <v>164000</v>
      </c>
      <c r="F57" s="5" t="n">
        <v>164000</v>
      </c>
    </row>
    <row r="58" spans="1:6">
      <c r="A58" s="4" t="s">
        <v>923</v>
      </c>
      <c r="E58" s="5" t="n">
        <v>140000</v>
      </c>
      <c r="F58" s="5" t="n">
        <v>140000</v>
      </c>
    </row>
    <row r="59" spans="1:6">
      <c r="A59" s="4" t="s">
        <v>924</v>
      </c>
      <c r="B59" s="7" t="n">
        <v>10584</v>
      </c>
    </row>
    <row r="60" spans="1:6">
      <c r="A60" s="4" t="s">
        <v>908</v>
      </c>
      <c r="C60" s="5" t="n">
        <v>600075</v>
      </c>
      <c r="E60" s="5" t="n">
        <v>334370</v>
      </c>
      <c r="F60" s="5" t="n">
        <v>334370</v>
      </c>
    </row>
    <row r="61" spans="1:6">
      <c r="A61" s="4" t="s">
        <v>909</v>
      </c>
      <c r="C61" s="9" t="n">
        <v>67.77</v>
      </c>
      <c r="F61" s="9" t="n">
        <v>74.56999999999999</v>
      </c>
    </row>
    <row r="62" spans="1:6">
      <c r="A62" s="4" t="s">
        <v>917</v>
      </c>
      <c r="B62" s="5" t="n">
        <v>25620</v>
      </c>
    </row>
    <row r="63" spans="1:6">
      <c r="A63" s="4" t="s">
        <v>918</v>
      </c>
      <c r="B63" s="9" t="n">
        <v>97.25</v>
      </c>
      <c r="C63" s="9" t="n">
        <v>75.63</v>
      </c>
      <c r="D63" s="9" t="n">
        <v>63.28</v>
      </c>
    </row>
    <row r="64" spans="1:6">
      <c r="A64" s="4" t="s">
        <v>910</v>
      </c>
      <c r="B64" s="5" t="n">
        <v>-234804</v>
      </c>
    </row>
    <row r="65" spans="1:6">
      <c r="A65" s="4" t="s">
        <v>911</v>
      </c>
      <c r="B65" s="7" t="n">
        <v>61</v>
      </c>
    </row>
    <row r="66" spans="1:6">
      <c r="A66" s="4" t="s">
        <v>919</v>
      </c>
      <c r="B66" s="5" t="n">
        <v>-56521</v>
      </c>
    </row>
    <row r="67" spans="1:6">
      <c r="A67" s="4" t="s">
        <v>920</v>
      </c>
      <c r="B67" s="9" t="n">
        <v>69.06999999999999</v>
      </c>
    </row>
    <row r="68" spans="1:6">
      <c r="A68" s="4" t="s">
        <v>912</v>
      </c>
      <c r="F68" s="7" t="n">
        <v>31608</v>
      </c>
    </row>
    <row r="69" spans="1:6">
      <c r="A69" s="4" t="s">
        <v>925</v>
      </c>
    </row>
    <row r="70" spans="1:6">
      <c r="A70" s="3" t="s">
        <v>868</v>
      </c>
    </row>
    <row r="71" spans="1:6">
      <c r="A71" s="4" t="s">
        <v>926</v>
      </c>
      <c r="E71" s="10" t="n">
        <v>10406</v>
      </c>
    </row>
    <row r="72" spans="1:6">
      <c r="A72" s="4" t="s">
        <v>905</v>
      </c>
      <c r="B72" s="7" t="n">
        <v>10947</v>
      </c>
    </row>
    <row r="73" spans="1:6">
      <c r="A73" s="4" t="s">
        <v>927</v>
      </c>
    </row>
    <row r="74" spans="1:6">
      <c r="A74" s="3" t="s">
        <v>868</v>
      </c>
    </row>
    <row r="75" spans="1:6">
      <c r="A75" s="4" t="s">
        <v>928</v>
      </c>
      <c r="E75" s="5" t="n">
        <v>6300000</v>
      </c>
      <c r="F75" s="5" t="n">
        <v>6300000</v>
      </c>
    </row>
    <row r="76" spans="1:6">
      <c r="A76" s="4" t="s">
        <v>929</v>
      </c>
      <c r="B76" s="5" t="n">
        <v>593763</v>
      </c>
    </row>
    <row r="77" spans="1:6">
      <c r="A77" s="4" t="s">
        <v>930</v>
      </c>
      <c r="B77" s="7" t="n">
        <v>50008</v>
      </c>
    </row>
    <row r="78" spans="1:6">
      <c r="A78" s="4" t="s">
        <v>931</v>
      </c>
    </row>
    <row r="79" spans="1:6">
      <c r="A79" s="3" t="s">
        <v>868</v>
      </c>
    </row>
    <row r="80" spans="1:6">
      <c r="A80" s="4" t="s">
        <v>928</v>
      </c>
      <c r="E80" s="5" t="n">
        <v>6300000</v>
      </c>
      <c r="F80" s="5" t="n">
        <v>6300000</v>
      </c>
    </row>
    <row r="81" spans="1:6">
      <c r="A81" s="4" t="s">
        <v>932</v>
      </c>
    </row>
    <row r="82" spans="1:6">
      <c r="A82" s="3" t="s">
        <v>868</v>
      </c>
    </row>
    <row r="83" spans="1:6">
      <c r="A83" s="4" t="s">
        <v>933</v>
      </c>
      <c r="C83" s="4" t="s">
        <v>853</v>
      </c>
    </row>
    <row r="84" spans="1:6">
      <c r="A84" s="4" t="s">
        <v>934</v>
      </c>
    </row>
    <row r="85" spans="1:6">
      <c r="A85" s="3" t="s">
        <v>868</v>
      </c>
    </row>
    <row r="86" spans="1:6">
      <c r="A86" s="4" t="s">
        <v>935</v>
      </c>
      <c r="E86" s="5" t="n">
        <v>8000000</v>
      </c>
      <c r="F86" s="5" t="n">
        <v>8000000</v>
      </c>
    </row>
    <row r="87" spans="1:6">
      <c r="A87" s="4" t="s">
        <v>914</v>
      </c>
      <c r="B87" s="4" t="s">
        <v>915</v>
      </c>
    </row>
    <row r="88" spans="1:6">
      <c r="A88" s="4" t="s">
        <v>936</v>
      </c>
      <c r="E88" s="5" t="n">
        <v>937595</v>
      </c>
      <c r="F88" s="5" t="n">
        <v>937595</v>
      </c>
    </row>
    <row r="89" spans="1:6">
      <c r="A89" s="4" t="s">
        <v>937</v>
      </c>
    </row>
    <row r="90" spans="1:6">
      <c r="A90" s="3" t="s">
        <v>868</v>
      </c>
    </row>
    <row r="91" spans="1:6">
      <c r="A91" s="4" t="s">
        <v>933</v>
      </c>
      <c r="C91" s="4" t="s">
        <v>938</v>
      </c>
    </row>
    <row r="92" spans="1:6">
      <c r="A92" s="4" t="s">
        <v>939</v>
      </c>
    </row>
    <row r="93" spans="1:6">
      <c r="A93" s="3" t="s">
        <v>868</v>
      </c>
    </row>
    <row r="94" spans="1:6">
      <c r="A94" s="4" t="s">
        <v>914</v>
      </c>
      <c r="B94" s="4" t="s">
        <v>884</v>
      </c>
    </row>
    <row r="95" spans="1:6">
      <c r="A95" s="4" t="s">
        <v>936</v>
      </c>
      <c r="E95" s="5" t="n">
        <v>0</v>
      </c>
      <c r="F95" s="5"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4"/>
    <col customWidth="1" max="5" min="5" width="36"/>
    <col customWidth="1" max="6" min="6" width="27"/>
    <col customWidth="1" max="7" min="7" width="37"/>
  </cols>
  <sheetData>
    <row r="1" spans="1:7">
      <c r="A1" s="1" t="s">
        <v>133</v>
      </c>
      <c r="B1" s="2" t="s">
        <v>134</v>
      </c>
      <c r="C1" s="2" t="s">
        <v>135</v>
      </c>
      <c r="D1" s="2" t="s">
        <v>136</v>
      </c>
      <c r="E1" s="2" t="s">
        <v>137</v>
      </c>
      <c r="F1" s="2" t="s">
        <v>138</v>
      </c>
      <c r="G1" s="2" t="s">
        <v>139</v>
      </c>
    </row>
    <row r="2" spans="1:7">
      <c r="A2" s="4" t="s">
        <v>140</v>
      </c>
      <c r="C2" s="5" t="n">
        <v>-44080000</v>
      </c>
      <c r="D2" s="5" t="n">
        <v>11751000</v>
      </c>
    </row>
    <row r="3" spans="1:7">
      <c r="A3" s="4" t="s">
        <v>141</v>
      </c>
      <c r="B3" s="7" t="n">
        <v>232457</v>
      </c>
      <c r="C3" s="7" t="n">
        <v>615</v>
      </c>
      <c r="D3" s="7" t="n">
        <v>-423101</v>
      </c>
      <c r="E3" s="7" t="n">
        <v>309990</v>
      </c>
      <c r="F3" s="7" t="n">
        <v>342840</v>
      </c>
      <c r="G3" s="7" t="n">
        <v>2113</v>
      </c>
    </row>
    <row r="4" spans="1:7">
      <c r="A4" s="4" t="s">
        <v>142</v>
      </c>
      <c r="B4" s="5" t="n">
        <v>-9779</v>
      </c>
      <c r="D4" s="7" t="n">
        <v>6689</v>
      </c>
      <c r="E4" s="5" t="n">
        <v>-16468</v>
      </c>
    </row>
    <row r="5" spans="1:7">
      <c r="A5" s="4" t="s">
        <v>143</v>
      </c>
      <c r="D5" s="5" t="n">
        <v>672000</v>
      </c>
    </row>
    <row r="6" spans="1:7">
      <c r="A6" s="4" t="s">
        <v>144</v>
      </c>
      <c r="B6" s="5" t="n">
        <v>-6448</v>
      </c>
      <c r="D6" s="7" t="n">
        <v>4280</v>
      </c>
      <c r="E6" s="5" t="n">
        <v>-10728</v>
      </c>
    </row>
    <row r="7" spans="1:7">
      <c r="A7" s="4" t="s">
        <v>145</v>
      </c>
      <c r="B7" s="5" t="n">
        <v>20763</v>
      </c>
      <c r="E7" s="5" t="n">
        <v>20763</v>
      </c>
    </row>
    <row r="8" spans="1:7">
      <c r="A8" s="4" t="s">
        <v>146</v>
      </c>
      <c r="D8" s="5" t="n">
        <v>201000</v>
      </c>
    </row>
    <row r="9" spans="1:7">
      <c r="A9" s="4" t="s">
        <v>115</v>
      </c>
      <c r="B9" s="5" t="n">
        <v>20724</v>
      </c>
      <c r="E9" s="5" t="n">
        <v>20724</v>
      </c>
    </row>
    <row r="10" spans="1:7">
      <c r="A10" s="4" t="s">
        <v>147</v>
      </c>
      <c r="B10" s="5" t="n">
        <v>92212</v>
      </c>
      <c r="F10" s="5" t="n">
        <v>92212</v>
      </c>
    </row>
    <row r="11" spans="1:7">
      <c r="A11" s="4" t="s">
        <v>148</v>
      </c>
      <c r="B11" s="5" t="n">
        <v>-602</v>
      </c>
      <c r="G11" s="5" t="n">
        <v>-602</v>
      </c>
    </row>
    <row r="12" spans="1:7">
      <c r="A12" s="4" t="s">
        <v>149</v>
      </c>
      <c r="B12" s="5" t="n">
        <v>-6275</v>
      </c>
      <c r="G12" s="5" t="n">
        <v>-6275</v>
      </c>
    </row>
    <row r="13" spans="1:7">
      <c r="A13" s="4" t="s">
        <v>150</v>
      </c>
      <c r="B13" s="5" t="n">
        <v>-93757</v>
      </c>
      <c r="G13" s="5" t="n">
        <v>-93757</v>
      </c>
    </row>
    <row r="14" spans="1:7">
      <c r="A14" s="4" t="s">
        <v>151</v>
      </c>
      <c r="B14" s="5" t="n">
        <v>-388</v>
      </c>
      <c r="G14" s="5" t="n">
        <v>-388</v>
      </c>
    </row>
    <row r="15" spans="1:7">
      <c r="A15" s="4" t="s">
        <v>152</v>
      </c>
      <c r="C15" s="5" t="n">
        <v>-44080000</v>
      </c>
      <c r="D15" s="5" t="n">
        <v>10878000</v>
      </c>
    </row>
    <row r="16" spans="1:7">
      <c r="A16" s="4" t="s">
        <v>153</v>
      </c>
      <c r="B16" s="5" t="n">
        <v>248907</v>
      </c>
      <c r="C16" s="7" t="n">
        <v>615</v>
      </c>
      <c r="D16" s="7" t="n">
        <v>-412132</v>
      </c>
      <c r="E16" s="5" t="n">
        <v>324281</v>
      </c>
      <c r="F16" s="5" t="n">
        <v>435052</v>
      </c>
      <c r="G16" s="5" t="n">
        <v>-98909</v>
      </c>
    </row>
    <row r="17" spans="1:7">
      <c r="A17" s="4" t="s">
        <v>154</v>
      </c>
      <c r="B17" s="5" t="n">
        <v>2546</v>
      </c>
      <c r="E17" s="5" t="n">
        <v>546</v>
      </c>
      <c r="F17" s="5" t="n">
        <v>2000</v>
      </c>
    </row>
    <row r="18" spans="1:7">
      <c r="A18" s="4" t="s">
        <v>142</v>
      </c>
      <c r="B18" s="5" t="n">
        <v>4706</v>
      </c>
      <c r="D18" s="7" t="n">
        <v>5199</v>
      </c>
      <c r="E18" s="5" t="n">
        <v>-493</v>
      </c>
    </row>
    <row r="19" spans="1:7">
      <c r="A19" s="4" t="s">
        <v>143</v>
      </c>
      <c r="D19" s="5" t="n">
        <v>120000</v>
      </c>
    </row>
    <row r="20" spans="1:7">
      <c r="A20" s="4" t="s">
        <v>155</v>
      </c>
      <c r="B20" s="5" t="n">
        <v>8810</v>
      </c>
      <c r="D20" s="7" t="n">
        <v>4900</v>
      </c>
      <c r="E20" s="5" t="n">
        <v>3910</v>
      </c>
    </row>
    <row r="21" spans="1:7">
      <c r="A21" s="4" t="s">
        <v>156</v>
      </c>
      <c r="D21" s="5" t="n">
        <v>112000</v>
      </c>
    </row>
    <row r="22" spans="1:7">
      <c r="A22" s="4" t="s">
        <v>144</v>
      </c>
      <c r="B22" s="5" t="n">
        <v>-7469</v>
      </c>
      <c r="D22" s="7" t="n">
        <v>3857</v>
      </c>
      <c r="E22" s="5" t="n">
        <v>-11326</v>
      </c>
    </row>
    <row r="23" spans="1:7">
      <c r="A23" s="4" t="s">
        <v>146</v>
      </c>
      <c r="D23" s="5" t="n">
        <v>180000</v>
      </c>
    </row>
    <row r="24" spans="1:7">
      <c r="A24" s="4" t="s">
        <v>157</v>
      </c>
      <c r="B24" s="5" t="n">
        <v>0</v>
      </c>
      <c r="D24" s="7" t="n">
        <v>3094</v>
      </c>
      <c r="E24" s="5" t="n">
        <v>-3094</v>
      </c>
    </row>
    <row r="25" spans="1:7">
      <c r="A25" s="4" t="s">
        <v>158</v>
      </c>
      <c r="D25" s="5" t="n">
        <v>82000</v>
      </c>
    </row>
    <row r="26" spans="1:7">
      <c r="A26" s="4" t="s">
        <v>115</v>
      </c>
      <c r="B26" s="5" t="n">
        <v>21368</v>
      </c>
      <c r="E26" s="5" t="n">
        <v>21368</v>
      </c>
    </row>
    <row r="27" spans="1:7">
      <c r="A27" s="4" t="s">
        <v>159</v>
      </c>
      <c r="B27" s="5" t="n">
        <v>-153467</v>
      </c>
      <c r="D27" s="7" t="n">
        <v>-153467</v>
      </c>
    </row>
    <row r="28" spans="1:7">
      <c r="A28" s="4" t="s">
        <v>160</v>
      </c>
      <c r="D28" s="5" t="n">
        <v>-2160000</v>
      </c>
    </row>
    <row r="29" spans="1:7">
      <c r="A29" s="4" t="s">
        <v>161</v>
      </c>
      <c r="B29" s="5" t="n">
        <v>-4919</v>
      </c>
      <c r="F29" s="5" t="n">
        <v>-4919</v>
      </c>
    </row>
    <row r="30" spans="1:7">
      <c r="A30" s="4" t="s">
        <v>147</v>
      </c>
      <c r="B30" s="5" t="n">
        <v>54349</v>
      </c>
      <c r="F30" s="5" t="n">
        <v>54349</v>
      </c>
    </row>
    <row r="31" spans="1:7">
      <c r="A31" s="4" t="s">
        <v>148</v>
      </c>
      <c r="B31" s="5" t="n">
        <v>-917</v>
      </c>
      <c r="G31" s="5" t="n">
        <v>-917</v>
      </c>
    </row>
    <row r="32" spans="1:7">
      <c r="A32" s="4" t="s">
        <v>149</v>
      </c>
      <c r="B32" s="5" t="n">
        <v>517</v>
      </c>
      <c r="G32" s="5" t="n">
        <v>517</v>
      </c>
    </row>
    <row r="33" spans="1:7">
      <c r="A33" s="4" t="s">
        <v>150</v>
      </c>
      <c r="B33" s="5" t="n">
        <v>-9267</v>
      </c>
      <c r="G33" s="5" t="n">
        <v>-9267</v>
      </c>
    </row>
    <row r="34" spans="1:7">
      <c r="A34" s="4" t="s">
        <v>151</v>
      </c>
      <c r="B34" s="5" t="n">
        <v>561</v>
      </c>
      <c r="G34" s="5" t="n">
        <v>561</v>
      </c>
    </row>
    <row r="35" spans="1:7">
      <c r="A35" s="4" t="s">
        <v>162</v>
      </c>
      <c r="C35" s="5" t="n">
        <v>-44080000</v>
      </c>
      <c r="D35" s="5" t="n">
        <v>-12544000</v>
      </c>
    </row>
    <row r="36" spans="1:7">
      <c r="A36" s="4" t="s">
        <v>163</v>
      </c>
      <c r="B36" s="7" t="n">
        <v>165725</v>
      </c>
      <c r="C36" s="7" t="n">
        <v>615</v>
      </c>
      <c r="D36" s="7" t="n">
        <v>-548549</v>
      </c>
      <c r="E36" s="5" t="n">
        <v>335192</v>
      </c>
      <c r="F36" s="5" t="n">
        <v>486482</v>
      </c>
      <c r="G36" s="5" t="n">
        <v>-108015</v>
      </c>
    </row>
    <row r="37" spans="1:7">
      <c r="A37" s="4" t="s">
        <v>164</v>
      </c>
      <c r="B37" s="5" t="n">
        <v>495763</v>
      </c>
    </row>
    <row r="38" spans="1:7">
      <c r="A38" s="4" t="s">
        <v>142</v>
      </c>
      <c r="B38" s="7" t="n">
        <v>3494</v>
      </c>
      <c r="D38" s="7" t="n">
        <v>6949</v>
      </c>
      <c r="E38" s="5" t="n">
        <v>-3455</v>
      </c>
    </row>
    <row r="39" spans="1:7">
      <c r="A39" s="4" t="s">
        <v>143</v>
      </c>
      <c r="D39" s="5" t="n">
        <v>319000</v>
      </c>
    </row>
    <row r="40" spans="1:7">
      <c r="A40" s="4" t="s">
        <v>144</v>
      </c>
      <c r="B40" s="5" t="n">
        <v>-7333</v>
      </c>
      <c r="D40" s="7" t="n">
        <v>3243</v>
      </c>
      <c r="E40" s="5" t="n">
        <v>-10576</v>
      </c>
    </row>
    <row r="41" spans="1:7">
      <c r="A41" s="4" t="s">
        <v>146</v>
      </c>
      <c r="D41" s="5" t="n">
        <v>154000</v>
      </c>
    </row>
    <row r="42" spans="1:7">
      <c r="A42" s="4" t="s">
        <v>115</v>
      </c>
      <c r="B42" s="5" t="n">
        <v>43504</v>
      </c>
      <c r="E42" s="5" t="n">
        <v>43504</v>
      </c>
    </row>
    <row r="43" spans="1:7">
      <c r="A43" s="4" t="s">
        <v>159</v>
      </c>
      <c r="B43" s="5" t="n">
        <v>-50008</v>
      </c>
      <c r="D43" s="7" t="n">
        <v>-50008</v>
      </c>
    </row>
    <row r="44" spans="1:7">
      <c r="A44" s="4" t="s">
        <v>160</v>
      </c>
      <c r="D44" s="5" t="n">
        <v>-594000</v>
      </c>
    </row>
    <row r="45" spans="1:7">
      <c r="A45" s="4" t="s">
        <v>161</v>
      </c>
      <c r="B45" s="5" t="n">
        <v>-68</v>
      </c>
      <c r="E45" s="5" t="n">
        <v>-68</v>
      </c>
    </row>
    <row r="46" spans="1:7">
      <c r="A46" s="4" t="s">
        <v>165</v>
      </c>
      <c r="E46" s="5" t="n">
        <v>-3357</v>
      </c>
    </row>
    <row r="47" spans="1:7">
      <c r="A47" s="4" t="s">
        <v>147</v>
      </c>
      <c r="B47" s="5" t="n">
        <v>-71711</v>
      </c>
      <c r="F47" s="5" t="n">
        <v>-71711</v>
      </c>
    </row>
    <row r="48" spans="1:7">
      <c r="A48" s="4" t="s">
        <v>148</v>
      </c>
      <c r="B48" s="5" t="n">
        <v>72</v>
      </c>
      <c r="G48" s="5" t="n">
        <v>72</v>
      </c>
    </row>
    <row r="49" spans="1:7">
      <c r="A49" s="4" t="s">
        <v>149</v>
      </c>
      <c r="B49" s="5" t="n">
        <v>-5756</v>
      </c>
      <c r="G49" s="5" t="n">
        <v>-5756</v>
      </c>
    </row>
    <row r="50" spans="1:7">
      <c r="A50" s="4" t="s">
        <v>166</v>
      </c>
      <c r="B50" s="5" t="n">
        <v>2268</v>
      </c>
      <c r="G50" s="5" t="n">
        <v>2268</v>
      </c>
    </row>
    <row r="51" spans="1:7">
      <c r="A51" s="4" t="s">
        <v>150</v>
      </c>
      <c r="B51" s="5" t="n">
        <v>-4161</v>
      </c>
      <c r="G51" s="5" t="n">
        <v>-4161</v>
      </c>
    </row>
    <row r="52" spans="1:7">
      <c r="A52" s="4" t="s">
        <v>151</v>
      </c>
      <c r="B52" s="5" t="n">
        <v>2194</v>
      </c>
      <c r="G52" s="5" t="n">
        <v>2194</v>
      </c>
    </row>
    <row r="53" spans="1:7">
      <c r="A53" s="4" t="s">
        <v>167</v>
      </c>
      <c r="C53" s="5" t="n">
        <v>-44080000</v>
      </c>
      <c r="D53" s="5" t="n">
        <v>12665000</v>
      </c>
    </row>
    <row r="54" spans="1:7">
      <c r="A54" s="4" t="s">
        <v>168</v>
      </c>
      <c r="B54" s="7" t="n">
        <v>74999</v>
      </c>
      <c r="C54" s="7" t="n">
        <v>615</v>
      </c>
      <c r="D54" s="7" t="n">
        <v>-588365</v>
      </c>
      <c r="E54" s="7" t="n">
        <v>361376</v>
      </c>
      <c r="F54" s="7" t="n">
        <v>414771</v>
      </c>
      <c r="G54" s="7" t="n">
        <v>-113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93</v>
      </c>
    </row>
    <row r="3" spans="1:4">
      <c r="A3" s="3" t="s">
        <v>941</v>
      </c>
    </row>
    <row r="4" spans="1:4">
      <c r="A4" s="4" t="s">
        <v>942</v>
      </c>
      <c r="B4" s="7" t="n">
        <v>85728</v>
      </c>
      <c r="C4" s="7" t="n">
        <v>52469</v>
      </c>
    </row>
    <row r="5" spans="1:4">
      <c r="A5" s="4" t="s">
        <v>943</v>
      </c>
      <c r="B5" s="5" t="n">
        <v>2331</v>
      </c>
      <c r="C5" s="5" t="n">
        <v>999</v>
      </c>
    </row>
    <row r="6" spans="1:4">
      <c r="A6" s="4" t="s">
        <v>944</v>
      </c>
      <c r="B6" s="5" t="n">
        <v>6478</v>
      </c>
      <c r="C6" s="5" t="n">
        <v>4387</v>
      </c>
    </row>
    <row r="7" spans="1:4">
      <c r="A7" s="4" t="s">
        <v>106</v>
      </c>
      <c r="B7" s="5" t="n">
        <v>-7118</v>
      </c>
      <c r="C7" s="5" t="n">
        <v>15684</v>
      </c>
      <c r="D7" s="7" t="n">
        <v>10441</v>
      </c>
    </row>
    <row r="8" spans="1:4">
      <c r="A8" s="4" t="s">
        <v>945</v>
      </c>
      <c r="B8" s="5" t="n">
        <v>20999</v>
      </c>
      <c r="C8" s="5" t="n">
        <v>17017</v>
      </c>
    </row>
    <row r="9" spans="1:4">
      <c r="A9" s="4" t="s">
        <v>946</v>
      </c>
      <c r="B9" s="5" t="n">
        <v>2688</v>
      </c>
      <c r="C9" s="5" t="n">
        <v>953</v>
      </c>
    </row>
    <row r="10" spans="1:4">
      <c r="A10" s="4" t="s">
        <v>947</v>
      </c>
      <c r="B10" s="5" t="n">
        <v>7121</v>
      </c>
      <c r="C10" s="5" t="n">
        <v>2799</v>
      </c>
    </row>
    <row r="11" spans="1:4">
      <c r="A11" s="4" t="s">
        <v>948</v>
      </c>
      <c r="B11" s="5" t="n">
        <v>3060</v>
      </c>
      <c r="C11" s="5" t="n">
        <v>2923</v>
      </c>
    </row>
    <row r="12" spans="1:4">
      <c r="A12" s="4" t="s">
        <v>949</v>
      </c>
      <c r="B12" s="5" t="n">
        <v>128405</v>
      </c>
      <c r="C12" s="5" t="n">
        <v>81547</v>
      </c>
    </row>
    <row r="13" spans="1:4">
      <c r="A13" s="4" t="s">
        <v>950</v>
      </c>
      <c r="B13" s="5" t="n">
        <v>56953</v>
      </c>
      <c r="C13" s="5" t="n">
        <v>35429</v>
      </c>
    </row>
    <row r="14" spans="1:4">
      <c r="A14" s="4" t="s">
        <v>951</v>
      </c>
      <c r="B14" s="5" t="n">
        <v>16674</v>
      </c>
    </row>
    <row r="15" spans="1:4">
      <c r="A15" s="4" t="s">
        <v>952</v>
      </c>
      <c r="B15" s="5" t="n">
        <v>4850</v>
      </c>
    </row>
    <row r="16" spans="1:4">
      <c r="A16" s="4" t="s">
        <v>953</v>
      </c>
      <c r="B16" s="5" t="n">
        <v>71452</v>
      </c>
      <c r="C16" s="5" t="n">
        <v>46118</v>
      </c>
    </row>
    <row r="17" spans="1:4">
      <c r="A17" s="4" t="s">
        <v>954</v>
      </c>
      <c r="B17" s="5" t="n">
        <v>-71477</v>
      </c>
      <c r="C17" s="5" t="n">
        <v>-75390</v>
      </c>
    </row>
    <row r="18" spans="1:4">
      <c r="A18" s="4" t="s">
        <v>955</v>
      </c>
      <c r="B18" s="5" t="n">
        <v>-6460</v>
      </c>
      <c r="C18" s="5" t="n">
        <v>-9608</v>
      </c>
    </row>
    <row r="19" spans="1:4">
      <c r="A19" s="4" t="s">
        <v>956</v>
      </c>
      <c r="B19" s="5" t="n">
        <v>4374</v>
      </c>
      <c r="C19" s="5" t="n">
        <v>3233</v>
      </c>
    </row>
    <row r="20" spans="1:4">
      <c r="A20" s="4" t="s">
        <v>957</v>
      </c>
      <c r="B20" s="5" t="n">
        <v>-1880</v>
      </c>
      <c r="C20" s="5" t="n">
        <v>-1223</v>
      </c>
    </row>
    <row r="21" spans="1:4">
      <c r="A21" s="4" t="s">
        <v>958</v>
      </c>
      <c r="B21" s="5" t="n">
        <v>-84191</v>
      </c>
      <c r="C21" s="5" t="n">
        <v>-89454</v>
      </c>
    </row>
    <row r="22" spans="1:4">
      <c r="A22" s="4" t="s">
        <v>959</v>
      </c>
      <c r="B22" s="5" t="n">
        <v>-12739</v>
      </c>
      <c r="C22" s="7" t="n">
        <v>-43336</v>
      </c>
    </row>
    <row r="23" spans="1:4">
      <c r="A23" s="4" t="s">
        <v>960</v>
      </c>
      <c r="B23" s="5" t="n">
        <v>523754</v>
      </c>
    </row>
    <row r="24" spans="1:4">
      <c r="A24" s="4" t="s">
        <v>961</v>
      </c>
      <c r="B24" s="5" t="n">
        <v>3091</v>
      </c>
    </row>
    <row r="25" spans="1:4">
      <c r="A25" s="4" t="s">
        <v>962</v>
      </c>
      <c r="B25" s="5" t="n">
        <v>27406</v>
      </c>
    </row>
    <row r="26" spans="1:4">
      <c r="A26" s="4" t="s">
        <v>697</v>
      </c>
    </row>
    <row r="27" spans="1:4">
      <c r="A27" s="3" t="s">
        <v>941</v>
      </c>
    </row>
    <row r="28" spans="1:4">
      <c r="A28" s="4" t="s">
        <v>959</v>
      </c>
      <c r="B28" s="5" t="n">
        <v>-3255</v>
      </c>
    </row>
    <row r="29" spans="1:4">
      <c r="A29" s="4" t="s">
        <v>963</v>
      </c>
    </row>
    <row r="30" spans="1:4">
      <c r="A30" s="3" t="s">
        <v>941</v>
      </c>
    </row>
    <row r="31" spans="1:4">
      <c r="A31" s="4" t="s">
        <v>964</v>
      </c>
      <c r="B31" s="5" t="n">
        <v>6500</v>
      </c>
    </row>
    <row r="32" spans="1:4">
      <c r="A32" s="4" t="s">
        <v>965</v>
      </c>
    </row>
    <row r="33" spans="1:4">
      <c r="A33" s="3" t="s">
        <v>941</v>
      </c>
    </row>
    <row r="34" spans="1:4">
      <c r="A34" s="4" t="s">
        <v>964</v>
      </c>
      <c r="B34" s="5" t="n">
        <v>7500</v>
      </c>
    </row>
    <row r="35" spans="1:4">
      <c r="A35" s="4" t="s">
        <v>966</v>
      </c>
    </row>
    <row r="36" spans="1:4">
      <c r="A36" s="3" t="s">
        <v>941</v>
      </c>
    </row>
    <row r="37" spans="1:4">
      <c r="A37" s="4" t="s">
        <v>942</v>
      </c>
      <c r="B37" s="5" t="n">
        <v>33111</v>
      </c>
    </row>
    <row r="38" spans="1:4">
      <c r="A38" s="4" t="s">
        <v>967</v>
      </c>
    </row>
    <row r="39" spans="1:4">
      <c r="A39" s="3" t="s">
        <v>941</v>
      </c>
    </row>
    <row r="40" spans="1:4">
      <c r="A40" s="4" t="s">
        <v>947</v>
      </c>
      <c r="B40" s="7" t="n">
        <v>70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68</v>
      </c>
      <c r="B1" s="2" t="s">
        <v>1</v>
      </c>
    </row>
    <row r="2" spans="1:4">
      <c r="B2" s="2" t="s">
        <v>2</v>
      </c>
      <c r="C2" s="2" t="s">
        <v>30</v>
      </c>
      <c r="D2" s="2" t="s">
        <v>93</v>
      </c>
    </row>
    <row r="3" spans="1:4">
      <c r="A3" s="3" t="s">
        <v>941</v>
      </c>
    </row>
    <row r="4" spans="1:4">
      <c r="A4" s="4" t="s">
        <v>969</v>
      </c>
      <c r="B4" s="7" t="n">
        <v>13390</v>
      </c>
      <c r="C4" s="7" t="n">
        <v>23057</v>
      </c>
      <c r="D4" s="7" t="n">
        <v>21567</v>
      </c>
    </row>
    <row r="5" spans="1:4">
      <c r="A5" s="4" t="s">
        <v>970</v>
      </c>
      <c r="B5" s="5" t="n">
        <v>-92707</v>
      </c>
      <c r="C5" s="5" t="n">
        <v>43038</v>
      </c>
      <c r="D5" s="5" t="n">
        <v>78186</v>
      </c>
    </row>
    <row r="6" spans="1:4">
      <c r="A6" s="4" t="s">
        <v>971</v>
      </c>
      <c r="B6" s="5" t="n">
        <v>-1144</v>
      </c>
      <c r="C6" s="5" t="n">
        <v>7915</v>
      </c>
      <c r="D6" s="5" t="n">
        <v>12680</v>
      </c>
    </row>
    <row r="7" spans="1:4">
      <c r="A7" s="4" t="s">
        <v>972</v>
      </c>
      <c r="B7" s="5" t="n">
        <v>1344</v>
      </c>
      <c r="C7" s="5" t="n">
        <v>116</v>
      </c>
      <c r="D7" s="5" t="n">
        <v>2313</v>
      </c>
    </row>
    <row r="8" spans="1:4">
      <c r="A8" s="4" t="s">
        <v>970</v>
      </c>
      <c r="B8" s="5" t="n">
        <v>26191</v>
      </c>
      <c r="C8" s="5" t="n">
        <v>23164</v>
      </c>
      <c r="D8" s="5" t="n">
        <v>12496</v>
      </c>
    </row>
    <row r="9" spans="1:4">
      <c r="A9" s="4" t="s">
        <v>973</v>
      </c>
      <c r="B9" s="5" t="n">
        <v>26391</v>
      </c>
      <c r="C9" s="5" t="n">
        <v>31195</v>
      </c>
      <c r="D9" s="5" t="n">
        <v>27489</v>
      </c>
    </row>
    <row r="10" spans="1:4">
      <c r="A10" s="4" t="s">
        <v>971</v>
      </c>
      <c r="B10" s="5" t="n">
        <v>-1999</v>
      </c>
      <c r="C10" s="5" t="n">
        <v>-2353</v>
      </c>
      <c r="D10" s="5" t="n">
        <v>-4505</v>
      </c>
    </row>
    <row r="11" spans="1:4">
      <c r="A11" s="4" t="s">
        <v>972</v>
      </c>
      <c r="B11" s="5" t="n">
        <v>-1497</v>
      </c>
      <c r="C11" s="5" t="n">
        <v>13</v>
      </c>
      <c r="D11" s="5" t="n">
        <v>-1070</v>
      </c>
    </row>
    <row r="12" spans="1:4">
      <c r="A12" s="4" t="s">
        <v>970</v>
      </c>
      <c r="B12" s="5" t="n">
        <v>-30013</v>
      </c>
      <c r="C12" s="5" t="n">
        <v>-13171</v>
      </c>
      <c r="D12" s="5" t="n">
        <v>-11473</v>
      </c>
    </row>
    <row r="13" spans="1:4">
      <c r="A13" s="4" t="s">
        <v>974</v>
      </c>
      <c r="B13" s="5" t="n">
        <v>-33509</v>
      </c>
      <c r="C13" s="5" t="n">
        <v>-15511</v>
      </c>
      <c r="D13" s="5" t="n">
        <v>-17048</v>
      </c>
    </row>
    <row r="14" spans="1:4">
      <c r="A14" s="4" t="s">
        <v>105</v>
      </c>
      <c r="B14" s="5" t="n">
        <v>-79317</v>
      </c>
      <c r="C14" s="5" t="n">
        <v>66095</v>
      </c>
      <c r="D14" s="7" t="n">
        <v>99753</v>
      </c>
    </row>
    <row r="15" spans="1:4">
      <c r="A15" s="4" t="s">
        <v>975</v>
      </c>
      <c r="B15" s="7" t="n">
        <v>632</v>
      </c>
      <c r="C15" s="7" t="n">
        <v>328</v>
      </c>
    </row>
    <row r="16" spans="1:4">
      <c r="A16" s="4" t="s">
        <v>976</v>
      </c>
      <c r="B16" s="4" t="s">
        <v>847</v>
      </c>
      <c r="C16" s="4" t="s">
        <v>847</v>
      </c>
      <c r="D16" s="4" t="s">
        <v>847</v>
      </c>
    </row>
    <row r="17" spans="1:4">
      <c r="A17" s="4" t="s">
        <v>977</v>
      </c>
      <c r="B17" s="4" t="s">
        <v>978</v>
      </c>
      <c r="C17" s="4" t="s">
        <v>979</v>
      </c>
      <c r="D17" s="4" t="s">
        <v>980</v>
      </c>
    </row>
    <row r="18" spans="1:4">
      <c r="A18" s="4" t="s">
        <v>981</v>
      </c>
      <c r="B18" s="4" t="s">
        <v>982</v>
      </c>
      <c r="C18" s="4" t="s">
        <v>983</v>
      </c>
      <c r="D18" s="4" t="s">
        <v>984</v>
      </c>
    </row>
    <row r="19" spans="1:4">
      <c r="A19" s="4" t="s">
        <v>985</v>
      </c>
      <c r="B19" s="4" t="s">
        <v>986</v>
      </c>
      <c r="C19" s="4" t="s">
        <v>987</v>
      </c>
      <c r="D19" s="4" t="s">
        <v>884</v>
      </c>
    </row>
    <row r="20" spans="1:4">
      <c r="A20" s="4" t="s">
        <v>988</v>
      </c>
      <c r="B20" s="4" t="s">
        <v>989</v>
      </c>
      <c r="C20" s="4" t="s">
        <v>990</v>
      </c>
      <c r="D20" s="4" t="s">
        <v>980</v>
      </c>
    </row>
    <row r="21" spans="1:4">
      <c r="A21" s="4" t="s">
        <v>991</v>
      </c>
      <c r="B21" s="4" t="s">
        <v>992</v>
      </c>
      <c r="C21" s="4" t="s">
        <v>993</v>
      </c>
      <c r="D21" s="4" t="s">
        <v>994</v>
      </c>
    </row>
    <row r="22" spans="1:4">
      <c r="A22" s="4" t="s">
        <v>995</v>
      </c>
      <c r="B22" s="4" t="s">
        <v>996</v>
      </c>
      <c r="C22" s="4" t="s">
        <v>997</v>
      </c>
      <c r="D22" s="4" t="s">
        <v>997</v>
      </c>
    </row>
    <row r="23" spans="1:4">
      <c r="A23" s="4" t="s">
        <v>998</v>
      </c>
      <c r="B23" s="4" t="s">
        <v>999</v>
      </c>
      <c r="C23" s="4" t="s">
        <v>1000</v>
      </c>
      <c r="D23" s="4" t="s">
        <v>1001</v>
      </c>
    </row>
    <row r="24" spans="1:4">
      <c r="A24" s="4" t="s">
        <v>1002</v>
      </c>
      <c r="B24" s="4" t="s">
        <v>1003</v>
      </c>
      <c r="C24" s="4" t="s">
        <v>1004</v>
      </c>
      <c r="D24" s="4" t="s">
        <v>1005</v>
      </c>
    </row>
    <row r="25" spans="1:4">
      <c r="A25" s="4" t="s">
        <v>1006</v>
      </c>
      <c r="B25" s="4" t="s">
        <v>1007</v>
      </c>
      <c r="C25" s="4" t="s">
        <v>1008</v>
      </c>
      <c r="D25" s="4" t="s">
        <v>1009</v>
      </c>
    </row>
    <row r="26" spans="1:4">
      <c r="A26" s="4" t="s">
        <v>1010</v>
      </c>
      <c r="B26" s="4" t="s">
        <v>1011</v>
      </c>
      <c r="C26" s="4" t="s">
        <v>1012</v>
      </c>
      <c r="D26" s="4" t="s">
        <v>1013</v>
      </c>
    </row>
    <row r="27" spans="1:4">
      <c r="A27" s="4" t="s">
        <v>1014</v>
      </c>
      <c r="B27" s="4" t="s">
        <v>1015</v>
      </c>
      <c r="C27" s="4" t="s">
        <v>1016</v>
      </c>
      <c r="D27" s="4" t="s">
        <v>1017</v>
      </c>
    </row>
    <row r="28" spans="1:4">
      <c r="A28" s="4" t="s">
        <v>106</v>
      </c>
      <c r="B28" s="7" t="n">
        <v>-7118</v>
      </c>
      <c r="C28" s="7" t="n">
        <v>15684</v>
      </c>
      <c r="D28" s="7" t="n">
        <v>10441</v>
      </c>
    </row>
    <row r="29" spans="1:4">
      <c r="A29" s="4" t="s">
        <v>1018</v>
      </c>
      <c r="B29" s="5" t="n">
        <v>5383</v>
      </c>
      <c r="C29" s="5" t="n">
        <v>4249</v>
      </c>
      <c r="D29" s="7" t="n">
        <v>5710</v>
      </c>
    </row>
    <row r="30" spans="1:4">
      <c r="A30" s="4" t="s">
        <v>1019</v>
      </c>
      <c r="B30" s="5" t="n">
        <v>3069</v>
      </c>
      <c r="C30" s="5" t="n">
        <v>1893</v>
      </c>
    </row>
    <row r="31" spans="1:4">
      <c r="A31" s="4" t="s">
        <v>1020</v>
      </c>
      <c r="B31" s="7" t="n">
        <v>384</v>
      </c>
      <c r="C31" s="7" t="n">
        <v>142</v>
      </c>
    </row>
    <row r="32" spans="1:4">
      <c r="A32" s="4" t="s">
        <v>1021</v>
      </c>
      <c r="B32" s="4" t="s">
        <v>1022</v>
      </c>
      <c r="C32" s="4" t="s">
        <v>1023</v>
      </c>
      <c r="D32" s="4" t="s">
        <v>1024</v>
      </c>
    </row>
    <row r="33" spans="1:4">
      <c r="A33" s="4" t="s">
        <v>1025</v>
      </c>
      <c r="B33" s="7" t="n">
        <v>8003</v>
      </c>
      <c r="C33" s="7" t="n">
        <v>3456</v>
      </c>
    </row>
    <row r="34" spans="1:4">
      <c r="A34" s="4" t="s">
        <v>1026</v>
      </c>
      <c r="B34" s="7" t="n">
        <v>12696</v>
      </c>
      <c r="C34" s="5" t="n">
        <v>12764</v>
      </c>
    </row>
    <row r="35" spans="1:4">
      <c r="A35" s="4" t="s">
        <v>1027</v>
      </c>
      <c r="B35" s="4" t="s">
        <v>1028</v>
      </c>
    </row>
    <row r="36" spans="1:4">
      <c r="A36" s="4" t="s">
        <v>1029</v>
      </c>
      <c r="B36" s="7" t="n">
        <v>1580</v>
      </c>
      <c r="C36" s="5" t="n">
        <v>132</v>
      </c>
    </row>
    <row r="37" spans="1:4">
      <c r="A37" s="4" t="s">
        <v>1030</v>
      </c>
      <c r="B37" s="5" t="n">
        <v>-30</v>
      </c>
      <c r="C37" s="5" t="n">
        <v>-363</v>
      </c>
    </row>
    <row r="38" spans="1:4">
      <c r="A38" s="4" t="s">
        <v>1031</v>
      </c>
      <c r="B38" s="5" t="n">
        <v>-1048</v>
      </c>
      <c r="C38" s="5" t="n">
        <v>-1129</v>
      </c>
    </row>
    <row r="39" spans="1:4">
      <c r="A39" s="4" t="s">
        <v>1032</v>
      </c>
      <c r="C39" s="7" t="n">
        <v>-429</v>
      </c>
    </row>
    <row r="40" spans="1:4">
      <c r="A40" s="4" t="s">
        <v>963</v>
      </c>
    </row>
    <row r="41" spans="1:4">
      <c r="A41" s="3" t="s">
        <v>941</v>
      </c>
    </row>
    <row r="42" spans="1:4">
      <c r="A42" s="4" t="s">
        <v>1018</v>
      </c>
      <c r="B42" s="5" t="n">
        <v>1000</v>
      </c>
    </row>
    <row r="43" spans="1:4">
      <c r="A43" s="4" t="s">
        <v>965</v>
      </c>
    </row>
    <row r="44" spans="1:4">
      <c r="A44" s="3" t="s">
        <v>941</v>
      </c>
    </row>
    <row r="45" spans="1:4">
      <c r="A45" s="4" t="s">
        <v>1018</v>
      </c>
      <c r="B45" s="7" t="n">
        <v>1200</v>
      </c>
    </row>
    <row r="46" spans="1:4">
      <c r="A46" s="4" t="s">
        <v>1033</v>
      </c>
    </row>
    <row r="47" spans="1:4">
      <c r="A47" s="3" t="s">
        <v>941</v>
      </c>
    </row>
    <row r="48" spans="1:4">
      <c r="A48" s="4" t="s">
        <v>1021</v>
      </c>
      <c r="B48" s="4" t="s">
        <v>509</v>
      </c>
    </row>
    <row r="49" spans="1:4">
      <c r="A49" s="4" t="s">
        <v>1034</v>
      </c>
    </row>
    <row r="50" spans="1:4">
      <c r="A50" s="3" t="s">
        <v>941</v>
      </c>
    </row>
    <row r="51" spans="1:4">
      <c r="A51" s="4" t="s">
        <v>1021</v>
      </c>
      <c r="B51" s="4" t="s">
        <v>1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1036</v>
      </c>
      <c r="B1" s="2" t="s">
        <v>1</v>
      </c>
    </row>
    <row r="2" spans="1:8">
      <c r="B2" s="2" t="s">
        <v>522</v>
      </c>
      <c r="D2" s="2" t="s">
        <v>542</v>
      </c>
      <c r="E2" s="2" t="s">
        <v>545</v>
      </c>
      <c r="F2" s="2" t="s">
        <v>684</v>
      </c>
      <c r="G2" s="2" t="s">
        <v>522</v>
      </c>
      <c r="H2" s="2" t="s">
        <v>673</v>
      </c>
    </row>
    <row r="3" spans="1:8">
      <c r="A3" s="3" t="s">
        <v>448</v>
      </c>
    </row>
    <row r="4" spans="1:8">
      <c r="A4" s="4" t="s">
        <v>691</v>
      </c>
      <c r="F4" s="4" t="s">
        <v>692</v>
      </c>
      <c r="G4" s="4" t="s">
        <v>692</v>
      </c>
    </row>
    <row r="5" spans="1:8">
      <c r="A5" s="4" t="s">
        <v>689</v>
      </c>
      <c r="F5" s="10" t="n">
        <v>39000</v>
      </c>
    </row>
    <row r="6" spans="1:8">
      <c r="A6" s="4" t="s">
        <v>1037</v>
      </c>
      <c r="B6" s="7" t="n">
        <v>68</v>
      </c>
      <c r="D6" s="7" t="n">
        <v>4919</v>
      </c>
    </row>
    <row r="7" spans="1:8">
      <c r="A7" s="4" t="s">
        <v>1038</v>
      </c>
      <c r="B7" s="5" t="n">
        <v>-3357</v>
      </c>
    </row>
    <row r="8" spans="1:8">
      <c r="A8" s="4" t="s">
        <v>1039</v>
      </c>
      <c r="B8" s="5" t="n">
        <v>-488</v>
      </c>
      <c r="D8" s="7" t="n">
        <v>-3938</v>
      </c>
      <c r="E8" s="7" t="n">
        <v>-2900</v>
      </c>
    </row>
    <row r="9" spans="1:8">
      <c r="A9" s="4" t="s">
        <v>1040</v>
      </c>
    </row>
    <row r="10" spans="1:8">
      <c r="A10" s="3" t="s">
        <v>448</v>
      </c>
    </row>
    <row r="11" spans="1:8">
      <c r="A11" s="4" t="s">
        <v>1041</v>
      </c>
      <c r="F11" s="4" t="s">
        <v>1042</v>
      </c>
      <c r="G11" s="4" t="s">
        <v>1042</v>
      </c>
    </row>
    <row r="12" spans="1:8">
      <c r="A12" s="4" t="s">
        <v>691</v>
      </c>
      <c r="F12" s="4" t="s">
        <v>1043</v>
      </c>
      <c r="G12" s="4" t="s">
        <v>1043</v>
      </c>
    </row>
    <row r="13" spans="1:8">
      <c r="A13" s="4" t="s">
        <v>1038</v>
      </c>
      <c r="B13" s="5" t="n">
        <v>9352</v>
      </c>
    </row>
    <row r="14" spans="1:8">
      <c r="A14" s="4" t="s">
        <v>714</v>
      </c>
    </row>
    <row r="15" spans="1:8">
      <c r="A15" s="3" t="s">
        <v>448</v>
      </c>
    </row>
    <row r="16" spans="1:8">
      <c r="A16" s="4" t="s">
        <v>718</v>
      </c>
      <c r="H16" s="4" t="s">
        <v>719</v>
      </c>
    </row>
    <row r="17" spans="1:8">
      <c r="A17" s="4" t="s">
        <v>925</v>
      </c>
    </row>
    <row r="18" spans="1:8">
      <c r="A18" s="3" t="s">
        <v>448</v>
      </c>
    </row>
    <row r="19" spans="1:8">
      <c r="A19" s="4" t="s">
        <v>1041</v>
      </c>
      <c r="D19" s="4" t="s">
        <v>1044</v>
      </c>
    </row>
    <row r="20" spans="1:8">
      <c r="A20" s="4" t="s">
        <v>691</v>
      </c>
      <c r="F20" s="4" t="s">
        <v>861</v>
      </c>
      <c r="G20" s="4" t="s">
        <v>861</v>
      </c>
    </row>
    <row r="21" spans="1:8">
      <c r="A21" s="4" t="s">
        <v>926</v>
      </c>
      <c r="F21" s="10" t="n">
        <v>10406</v>
      </c>
    </row>
    <row r="22" spans="1:8">
      <c r="A22" s="4" t="s">
        <v>1038</v>
      </c>
      <c r="B22" s="5" t="n">
        <v>10947</v>
      </c>
    </row>
    <row r="23" spans="1:8">
      <c r="A23" s="4" t="s">
        <v>1045</v>
      </c>
    </row>
    <row r="24" spans="1:8">
      <c r="A24" s="3" t="s">
        <v>448</v>
      </c>
    </row>
    <row r="25" spans="1:8">
      <c r="A25" s="4" t="s">
        <v>1046</v>
      </c>
      <c r="D25" s="7" t="n">
        <v>351</v>
      </c>
      <c r="E25" s="5" t="n">
        <v>512</v>
      </c>
      <c r="G25" s="7" t="n">
        <v>213</v>
      </c>
    </row>
    <row r="26" spans="1:8">
      <c r="A26" s="4" t="s">
        <v>1047</v>
      </c>
      <c r="D26" s="5" t="n">
        <v>-74</v>
      </c>
    </row>
    <row r="27" spans="1:8">
      <c r="A27" s="4" t="s">
        <v>1039</v>
      </c>
      <c r="B27" s="5" t="n">
        <v>4</v>
      </c>
      <c r="D27" s="5" t="n">
        <v>-83</v>
      </c>
    </row>
    <row r="28" spans="1:8">
      <c r="A28" s="4" t="s">
        <v>1048</v>
      </c>
      <c r="B28" s="5" t="n">
        <v>90</v>
      </c>
    </row>
    <row r="29" spans="1:8">
      <c r="A29" s="4" t="s">
        <v>1049</v>
      </c>
      <c r="B29" s="5" t="n">
        <v>-52</v>
      </c>
      <c r="D29" s="5" t="n">
        <v>-4</v>
      </c>
    </row>
    <row r="30" spans="1:8">
      <c r="A30" s="4" t="s">
        <v>1050</v>
      </c>
    </row>
    <row r="31" spans="1:8">
      <c r="A31" s="3" t="s">
        <v>448</v>
      </c>
    </row>
    <row r="32" spans="1:8">
      <c r="A32" s="4" t="s">
        <v>1046</v>
      </c>
      <c r="D32" s="5" t="n">
        <v>65301</v>
      </c>
      <c r="E32" s="7" t="n">
        <v>57738</v>
      </c>
      <c r="G32" s="7" t="n">
        <v>45412</v>
      </c>
    </row>
    <row r="33" spans="1:8">
      <c r="A33" s="4" t="s">
        <v>1051</v>
      </c>
      <c r="B33" s="5" t="n">
        <v>1404</v>
      </c>
      <c r="D33" s="5" t="n">
        <v>5141</v>
      </c>
    </row>
    <row r="34" spans="1:8">
      <c r="A34" s="4" t="s">
        <v>1037</v>
      </c>
      <c r="D34" s="5" t="n">
        <v>4919</v>
      </c>
    </row>
    <row r="35" spans="1:8">
      <c r="A35" s="4" t="s">
        <v>1052</v>
      </c>
      <c r="D35" s="5" t="n">
        <v>7985</v>
      </c>
    </row>
    <row r="36" spans="1:8">
      <c r="A36" s="4" t="s">
        <v>1039</v>
      </c>
      <c r="B36" s="5" t="n">
        <v>-864</v>
      </c>
      <c r="D36" s="5" t="n">
        <v>-11840</v>
      </c>
    </row>
    <row r="37" spans="1:8">
      <c r="A37" s="4" t="s">
        <v>1053</v>
      </c>
      <c r="D37" s="5" t="n">
        <v>-368</v>
      </c>
    </row>
    <row r="38" spans="1:8">
      <c r="A38" s="4" t="s">
        <v>1049</v>
      </c>
      <c r="B38" s="5" t="n">
        <v>-502</v>
      </c>
      <c r="D38" s="5" t="n">
        <v>1726</v>
      </c>
    </row>
    <row r="39" spans="1:8">
      <c r="A39" s="4" t="s">
        <v>714</v>
      </c>
    </row>
    <row r="40" spans="1:8">
      <c r="A40" s="3" t="s">
        <v>448</v>
      </c>
    </row>
    <row r="41" spans="1:8">
      <c r="A41" s="4" t="s">
        <v>1041</v>
      </c>
      <c r="H41" s="4" t="s">
        <v>692</v>
      </c>
    </row>
    <row r="42" spans="1:8">
      <c r="A42" s="4" t="s">
        <v>718</v>
      </c>
      <c r="H42" s="4" t="s">
        <v>719</v>
      </c>
    </row>
    <row r="43" spans="1:8">
      <c r="A43" s="4" t="s">
        <v>691</v>
      </c>
      <c r="H43" s="4" t="s">
        <v>692</v>
      </c>
    </row>
    <row r="44" spans="1:8">
      <c r="A44" s="4" t="s">
        <v>689</v>
      </c>
      <c r="H44" s="10" t="n">
        <v>39000</v>
      </c>
    </row>
    <row r="45" spans="1:8">
      <c r="A45" s="4" t="s">
        <v>1054</v>
      </c>
    </row>
    <row r="46" spans="1:8">
      <c r="A46" s="3" t="s">
        <v>448</v>
      </c>
    </row>
    <row r="47" spans="1:8">
      <c r="A47" s="4" t="s">
        <v>1037</v>
      </c>
      <c r="B47" s="5" t="n">
        <v>372</v>
      </c>
      <c r="C47" s="4" t="s">
        <v>51</v>
      </c>
      <c r="D47" s="5" t="n">
        <v>7025</v>
      </c>
    </row>
    <row r="48" spans="1:8">
      <c r="A48" s="4" t="s">
        <v>1055</v>
      </c>
    </row>
    <row r="49" spans="1:8">
      <c r="A49" s="3" t="s">
        <v>448</v>
      </c>
    </row>
    <row r="50" spans="1:8">
      <c r="A50" s="4" t="s">
        <v>1037</v>
      </c>
      <c r="D50" s="5" t="n">
        <v>5879</v>
      </c>
    </row>
    <row r="51" spans="1:8">
      <c r="A51" s="4" t="s">
        <v>1056</v>
      </c>
    </row>
    <row r="52" spans="1:8">
      <c r="A52" s="3" t="s">
        <v>448</v>
      </c>
    </row>
    <row r="53" spans="1:8">
      <c r="A53" s="4" t="s">
        <v>1037</v>
      </c>
      <c r="D53" s="5" t="n">
        <v>960</v>
      </c>
    </row>
    <row r="54" spans="1:8">
      <c r="A54" s="4" t="s">
        <v>1057</v>
      </c>
    </row>
    <row r="55" spans="1:8">
      <c r="A55" s="3" t="s">
        <v>448</v>
      </c>
    </row>
    <row r="56" spans="1:8">
      <c r="A56" s="4" t="s">
        <v>1038</v>
      </c>
      <c r="B56" s="7" t="n">
        <v>-20299</v>
      </c>
    </row>
    <row r="57" spans="1:8">
      <c r="A57" s="4" t="s">
        <v>1058</v>
      </c>
    </row>
    <row r="58" spans="1:8">
      <c r="A58" s="3" t="s">
        <v>448</v>
      </c>
    </row>
    <row r="59" spans="1:8">
      <c r="A59" s="4" t="s">
        <v>1037</v>
      </c>
      <c r="D59" s="7" t="n">
        <v>4919</v>
      </c>
    </row>
    <row r="60" spans="1:8"/>
    <row r="61" spans="1:8">
      <c r="A61" s="4" t="s">
        <v>51</v>
      </c>
      <c r="B61" s="4" t="s">
        <v>1059</v>
      </c>
    </row>
  </sheetData>
  <mergeCells count="6">
    <mergeCell ref="A1:A2"/>
    <mergeCell ref="B1:E1"/>
    <mergeCell ref="F1:G1"/>
    <mergeCell ref="B2:C2"/>
    <mergeCell ref="A60:H60"/>
    <mergeCell ref="B61:H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060</v>
      </c>
      <c r="C1" s="2" t="s">
        <v>1061</v>
      </c>
      <c r="D1" s="2" t="s">
        <v>1</v>
      </c>
    </row>
    <row r="2" spans="1:7">
      <c r="C2" s="2" t="s">
        <v>1062</v>
      </c>
      <c r="D2" s="2" t="s">
        <v>2</v>
      </c>
      <c r="E2" s="2" t="s">
        <v>30</v>
      </c>
      <c r="F2" s="2" t="s">
        <v>93</v>
      </c>
      <c r="G2" s="2" t="s">
        <v>481</v>
      </c>
    </row>
    <row r="3" spans="1:7">
      <c r="A3" s="3" t="s">
        <v>272</v>
      </c>
    </row>
    <row r="4" spans="1:7">
      <c r="A4" s="4" t="s">
        <v>1063</v>
      </c>
      <c r="D4" s="7" t="n">
        <v>8713</v>
      </c>
    </row>
    <row r="5" spans="1:7">
      <c r="A5" s="4" t="s">
        <v>1064</v>
      </c>
      <c r="D5" s="7" t="n">
        <v>5803</v>
      </c>
      <c r="E5" s="7" t="n">
        <v>1517</v>
      </c>
      <c r="F5" s="7" t="n">
        <v>1405</v>
      </c>
    </row>
    <row r="6" spans="1:7">
      <c r="A6" s="4" t="s">
        <v>1065</v>
      </c>
      <c r="D6" s="4" t="s">
        <v>1066</v>
      </c>
    </row>
    <row r="7" spans="1:7">
      <c r="A7" s="4" t="s">
        <v>1067</v>
      </c>
      <c r="D7" s="4" t="s">
        <v>1068</v>
      </c>
    </row>
    <row r="8" spans="1:7">
      <c r="A8" s="4" t="s">
        <v>1069</v>
      </c>
      <c r="C8" s="4" t="s">
        <v>1070</v>
      </c>
    </row>
    <row r="9" spans="1:7">
      <c r="A9" s="4" t="s">
        <v>1071</v>
      </c>
      <c r="D9" s="7" t="n">
        <v>3357</v>
      </c>
    </row>
    <row r="10" spans="1:7">
      <c r="A10" s="4" t="s">
        <v>797</v>
      </c>
      <c r="B10" s="4" t="s">
        <v>51</v>
      </c>
      <c r="D10" s="5" t="n">
        <v>901</v>
      </c>
      <c r="E10" s="5" t="n">
        <v>0</v>
      </c>
    </row>
    <row r="11" spans="1:7">
      <c r="A11" s="4" t="s">
        <v>810</v>
      </c>
      <c r="B11" s="4" t="s">
        <v>51</v>
      </c>
      <c r="D11" s="5" t="n">
        <v>2456</v>
      </c>
      <c r="E11" s="7" t="n">
        <v>0</v>
      </c>
    </row>
    <row r="12" spans="1:7">
      <c r="A12" s="4" t="s">
        <v>1072</v>
      </c>
      <c r="D12" s="7" t="n">
        <v>24000</v>
      </c>
    </row>
    <row r="13" spans="1:7">
      <c r="A13" s="4" t="s">
        <v>1073</v>
      </c>
      <c r="G13" s="7" t="n">
        <v>12000</v>
      </c>
    </row>
    <row r="14" spans="1:7">
      <c r="A14" s="4" t="s">
        <v>1074</v>
      </c>
      <c r="G14" s="4" t="s">
        <v>1075</v>
      </c>
    </row>
    <row r="15" spans="1:7">
      <c r="A15" s="4" t="s">
        <v>937</v>
      </c>
    </row>
    <row r="16" spans="1:7">
      <c r="A16" s="3" t="s">
        <v>272</v>
      </c>
    </row>
    <row r="17" spans="1:7">
      <c r="A17" s="4" t="s">
        <v>933</v>
      </c>
      <c r="E17" s="4" t="s">
        <v>938</v>
      </c>
    </row>
    <row r="18" spans="1:7">
      <c r="A18" s="4" t="s">
        <v>932</v>
      </c>
    </row>
    <row r="19" spans="1:7">
      <c r="A19" s="3" t="s">
        <v>272</v>
      </c>
    </row>
    <row r="20" spans="1:7">
      <c r="A20" s="4" t="s">
        <v>933</v>
      </c>
      <c r="E20" s="4" t="s">
        <v>853</v>
      </c>
    </row>
    <row r="21" spans="1:7"/>
    <row r="22" spans="1:7">
      <c r="A22" s="4" t="s">
        <v>51</v>
      </c>
      <c r="B22" s="4" t="s">
        <v>804</v>
      </c>
    </row>
  </sheetData>
  <mergeCells count="4">
    <mergeCell ref="A1:B2"/>
    <mergeCell ref="D1:F1"/>
    <mergeCell ref="A21:F21"/>
    <mergeCell ref="B22:F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4"/>
    <col customWidth="1" max="17" min="17" width="21"/>
  </cols>
  <sheetData>
    <row r="1" spans="1:17">
      <c r="A1" s="1" t="s">
        <v>1076</v>
      </c>
      <c r="C1" s="2" t="s">
        <v>1061</v>
      </c>
      <c r="K1" s="2" t="s">
        <v>1077</v>
      </c>
      <c r="M1" s="2" t="s">
        <v>1</v>
      </c>
    </row>
    <row r="2" spans="1:17">
      <c r="C2" s="2" t="s">
        <v>522</v>
      </c>
      <c r="D2" s="2" t="s">
        <v>675</v>
      </c>
      <c r="E2" s="2" t="s">
        <v>676</v>
      </c>
      <c r="F2" s="2" t="s">
        <v>677</v>
      </c>
      <c r="G2" s="2" t="s">
        <v>542</v>
      </c>
      <c r="H2" s="2" t="s">
        <v>679</v>
      </c>
      <c r="I2" s="2" t="s">
        <v>680</v>
      </c>
      <c r="J2" s="2" t="s">
        <v>681</v>
      </c>
      <c r="K2" s="2" t="s">
        <v>675</v>
      </c>
      <c r="L2" s="2" t="s">
        <v>679</v>
      </c>
      <c r="M2" s="2" t="s">
        <v>522</v>
      </c>
      <c r="O2" s="2" t="s">
        <v>542</v>
      </c>
      <c r="Q2" s="2" t="s">
        <v>545</v>
      </c>
    </row>
    <row r="3" spans="1:17">
      <c r="A3" s="3" t="s">
        <v>1078</v>
      </c>
    </row>
    <row r="4" spans="1:17">
      <c r="A4" s="4" t="s">
        <v>1079</v>
      </c>
      <c r="M4" s="5" t="n">
        <v>4</v>
      </c>
    </row>
    <row r="5" spans="1:17">
      <c r="A5" s="4" t="s">
        <v>1080</v>
      </c>
      <c r="H5" s="7" t="n">
        <v>2727</v>
      </c>
      <c r="K5" s="7" t="n">
        <v>5591</v>
      </c>
      <c r="L5" s="7" t="n">
        <v>7998</v>
      </c>
    </row>
    <row r="6" spans="1:17">
      <c r="A6" s="4" t="s">
        <v>94</v>
      </c>
      <c r="C6" s="7" t="n">
        <v>564256</v>
      </c>
      <c r="D6" s="7" t="n">
        <v>550585</v>
      </c>
      <c r="E6" s="7" t="n">
        <v>576851</v>
      </c>
      <c r="F6" s="7" t="n">
        <v>443713</v>
      </c>
      <c r="G6" s="7" t="n">
        <v>479205</v>
      </c>
      <c r="H6" s="7" t="n">
        <v>436817</v>
      </c>
      <c r="I6" s="7" t="n">
        <v>496274</v>
      </c>
      <c r="J6" s="7" t="n">
        <v>375748</v>
      </c>
      <c r="M6" s="7" t="n">
        <v>2135405</v>
      </c>
      <c r="O6" s="7" t="n">
        <v>1788044</v>
      </c>
      <c r="Q6" s="7" t="n">
        <v>1494206</v>
      </c>
    </row>
    <row r="7" spans="1:17">
      <c r="A7" s="4" t="s">
        <v>1081</v>
      </c>
      <c r="M7" s="5" t="n">
        <v>158400</v>
      </c>
      <c r="O7" s="5" t="n">
        <v>131918</v>
      </c>
      <c r="Q7" s="5" t="n">
        <v>97500</v>
      </c>
    </row>
    <row r="8" spans="1:17">
      <c r="A8" s="4" t="s">
        <v>175</v>
      </c>
      <c r="M8" s="5" t="n">
        <v>39377</v>
      </c>
      <c r="O8" s="5" t="n">
        <v>0</v>
      </c>
      <c r="Q8" s="5" t="n">
        <v>14890</v>
      </c>
    </row>
    <row r="9" spans="1:17">
      <c r="A9" s="4" t="s">
        <v>115</v>
      </c>
      <c r="M9" s="5" t="n">
        <v>-48627</v>
      </c>
      <c r="O9" s="5" t="n">
        <v>-23772</v>
      </c>
      <c r="Q9" s="5" t="n">
        <v>-24075</v>
      </c>
    </row>
    <row r="10" spans="1:17">
      <c r="A10" s="4" t="s">
        <v>120</v>
      </c>
      <c r="B10" s="4" t="s">
        <v>51</v>
      </c>
      <c r="M10" s="5" t="n">
        <v>-26700</v>
      </c>
      <c r="O10" s="5" t="n">
        <v>-381</v>
      </c>
      <c r="Q10" s="5" t="n">
        <v>-3202</v>
      </c>
    </row>
    <row r="11" spans="1:17">
      <c r="A11" s="4" t="s">
        <v>102</v>
      </c>
      <c r="M11" s="5" t="n">
        <v>-45702</v>
      </c>
      <c r="O11" s="5" t="n">
        <v>78193</v>
      </c>
      <c r="Q11" s="5" t="n">
        <v>96324</v>
      </c>
    </row>
    <row r="12" spans="1:17">
      <c r="A12" s="4" t="s">
        <v>1082</v>
      </c>
      <c r="B12" s="4" t="s">
        <v>59</v>
      </c>
      <c r="C12" s="5" t="n">
        <v>478933</v>
      </c>
      <c r="G12" s="5" t="n">
        <v>434300</v>
      </c>
      <c r="M12" s="5" t="n">
        <v>478933</v>
      </c>
      <c r="O12" s="5" t="n">
        <v>434300</v>
      </c>
    </row>
    <row r="13" spans="1:17">
      <c r="A13" s="4" t="s">
        <v>1083</v>
      </c>
      <c r="M13" s="5" t="n">
        <v>-196054</v>
      </c>
      <c r="O13" s="5" t="n">
        <v>-262746</v>
      </c>
      <c r="Q13" s="5" t="n">
        <v>-227258</v>
      </c>
    </row>
    <row r="14" spans="1:17">
      <c r="A14" s="4" t="s">
        <v>1084</v>
      </c>
      <c r="M14" s="5" t="n">
        <v>10362</v>
      </c>
      <c r="O14" s="5" t="n">
        <v>26098</v>
      </c>
      <c r="Q14" s="5" t="n">
        <v>20134</v>
      </c>
    </row>
    <row r="15" spans="1:17">
      <c r="A15" s="4" t="s">
        <v>104</v>
      </c>
      <c r="M15" s="5" t="n">
        <v>-43977</v>
      </c>
      <c r="O15" s="5" t="n">
        <v>-38196</v>
      </c>
      <c r="Q15" s="5" t="n">
        <v>-16705</v>
      </c>
    </row>
    <row r="16" spans="1:17">
      <c r="A16" s="4" t="s">
        <v>105</v>
      </c>
      <c r="M16" s="5" t="n">
        <v>-79317</v>
      </c>
      <c r="O16" s="5" t="n">
        <v>66095</v>
      </c>
      <c r="Q16" s="5" t="n">
        <v>99753</v>
      </c>
    </row>
    <row r="17" spans="1:17">
      <c r="A17" s="4" t="s">
        <v>39</v>
      </c>
      <c r="C17" s="5" t="n">
        <v>511947</v>
      </c>
      <c r="G17" s="5" t="n">
        <v>493163</v>
      </c>
      <c r="M17" s="5" t="n">
        <v>511947</v>
      </c>
      <c r="O17" s="5" t="n">
        <v>493163</v>
      </c>
    </row>
    <row r="18" spans="1:17">
      <c r="A18" s="4" t="s">
        <v>41</v>
      </c>
      <c r="C18" s="5" t="n">
        <v>48004</v>
      </c>
      <c r="G18" s="5" t="n">
        <v>26093</v>
      </c>
      <c r="M18" s="5" t="n">
        <v>48004</v>
      </c>
      <c r="O18" s="5" t="n">
        <v>26093</v>
      </c>
    </row>
    <row r="19" spans="1:17">
      <c r="A19" s="4" t="s">
        <v>42</v>
      </c>
      <c r="C19" s="5" t="n">
        <v>514963</v>
      </c>
      <c r="G19" s="5" t="n">
        <v>466005</v>
      </c>
      <c r="M19" s="5" t="n">
        <v>514963</v>
      </c>
      <c r="O19" s="5" t="n">
        <v>466005</v>
      </c>
      <c r="Q19" s="5" t="n">
        <v>400629</v>
      </c>
    </row>
    <row r="20" spans="1:17">
      <c r="A20" s="4" t="s">
        <v>43</v>
      </c>
      <c r="C20" s="5" t="n">
        <v>275924</v>
      </c>
      <c r="G20" s="5" t="n">
        <v>216970</v>
      </c>
      <c r="M20" s="5" t="n">
        <v>275924</v>
      </c>
      <c r="O20" s="5" t="n">
        <v>216970</v>
      </c>
    </row>
    <row r="21" spans="1:17">
      <c r="A21" s="4" t="s">
        <v>1085</v>
      </c>
    </row>
    <row r="22" spans="1:17">
      <c r="A22" s="3" t="s">
        <v>1078</v>
      </c>
    </row>
    <row r="23" spans="1:17">
      <c r="A23" s="4" t="s">
        <v>94</v>
      </c>
      <c r="B23" s="4" t="s">
        <v>499</v>
      </c>
      <c r="M23" s="5" t="n">
        <v>2076564</v>
      </c>
      <c r="O23" s="5" t="n">
        <v>1724676</v>
      </c>
      <c r="Q23" s="5" t="n">
        <v>1423110</v>
      </c>
    </row>
    <row r="24" spans="1:17">
      <c r="A24" s="4" t="s">
        <v>1086</v>
      </c>
    </row>
    <row r="25" spans="1:17">
      <c r="A25" s="3" t="s">
        <v>1078</v>
      </c>
    </row>
    <row r="26" spans="1:17">
      <c r="A26" s="4" t="s">
        <v>94</v>
      </c>
      <c r="M26" s="5" t="n">
        <v>58841</v>
      </c>
      <c r="O26" s="5" t="n">
        <v>63368</v>
      </c>
      <c r="Q26" s="5" t="n">
        <v>71096</v>
      </c>
    </row>
    <row r="27" spans="1:17">
      <c r="A27" s="4" t="s">
        <v>1087</v>
      </c>
    </row>
    <row r="28" spans="1:17">
      <c r="A28" s="3" t="s">
        <v>1078</v>
      </c>
    </row>
    <row r="29" spans="1:17">
      <c r="A29" s="4" t="s">
        <v>1082</v>
      </c>
      <c r="C29" s="5" t="n">
        <v>85926</v>
      </c>
      <c r="G29" s="5" t="n">
        <v>89888</v>
      </c>
      <c r="M29" s="5" t="n">
        <v>85926</v>
      </c>
      <c r="O29" s="5" t="n">
        <v>89888</v>
      </c>
    </row>
    <row r="30" spans="1:17">
      <c r="A30" s="4" t="s">
        <v>967</v>
      </c>
    </row>
    <row r="31" spans="1:17">
      <c r="A31" s="3" t="s">
        <v>1078</v>
      </c>
    </row>
    <row r="32" spans="1:17">
      <c r="A32" s="4" t="s">
        <v>1082</v>
      </c>
      <c r="C32" s="5" t="n">
        <v>83223</v>
      </c>
      <c r="G32" s="5" t="n">
        <v>91053</v>
      </c>
      <c r="M32" s="5" t="n">
        <v>83223</v>
      </c>
      <c r="O32" s="5" t="n">
        <v>91053</v>
      </c>
    </row>
    <row r="33" spans="1:17">
      <c r="A33" s="4" t="s">
        <v>966</v>
      </c>
    </row>
    <row r="34" spans="1:17">
      <c r="A34" s="3" t="s">
        <v>1078</v>
      </c>
    </row>
    <row r="35" spans="1:17">
      <c r="A35" s="4" t="s">
        <v>1082</v>
      </c>
      <c r="C35" s="5" t="n">
        <v>49017</v>
      </c>
      <c r="G35" s="5" t="n">
        <v>38501</v>
      </c>
      <c r="M35" s="5" t="n">
        <v>49017</v>
      </c>
      <c r="O35" s="5" t="n">
        <v>38501</v>
      </c>
    </row>
    <row r="36" spans="1:17">
      <c r="A36" s="4" t="s">
        <v>1088</v>
      </c>
    </row>
    <row r="37" spans="1:17">
      <c r="A37" s="3" t="s">
        <v>1078</v>
      </c>
    </row>
    <row r="38" spans="1:17">
      <c r="A38" s="4" t="s">
        <v>1082</v>
      </c>
      <c r="C38" s="5" t="n">
        <v>22961</v>
      </c>
      <c r="G38" s="5" t="n">
        <v>24358</v>
      </c>
      <c r="M38" s="5" t="n">
        <v>22961</v>
      </c>
      <c r="O38" s="5" t="n">
        <v>24358</v>
      </c>
    </row>
    <row r="39" spans="1:17">
      <c r="A39" s="4" t="s">
        <v>1089</v>
      </c>
    </row>
    <row r="40" spans="1:17">
      <c r="A40" s="3" t="s">
        <v>1078</v>
      </c>
    </row>
    <row r="41" spans="1:17">
      <c r="A41" s="4" t="s">
        <v>1082</v>
      </c>
      <c r="C41" s="5" t="n">
        <v>21492</v>
      </c>
      <c r="G41" s="5" t="n">
        <v>22604</v>
      </c>
      <c r="M41" s="5" t="n">
        <v>21492</v>
      </c>
      <c r="O41" s="5" t="n">
        <v>22604</v>
      </c>
    </row>
    <row r="42" spans="1:17">
      <c r="A42" s="4" t="s">
        <v>1090</v>
      </c>
    </row>
    <row r="43" spans="1:17">
      <c r="A43" s="3" t="s">
        <v>1078</v>
      </c>
    </row>
    <row r="44" spans="1:17">
      <c r="A44" s="4" t="s">
        <v>1082</v>
      </c>
      <c r="C44" s="5" t="n">
        <v>22794</v>
      </c>
      <c r="G44" s="5" t="n">
        <v>24561</v>
      </c>
      <c r="M44" s="5" t="n">
        <v>22794</v>
      </c>
      <c r="O44" s="5" t="n">
        <v>24561</v>
      </c>
    </row>
    <row r="45" spans="1:17">
      <c r="A45" s="4" t="s">
        <v>1091</v>
      </c>
    </row>
    <row r="46" spans="1:17">
      <c r="A46" s="3" t="s">
        <v>1078</v>
      </c>
    </row>
    <row r="47" spans="1:17">
      <c r="A47" s="4" t="s">
        <v>1082</v>
      </c>
      <c r="C47" s="5" t="n">
        <v>44423</v>
      </c>
      <c r="G47" s="5" t="n">
        <v>34086</v>
      </c>
      <c r="M47" s="5" t="n">
        <v>44423</v>
      </c>
      <c r="O47" s="5" t="n">
        <v>34086</v>
      </c>
    </row>
    <row r="48" spans="1:17">
      <c r="A48" s="4" t="s">
        <v>1092</v>
      </c>
    </row>
    <row r="49" spans="1:17">
      <c r="A49" s="3" t="s">
        <v>1078</v>
      </c>
    </row>
    <row r="50" spans="1:17">
      <c r="A50" s="4" t="s">
        <v>1082</v>
      </c>
      <c r="C50" s="5" t="n">
        <v>20686</v>
      </c>
      <c r="G50" s="5" t="n">
        <v>23213</v>
      </c>
      <c r="M50" s="5" t="n">
        <v>20686</v>
      </c>
      <c r="O50" s="5" t="n">
        <v>23213</v>
      </c>
    </row>
    <row r="51" spans="1:17">
      <c r="A51" s="4" t="s">
        <v>1093</v>
      </c>
    </row>
    <row r="52" spans="1:17">
      <c r="A52" s="3" t="s">
        <v>1078</v>
      </c>
    </row>
    <row r="53" spans="1:17">
      <c r="A53" s="4" t="s">
        <v>1082</v>
      </c>
      <c r="C53" s="5" t="n">
        <v>64377</v>
      </c>
      <c r="G53" s="5" t="n">
        <v>53059</v>
      </c>
      <c r="M53" s="5" t="n">
        <v>64377</v>
      </c>
      <c r="O53" s="5" t="n">
        <v>53059</v>
      </c>
    </row>
    <row r="54" spans="1:17">
      <c r="A54" s="4" t="s">
        <v>1094</v>
      </c>
    </row>
    <row r="55" spans="1:17">
      <c r="A55" s="3" t="s">
        <v>1078</v>
      </c>
    </row>
    <row r="56" spans="1:17">
      <c r="A56" s="4" t="s">
        <v>94</v>
      </c>
      <c r="M56" s="5" t="n">
        <v>901061</v>
      </c>
      <c r="O56" s="5" t="n">
        <v>781335</v>
      </c>
      <c r="Q56" s="5" t="n">
        <v>718072</v>
      </c>
    </row>
    <row r="57" spans="1:17">
      <c r="A57" s="4" t="s">
        <v>1082</v>
      </c>
      <c r="C57" s="5" t="n">
        <v>64034</v>
      </c>
      <c r="G57" s="5" t="n">
        <v>32977</v>
      </c>
      <c r="M57" s="5" t="n">
        <v>64034</v>
      </c>
      <c r="O57" s="5" t="n">
        <v>32977</v>
      </c>
    </row>
    <row r="58" spans="1:17">
      <c r="A58" s="4" t="s">
        <v>1095</v>
      </c>
    </row>
    <row r="59" spans="1:17">
      <c r="A59" s="3" t="s">
        <v>1078</v>
      </c>
    </row>
    <row r="60" spans="1:17">
      <c r="A60" s="4" t="s">
        <v>94</v>
      </c>
      <c r="B60" s="4" t="s">
        <v>501</v>
      </c>
      <c r="M60" s="5" t="n">
        <v>256069</v>
      </c>
      <c r="O60" s="5" t="n">
        <v>125356</v>
      </c>
      <c r="Q60" s="5" t="n">
        <v>54129</v>
      </c>
    </row>
    <row r="61" spans="1:17">
      <c r="A61" s="4" t="s">
        <v>1096</v>
      </c>
    </row>
    <row r="62" spans="1:17">
      <c r="A62" s="3" t="s">
        <v>1078</v>
      </c>
    </row>
    <row r="63" spans="1:17">
      <c r="A63" s="4" t="s">
        <v>94</v>
      </c>
      <c r="B63" s="4" t="s">
        <v>1097</v>
      </c>
      <c r="M63" s="5" t="n">
        <v>978275</v>
      </c>
      <c r="O63" s="5" t="n">
        <v>881353</v>
      </c>
      <c r="Q63" s="5" t="n">
        <v>722005</v>
      </c>
    </row>
    <row r="64" spans="1:17">
      <c r="A64" s="4" t="s">
        <v>503</v>
      </c>
    </row>
    <row r="65" spans="1:17">
      <c r="A65" s="3" t="s">
        <v>1078</v>
      </c>
    </row>
    <row r="66" spans="1:17">
      <c r="A66" s="4" t="s">
        <v>1098</v>
      </c>
      <c r="M66" s="5" t="n">
        <v>7727</v>
      </c>
      <c r="O66" s="5" t="n">
        <v>6287</v>
      </c>
      <c r="Q66" s="5" t="n">
        <v>0</v>
      </c>
    </row>
    <row r="67" spans="1:17">
      <c r="A67" s="4" t="s">
        <v>39</v>
      </c>
      <c r="C67" s="5" t="n">
        <v>116045</v>
      </c>
      <c r="G67" s="5" t="n">
        <v>120168</v>
      </c>
      <c r="M67" s="5" t="n">
        <v>116045</v>
      </c>
      <c r="O67" s="5" t="n">
        <v>120168</v>
      </c>
    </row>
    <row r="68" spans="1:17">
      <c r="A68" s="4" t="s">
        <v>1099</v>
      </c>
    </row>
    <row r="69" spans="1:17">
      <c r="A69" s="3" t="s">
        <v>1078</v>
      </c>
    </row>
    <row r="70" spans="1:17">
      <c r="A70" s="4" t="s">
        <v>1081</v>
      </c>
      <c r="M70" s="5" t="n">
        <v>-13061</v>
      </c>
      <c r="O70" s="5" t="n">
        <v>-25425</v>
      </c>
      <c r="Q70" s="5" t="n">
        <v>-17628</v>
      </c>
    </row>
    <row r="71" spans="1:17">
      <c r="A71" s="4" t="s">
        <v>120</v>
      </c>
      <c r="M71" s="5" t="n">
        <v>-25584</v>
      </c>
    </row>
    <row r="72" spans="1:17">
      <c r="A72" s="4" t="s">
        <v>1083</v>
      </c>
      <c r="M72" s="5" t="n">
        <v>116803</v>
      </c>
      <c r="O72" s="5" t="n">
        <v>96592</v>
      </c>
      <c r="Q72" s="5" t="n">
        <v>84622</v>
      </c>
    </row>
    <row r="73" spans="1:17">
      <c r="A73" s="4" t="s">
        <v>778</v>
      </c>
    </row>
    <row r="74" spans="1:17">
      <c r="A74" s="3" t="s">
        <v>1078</v>
      </c>
    </row>
    <row r="75" spans="1:17">
      <c r="A75" s="4" t="s">
        <v>94</v>
      </c>
      <c r="M75" s="5" t="n">
        <v>128795</v>
      </c>
      <c r="O75" s="5" t="n">
        <v>138244</v>
      </c>
      <c r="Q75" s="5" t="n">
        <v>147425</v>
      </c>
    </row>
    <row r="76" spans="1:17">
      <c r="A76" s="4" t="s">
        <v>1081</v>
      </c>
      <c r="M76" s="5" t="n">
        <v>-15074</v>
      </c>
      <c r="O76" s="5" t="n">
        <v>-18111</v>
      </c>
      <c r="Q76" s="5" t="n">
        <v>-15258</v>
      </c>
    </row>
    <row r="77" spans="1:17">
      <c r="A77" s="4" t="s">
        <v>1083</v>
      </c>
      <c r="M77" s="5" t="n">
        <v>30747</v>
      </c>
      <c r="O77" s="5" t="n">
        <v>8924</v>
      </c>
      <c r="Q77" s="5" t="n">
        <v>-10699</v>
      </c>
    </row>
    <row r="78" spans="1:17">
      <c r="A78" s="4" t="s">
        <v>42</v>
      </c>
      <c r="C78" s="5" t="n">
        <v>11431</v>
      </c>
      <c r="G78" s="5" t="n">
        <v>24880</v>
      </c>
      <c r="M78" s="5" t="n">
        <v>11431</v>
      </c>
      <c r="O78" s="5" t="n">
        <v>24880</v>
      </c>
      <c r="Q78" s="5" t="n">
        <v>25506</v>
      </c>
    </row>
    <row r="79" spans="1:17">
      <c r="A79" s="4" t="s">
        <v>758</v>
      </c>
    </row>
    <row r="80" spans="1:17">
      <c r="A80" s="3" t="s">
        <v>1078</v>
      </c>
    </row>
    <row r="81" spans="1:17">
      <c r="A81" s="4" t="s">
        <v>94</v>
      </c>
      <c r="M81" s="5" t="n">
        <v>1305285</v>
      </c>
      <c r="O81" s="5" t="n">
        <v>1217162</v>
      </c>
      <c r="Q81" s="5" t="n">
        <v>1149706</v>
      </c>
    </row>
    <row r="82" spans="1:17">
      <c r="A82" s="4" t="s">
        <v>1081</v>
      </c>
      <c r="M82" s="5" t="n">
        <v>-63923</v>
      </c>
      <c r="O82" s="5" t="n">
        <v>-40686</v>
      </c>
      <c r="Q82" s="5" t="n">
        <v>-40075</v>
      </c>
    </row>
    <row r="83" spans="1:17">
      <c r="A83" s="4" t="s">
        <v>1083</v>
      </c>
      <c r="M83" s="5" t="n">
        <v>-165193</v>
      </c>
      <c r="O83" s="5" t="n">
        <v>-213027</v>
      </c>
      <c r="Q83" s="5" t="n">
        <v>-193048</v>
      </c>
    </row>
    <row r="84" spans="1:17">
      <c r="A84" s="4" t="s">
        <v>42</v>
      </c>
      <c r="C84" s="5" t="n">
        <v>147207</v>
      </c>
      <c r="G84" s="5" t="n">
        <v>121752</v>
      </c>
      <c r="M84" s="5" t="n">
        <v>147207</v>
      </c>
      <c r="O84" s="5" t="n">
        <v>121752</v>
      </c>
      <c r="Q84" s="5" t="n">
        <v>124636</v>
      </c>
    </row>
    <row r="85" spans="1:17">
      <c r="A85" s="4" t="s">
        <v>756</v>
      </c>
    </row>
    <row r="86" spans="1:17">
      <c r="A86" s="3" t="s">
        <v>1078</v>
      </c>
    </row>
    <row r="87" spans="1:17">
      <c r="A87" s="4" t="s">
        <v>94</v>
      </c>
      <c r="M87" s="5" t="n">
        <v>588613</v>
      </c>
      <c r="O87" s="5" t="n">
        <v>432638</v>
      </c>
      <c r="Q87" s="5" t="n">
        <v>197075</v>
      </c>
    </row>
    <row r="88" spans="1:17">
      <c r="A88" s="4" t="s">
        <v>1081</v>
      </c>
      <c r="M88" s="5" t="n">
        <v>-56073</v>
      </c>
      <c r="O88" s="5" t="n">
        <v>-47696</v>
      </c>
      <c r="Q88" s="5" t="n">
        <v>-24539</v>
      </c>
    </row>
    <row r="89" spans="1:17">
      <c r="A89" s="4" t="s">
        <v>1083</v>
      </c>
      <c r="M89" s="5" t="n">
        <v>-63833</v>
      </c>
      <c r="O89" s="5" t="n">
        <v>-58643</v>
      </c>
      <c r="Q89" s="5" t="n">
        <v>-23511</v>
      </c>
    </row>
    <row r="90" spans="1:17">
      <c r="A90" s="4" t="s">
        <v>42</v>
      </c>
      <c r="C90" s="5" t="n">
        <v>321805</v>
      </c>
      <c r="G90" s="5" t="n">
        <v>319373</v>
      </c>
      <c r="M90" s="5" t="n">
        <v>321805</v>
      </c>
      <c r="O90" s="5" t="n">
        <v>319373</v>
      </c>
      <c r="Q90" s="5" t="n">
        <v>250487</v>
      </c>
    </row>
    <row r="91" spans="1:17">
      <c r="A91" s="4" t="s">
        <v>697</v>
      </c>
    </row>
    <row r="92" spans="1:17">
      <c r="A92" s="3" t="s">
        <v>1078</v>
      </c>
    </row>
    <row r="93" spans="1:17">
      <c r="A93" s="4" t="s">
        <v>94</v>
      </c>
      <c r="M93" s="5" t="n">
        <v>112712</v>
      </c>
      <c r="O93" s="5" t="n">
        <v>0</v>
      </c>
      <c r="Q93" s="5" t="n">
        <v>0</v>
      </c>
    </row>
    <row r="94" spans="1:17">
      <c r="A94" s="4" t="s">
        <v>1081</v>
      </c>
      <c r="M94" s="5" t="n">
        <v>-10269</v>
      </c>
      <c r="O94" s="5" t="n">
        <v>0</v>
      </c>
      <c r="Q94" s="5" t="n">
        <v>0</v>
      </c>
    </row>
    <row r="95" spans="1:17">
      <c r="A95" s="4" t="s">
        <v>1083</v>
      </c>
      <c r="M95" s="5" t="n">
        <v>2225</v>
      </c>
      <c r="O95" s="5" t="n">
        <v>0</v>
      </c>
      <c r="Q95" s="5" t="n">
        <v>0</v>
      </c>
    </row>
    <row r="96" spans="1:17">
      <c r="A96" s="4" t="s">
        <v>42</v>
      </c>
      <c r="C96" s="7" t="n">
        <v>34520</v>
      </c>
      <c r="G96" s="7" t="n">
        <v>0</v>
      </c>
      <c r="M96" s="5" t="n">
        <v>34520</v>
      </c>
      <c r="O96" s="5" t="n">
        <v>0</v>
      </c>
    </row>
    <row r="97" spans="1:17">
      <c r="A97" s="4" t="s">
        <v>1100</v>
      </c>
    </row>
    <row r="98" spans="1:17">
      <c r="A98" s="3" t="s">
        <v>1078</v>
      </c>
    </row>
    <row r="99" spans="1:17">
      <c r="A99" s="4" t="s">
        <v>1081</v>
      </c>
      <c r="M99" s="5" t="n">
        <v>46402</v>
      </c>
      <c r="O99" s="5" t="n">
        <v>40834</v>
      </c>
      <c r="Q99" s="5" t="n">
        <v>24265</v>
      </c>
    </row>
    <row r="100" spans="1:17">
      <c r="A100" s="4" t="s">
        <v>1101</v>
      </c>
    </row>
    <row r="101" spans="1:17">
      <c r="A101" s="3" t="s">
        <v>1078</v>
      </c>
    </row>
    <row r="102" spans="1:17">
      <c r="A102" s="4" t="s">
        <v>115</v>
      </c>
      <c r="M102" s="5" t="n">
        <v>-9638</v>
      </c>
      <c r="O102" s="5" t="n">
        <v>-4835</v>
      </c>
      <c r="Q102" s="5" t="n">
        <v>-3569</v>
      </c>
    </row>
    <row r="103" spans="1:17">
      <c r="A103" s="4" t="s">
        <v>120</v>
      </c>
    </row>
    <row r="104" spans="1:17">
      <c r="A104" s="3" t="s">
        <v>1078</v>
      </c>
    </row>
    <row r="105" spans="1:17">
      <c r="A105" s="4" t="s">
        <v>115</v>
      </c>
      <c r="M105" s="5" t="n">
        <v>-6257</v>
      </c>
      <c r="O105" s="5" t="n">
        <v>0</v>
      </c>
      <c r="Q105" s="5" t="n">
        <v>0</v>
      </c>
    </row>
    <row r="106" spans="1:17">
      <c r="A106" s="4" t="s">
        <v>120</v>
      </c>
      <c r="M106" s="5" t="n">
        <v>-26700</v>
      </c>
      <c r="O106" s="5" t="n">
        <v>-381</v>
      </c>
      <c r="Q106" s="5" t="n">
        <v>-3202</v>
      </c>
    </row>
    <row r="107" spans="1:17">
      <c r="A107" s="4" t="s">
        <v>1102</v>
      </c>
    </row>
    <row r="108" spans="1:17">
      <c r="A108" s="3" t="s">
        <v>1078</v>
      </c>
    </row>
    <row r="109" spans="1:17">
      <c r="A109" s="4" t="s">
        <v>1103</v>
      </c>
      <c r="M109" s="5" t="n">
        <v>-9556</v>
      </c>
      <c r="N109" s="4" t="s">
        <v>1104</v>
      </c>
      <c r="O109" s="5" t="n">
        <v>-41820</v>
      </c>
      <c r="P109" s="4" t="s">
        <v>1104</v>
      </c>
      <c r="Q109" s="5" t="n">
        <v>0</v>
      </c>
    </row>
    <row r="110" spans="1:17">
      <c r="A110" s="4" t="s">
        <v>1105</v>
      </c>
    </row>
    <row r="111" spans="1:17">
      <c r="A111" s="3" t="s">
        <v>1078</v>
      </c>
    </row>
    <row r="112" spans="1:17">
      <c r="A112" s="4" t="s">
        <v>175</v>
      </c>
      <c r="B112" s="4" t="s">
        <v>1106</v>
      </c>
      <c r="M112" s="7" t="n">
        <v>-40384</v>
      </c>
      <c r="O112" s="7" t="n">
        <v>-6378</v>
      </c>
      <c r="Q112" s="7" t="n">
        <v>-15276</v>
      </c>
    </row>
    <row r="113" spans="1:17"/>
    <row r="114" spans="1:17">
      <c r="A114" s="4" t="s">
        <v>51</v>
      </c>
      <c r="B114" s="4" t="s">
        <v>121</v>
      </c>
    </row>
    <row r="115" spans="1:17">
      <c r="A115" s="4" t="s">
        <v>59</v>
      </c>
      <c r="B115" s="4" t="s">
        <v>1107</v>
      </c>
    </row>
    <row r="116" spans="1:17">
      <c r="A116" s="4" t="s">
        <v>499</v>
      </c>
      <c r="B116" s="4" t="s">
        <v>1108</v>
      </c>
    </row>
    <row r="117" spans="1:17">
      <c r="A117" s="4" t="s">
        <v>501</v>
      </c>
      <c r="B117" s="4" t="s">
        <v>1109</v>
      </c>
    </row>
    <row r="118" spans="1:17">
      <c r="A118" s="4" t="s">
        <v>1097</v>
      </c>
      <c r="B118" s="4" t="s">
        <v>1110</v>
      </c>
    </row>
    <row r="119" spans="1:17">
      <c r="A119" s="4" t="s">
        <v>1104</v>
      </c>
      <c r="B119" s="4" t="s">
        <v>1111</v>
      </c>
    </row>
    <row r="120" spans="1:17">
      <c r="A120" s="4" t="s">
        <v>1106</v>
      </c>
      <c r="B120" s="4" t="s">
        <v>1112</v>
      </c>
    </row>
  </sheetData>
  <mergeCells count="14">
    <mergeCell ref="A1:B2"/>
    <mergeCell ref="C1:J1"/>
    <mergeCell ref="K1:L1"/>
    <mergeCell ref="M1:Q1"/>
    <mergeCell ref="M2:N2"/>
    <mergeCell ref="O2:P2"/>
    <mergeCell ref="A113:P113"/>
    <mergeCell ref="B114:P114"/>
    <mergeCell ref="B115:P115"/>
    <mergeCell ref="B116:P116"/>
    <mergeCell ref="B117:P117"/>
    <mergeCell ref="B118:P118"/>
    <mergeCell ref="B119:P119"/>
    <mergeCell ref="B120:P1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1113</v>
      </c>
      <c r="B1" s="2" t="s">
        <v>1</v>
      </c>
    </row>
    <row r="2" spans="1:8">
      <c r="B2" s="2" t="s">
        <v>2</v>
      </c>
      <c r="D2" s="2" t="s">
        <v>30</v>
      </c>
      <c r="E2" s="2" t="s">
        <v>93</v>
      </c>
      <c r="F2" s="2" t="s">
        <v>481</v>
      </c>
      <c r="G2" s="2" t="s">
        <v>815</v>
      </c>
      <c r="H2" s="2" t="s">
        <v>394</v>
      </c>
    </row>
    <row r="3" spans="1:8">
      <c r="A3" s="3" t="s">
        <v>470</v>
      </c>
    </row>
    <row r="4" spans="1:8">
      <c r="A4" s="4" t="s">
        <v>1114</v>
      </c>
      <c r="B4" s="7" t="n">
        <v>13344</v>
      </c>
    </row>
    <row r="5" spans="1:8">
      <c r="A5" s="4" t="s">
        <v>1115</v>
      </c>
      <c r="B5" s="5" t="n">
        <v>13916</v>
      </c>
    </row>
    <row r="6" spans="1:8">
      <c r="A6" s="4" t="s">
        <v>1116</v>
      </c>
      <c r="B6" s="5" t="n">
        <v>39829</v>
      </c>
    </row>
    <row r="7" spans="1:8">
      <c r="A7" s="4" t="s">
        <v>1117</v>
      </c>
      <c r="B7" s="5" t="n">
        <v>9446</v>
      </c>
    </row>
    <row r="8" spans="1:8">
      <c r="A8" s="4" t="s">
        <v>1118</v>
      </c>
      <c r="B8" s="5" t="n">
        <v>10721</v>
      </c>
    </row>
    <row r="9" spans="1:8">
      <c r="A9" s="4" t="s">
        <v>1119</v>
      </c>
      <c r="B9" s="5" t="n">
        <v>32736</v>
      </c>
    </row>
    <row r="10" spans="1:8">
      <c r="A10" s="4" t="s">
        <v>1120</v>
      </c>
      <c r="B10" s="5" t="n">
        <v>8893</v>
      </c>
    </row>
    <row r="11" spans="1:8">
      <c r="A11" s="4" t="s">
        <v>1121</v>
      </c>
      <c r="B11" s="5" t="n">
        <v>7590</v>
      </c>
    </row>
    <row r="12" spans="1:8">
      <c r="A12" s="4" t="s">
        <v>1122</v>
      </c>
      <c r="B12" s="5" t="n">
        <v>29052</v>
      </c>
    </row>
    <row r="13" spans="1:8">
      <c r="A13" s="4" t="s">
        <v>1123</v>
      </c>
      <c r="B13" s="5" t="n">
        <v>7426</v>
      </c>
    </row>
    <row r="14" spans="1:8">
      <c r="A14" s="4" t="s">
        <v>1124</v>
      </c>
      <c r="B14" s="5" t="n">
        <v>3992</v>
      </c>
    </row>
    <row r="15" spans="1:8">
      <c r="A15" s="4" t="s">
        <v>1125</v>
      </c>
      <c r="B15" s="5" t="n">
        <v>23987</v>
      </c>
    </row>
    <row r="16" spans="1:8">
      <c r="A16" s="4" t="s">
        <v>1126</v>
      </c>
      <c r="B16" s="5" t="n">
        <v>4522</v>
      </c>
    </row>
    <row r="17" spans="1:8">
      <c r="A17" s="4" t="s">
        <v>1127</v>
      </c>
      <c r="B17" s="5" t="n">
        <v>1838</v>
      </c>
    </row>
    <row r="18" spans="1:8">
      <c r="A18" s="4" t="s">
        <v>1128</v>
      </c>
      <c r="B18" s="5" t="n">
        <v>18929</v>
      </c>
    </row>
    <row r="19" spans="1:8">
      <c r="A19" s="4" t="s">
        <v>1129</v>
      </c>
      <c r="B19" s="5" t="n">
        <v>6512</v>
      </c>
    </row>
    <row r="20" spans="1:8">
      <c r="A20" s="4" t="s">
        <v>1130</v>
      </c>
      <c r="B20" s="5" t="n">
        <v>3253</v>
      </c>
    </row>
    <row r="21" spans="1:8">
      <c r="A21" s="4" t="s">
        <v>1131</v>
      </c>
      <c r="B21" s="5" t="n">
        <v>56168</v>
      </c>
    </row>
    <row r="22" spans="1:8">
      <c r="A22" s="4" t="s">
        <v>1132</v>
      </c>
      <c r="B22" s="5" t="n">
        <v>50143</v>
      </c>
    </row>
    <row r="23" spans="1:8">
      <c r="A23" s="4" t="s">
        <v>1133</v>
      </c>
      <c r="B23" s="5" t="n">
        <v>41310</v>
      </c>
    </row>
    <row r="24" spans="1:8">
      <c r="A24" s="4" t="s">
        <v>1134</v>
      </c>
      <c r="B24" s="5" t="n">
        <v>200701</v>
      </c>
    </row>
    <row r="25" spans="1:8">
      <c r="A25" s="4" t="s">
        <v>1135</v>
      </c>
      <c r="B25" s="7" t="n">
        <v>29697</v>
      </c>
    </row>
    <row r="26" spans="1:8">
      <c r="A26" s="4" t="s">
        <v>1027</v>
      </c>
      <c r="B26" s="4" t="s">
        <v>1028</v>
      </c>
    </row>
    <row r="27" spans="1:8">
      <c r="A27" s="4" t="s">
        <v>1136</v>
      </c>
      <c r="B27" s="7" t="n">
        <v>6460</v>
      </c>
    </row>
    <row r="28" spans="1:8">
      <c r="A28" s="4" t="s">
        <v>1137</v>
      </c>
      <c r="B28" s="5" t="n">
        <v>40771</v>
      </c>
    </row>
    <row r="29" spans="1:8">
      <c r="A29" s="4" t="s">
        <v>1138</v>
      </c>
      <c r="B29" s="5" t="n">
        <v>26550</v>
      </c>
    </row>
    <row r="30" spans="1:8">
      <c r="A30" s="4" t="s">
        <v>1139</v>
      </c>
      <c r="B30" s="5" t="n">
        <v>39879</v>
      </c>
    </row>
    <row r="31" spans="1:8">
      <c r="A31" s="4" t="s">
        <v>552</v>
      </c>
      <c r="B31" s="5" t="n">
        <v>0</v>
      </c>
      <c r="C31" s="4" t="s">
        <v>51</v>
      </c>
      <c r="H31" s="7" t="n">
        <v>1185</v>
      </c>
    </row>
    <row r="32" spans="1:8">
      <c r="A32" s="4" t="s">
        <v>1073</v>
      </c>
      <c r="F32" s="7" t="n">
        <v>12000</v>
      </c>
    </row>
    <row r="33" spans="1:8">
      <c r="A33" s="4" t="s">
        <v>1140</v>
      </c>
      <c r="B33" s="5" t="n">
        <v>13959</v>
      </c>
      <c r="D33" s="7" t="n">
        <v>12943</v>
      </c>
      <c r="E33" s="7" t="n">
        <v>16926</v>
      </c>
    </row>
    <row r="34" spans="1:8">
      <c r="A34" s="4" t="s">
        <v>1141</v>
      </c>
      <c r="B34" s="5" t="n">
        <v>30542</v>
      </c>
    </row>
    <row r="35" spans="1:8">
      <c r="A35" s="4" t="s">
        <v>1142</v>
      </c>
      <c r="B35" s="5" t="n">
        <v>79452</v>
      </c>
    </row>
    <row r="36" spans="1:8">
      <c r="A36" s="4" t="s">
        <v>1143</v>
      </c>
      <c r="B36" s="5" t="n">
        <v>494809</v>
      </c>
    </row>
    <row r="37" spans="1:8">
      <c r="A37" s="4" t="s">
        <v>1144</v>
      </c>
      <c r="B37" s="5" t="n">
        <v>1184</v>
      </c>
    </row>
    <row r="38" spans="1:8">
      <c r="A38" s="4" t="s">
        <v>1145</v>
      </c>
      <c r="B38" s="5" t="n">
        <v>768</v>
      </c>
    </row>
    <row r="39" spans="1:8">
      <c r="A39" s="4" t="s">
        <v>1146</v>
      </c>
      <c r="B39" s="5" t="n">
        <v>275823</v>
      </c>
    </row>
    <row r="40" spans="1:8">
      <c r="A40" s="4" t="s">
        <v>1147</v>
      </c>
      <c r="B40" s="5" t="n">
        <v>882578</v>
      </c>
    </row>
    <row r="41" spans="1:8">
      <c r="A41" s="4" t="s">
        <v>558</v>
      </c>
    </row>
    <row r="42" spans="1:8">
      <c r="A42" s="3" t="s">
        <v>470</v>
      </c>
    </row>
    <row r="43" spans="1:8">
      <c r="A43" s="4" t="s">
        <v>552</v>
      </c>
      <c r="B43" s="5" t="n">
        <v>44049</v>
      </c>
    </row>
    <row r="44" spans="1:8">
      <c r="A44" s="4" t="s">
        <v>756</v>
      </c>
    </row>
    <row r="45" spans="1:8">
      <c r="A45" s="3" t="s">
        <v>470</v>
      </c>
    </row>
    <row r="46" spans="1:8">
      <c r="A46" s="4" t="s">
        <v>552</v>
      </c>
      <c r="B46" s="5" t="n">
        <v>2075</v>
      </c>
    </row>
    <row r="47" spans="1:8">
      <c r="A47" s="4" t="s">
        <v>1148</v>
      </c>
    </row>
    <row r="48" spans="1:8">
      <c r="A48" s="3" t="s">
        <v>470</v>
      </c>
    </row>
    <row r="49" spans="1:8">
      <c r="A49" s="4" t="s">
        <v>1135</v>
      </c>
      <c r="B49" s="5" t="n">
        <v>5000</v>
      </c>
    </row>
    <row r="50" spans="1:8">
      <c r="A50" s="4" t="s">
        <v>1149</v>
      </c>
    </row>
    <row r="51" spans="1:8">
      <c r="A51" s="3" t="s">
        <v>470</v>
      </c>
    </row>
    <row r="52" spans="1:8">
      <c r="A52" s="4" t="s">
        <v>1135</v>
      </c>
      <c r="B52" s="5" t="n">
        <v>5540</v>
      </c>
    </row>
    <row r="53" spans="1:8">
      <c r="A53" s="4" t="s">
        <v>1150</v>
      </c>
    </row>
    <row r="54" spans="1:8">
      <c r="A54" s="3" t="s">
        <v>470</v>
      </c>
    </row>
    <row r="55" spans="1:8">
      <c r="A55" s="4" t="s">
        <v>1135</v>
      </c>
      <c r="B55" s="5" t="n">
        <v>5672</v>
      </c>
    </row>
    <row r="56" spans="1:8">
      <c r="A56" s="4" t="s">
        <v>1151</v>
      </c>
    </row>
    <row r="57" spans="1:8">
      <c r="A57" s="3" t="s">
        <v>470</v>
      </c>
    </row>
    <row r="58" spans="1:8">
      <c r="A58" s="4" t="s">
        <v>1135</v>
      </c>
      <c r="B58" s="5" t="n">
        <v>2358</v>
      </c>
    </row>
    <row r="59" spans="1:8">
      <c r="A59" s="4" t="s">
        <v>1152</v>
      </c>
    </row>
    <row r="60" spans="1:8">
      <c r="A60" s="3" t="s">
        <v>470</v>
      </c>
    </row>
    <row r="61" spans="1:8">
      <c r="A61" s="4" t="s">
        <v>1135</v>
      </c>
      <c r="B61" s="5" t="n">
        <v>2605</v>
      </c>
    </row>
    <row r="62" spans="1:8">
      <c r="A62" s="4" t="s">
        <v>1153</v>
      </c>
    </row>
    <row r="63" spans="1:8">
      <c r="A63" s="3" t="s">
        <v>470</v>
      </c>
    </row>
    <row r="64" spans="1:8">
      <c r="A64" s="4" t="s">
        <v>1135</v>
      </c>
      <c r="B64" s="5" t="n">
        <v>8522</v>
      </c>
    </row>
    <row r="65" spans="1:8">
      <c r="A65" s="4" t="s">
        <v>1154</v>
      </c>
    </row>
    <row r="66" spans="1:8">
      <c r="A66" s="3" t="s">
        <v>470</v>
      </c>
    </row>
    <row r="67" spans="1:8">
      <c r="A67" s="4" t="s">
        <v>1115</v>
      </c>
      <c r="B67" s="5" t="n">
        <v>12569</v>
      </c>
    </row>
    <row r="68" spans="1:8">
      <c r="A68" s="4" t="s">
        <v>1118</v>
      </c>
      <c r="B68" s="5" t="n">
        <v>12569</v>
      </c>
    </row>
    <row r="69" spans="1:8">
      <c r="A69" s="4" t="s">
        <v>1121</v>
      </c>
      <c r="B69" s="5" t="n">
        <v>12569</v>
      </c>
    </row>
    <row r="70" spans="1:8">
      <c r="A70" s="4" t="s">
        <v>1124</v>
      </c>
      <c r="B70" s="5" t="n">
        <v>12569</v>
      </c>
    </row>
    <row r="71" spans="1:8">
      <c r="A71" s="4" t="s">
        <v>1127</v>
      </c>
      <c r="B71" s="5" t="n">
        <v>12569</v>
      </c>
    </row>
    <row r="72" spans="1:8">
      <c r="A72" s="4" t="s">
        <v>1130</v>
      </c>
      <c r="B72" s="5" t="n">
        <v>46403</v>
      </c>
    </row>
    <row r="73" spans="1:8">
      <c r="A73" s="4" t="s">
        <v>1133</v>
      </c>
      <c r="B73" s="5" t="n">
        <v>109248</v>
      </c>
    </row>
    <row r="74" spans="1:8">
      <c r="A74" s="4" t="s">
        <v>822</v>
      </c>
    </row>
    <row r="75" spans="1:8">
      <c r="A75" s="3" t="s">
        <v>470</v>
      </c>
    </row>
    <row r="76" spans="1:8">
      <c r="A76" s="4" t="s">
        <v>824</v>
      </c>
      <c r="B76" s="5" t="n">
        <v>814000</v>
      </c>
      <c r="G76" s="7" t="n">
        <v>1045000</v>
      </c>
    </row>
    <row r="77" spans="1:8">
      <c r="A77" s="4" t="s">
        <v>841</v>
      </c>
    </row>
    <row r="78" spans="1:8">
      <c r="A78" s="3" t="s">
        <v>470</v>
      </c>
    </row>
    <row r="79" spans="1:8">
      <c r="A79" s="4" t="s">
        <v>842</v>
      </c>
      <c r="B79" s="5" t="n">
        <v>690000</v>
      </c>
      <c r="G79" s="5" t="n">
        <v>745000</v>
      </c>
    </row>
    <row r="80" spans="1:8">
      <c r="A80" s="4" t="s">
        <v>836</v>
      </c>
    </row>
    <row r="81" spans="1:8">
      <c r="A81" s="3" t="s">
        <v>470</v>
      </c>
    </row>
    <row r="82" spans="1:8">
      <c r="A82" s="4" t="s">
        <v>837</v>
      </c>
      <c r="B82" s="7" t="n">
        <v>124000</v>
      </c>
      <c r="G82" s="7" t="n">
        <v>300000</v>
      </c>
    </row>
    <row r="83" spans="1:8"/>
    <row r="84" spans="1:8">
      <c r="A84" s="4" t="s">
        <v>51</v>
      </c>
      <c r="B84" s="4" t="s">
        <v>591</v>
      </c>
    </row>
  </sheetData>
  <mergeCells count="5">
    <mergeCell ref="A1:A2"/>
    <mergeCell ref="B1:E1"/>
    <mergeCell ref="B2:C2"/>
    <mergeCell ref="A83:H83"/>
    <mergeCell ref="B84:H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14"/>
  </cols>
  <sheetData>
    <row r="1" spans="1:6">
      <c r="A1" s="1" t="s">
        <v>1155</v>
      </c>
      <c r="C1" s="2" t="s">
        <v>1</v>
      </c>
    </row>
    <row r="2" spans="1:6">
      <c r="C2" s="2" t="s">
        <v>2</v>
      </c>
      <c r="E2" s="2" t="s">
        <v>30</v>
      </c>
      <c r="F2" s="2" t="s">
        <v>93</v>
      </c>
    </row>
    <row r="3" spans="1:6">
      <c r="A3" s="3" t="s">
        <v>474</v>
      </c>
    </row>
    <row r="4" spans="1:6">
      <c r="A4" s="4" t="s">
        <v>1156</v>
      </c>
      <c r="C4" s="5" t="n">
        <v>135</v>
      </c>
    </row>
    <row r="5" spans="1:6">
      <c r="A5" s="4" t="s">
        <v>1157</v>
      </c>
      <c r="C5" s="7" t="n">
        <v>4810</v>
      </c>
      <c r="E5" s="7" t="n">
        <v>0</v>
      </c>
    </row>
    <row r="6" spans="1:6">
      <c r="A6" s="4" t="s">
        <v>120</v>
      </c>
      <c r="B6" s="4" t="s">
        <v>51</v>
      </c>
      <c r="C6" s="5" t="n">
        <v>26700</v>
      </c>
      <c r="E6" s="5" t="n">
        <v>381</v>
      </c>
      <c r="F6" s="7" t="n">
        <v>3202</v>
      </c>
    </row>
    <row r="7" spans="1:6">
      <c r="A7" s="4" t="s">
        <v>1158</v>
      </c>
      <c r="C7" s="5" t="n">
        <v>-15022</v>
      </c>
    </row>
    <row r="8" spans="1:6">
      <c r="A8" s="4" t="s">
        <v>1159</v>
      </c>
      <c r="B8" s="4" t="s">
        <v>59</v>
      </c>
      <c r="C8" s="5" t="n">
        <v>6868</v>
      </c>
    </row>
    <row r="9" spans="1:6">
      <c r="A9" s="4" t="s">
        <v>120</v>
      </c>
    </row>
    <row r="10" spans="1:6">
      <c r="A10" s="3" t="s">
        <v>474</v>
      </c>
    </row>
    <row r="11" spans="1:6">
      <c r="A11" s="4" t="s">
        <v>120</v>
      </c>
      <c r="C11" s="5" t="n">
        <v>26700</v>
      </c>
      <c r="E11" s="5" t="n">
        <v>381</v>
      </c>
      <c r="F11" s="7" t="n">
        <v>3202</v>
      </c>
    </row>
    <row r="12" spans="1:6">
      <c r="A12" s="4" t="s">
        <v>1150</v>
      </c>
    </row>
    <row r="13" spans="1:6">
      <c r="A13" s="3" t="s">
        <v>474</v>
      </c>
    </row>
    <row r="14" spans="1:6">
      <c r="A14" s="4" t="s">
        <v>120</v>
      </c>
      <c r="C14" s="5" t="n">
        <v>2049</v>
      </c>
    </row>
    <row r="15" spans="1:6">
      <c r="A15" s="4" t="s">
        <v>1160</v>
      </c>
    </row>
    <row r="16" spans="1:6">
      <c r="A16" s="3" t="s">
        <v>474</v>
      </c>
    </row>
    <row r="17" spans="1:6">
      <c r="A17" s="4" t="s">
        <v>1157</v>
      </c>
      <c r="C17" s="5" t="n">
        <v>4602</v>
      </c>
      <c r="E17" s="5" t="n">
        <v>0</v>
      </c>
    </row>
    <row r="18" spans="1:6">
      <c r="A18" s="4" t="s">
        <v>120</v>
      </c>
      <c r="C18" s="5" t="n">
        <v>24020</v>
      </c>
    </row>
    <row r="19" spans="1:6">
      <c r="A19" s="4" t="s">
        <v>1158</v>
      </c>
      <c r="C19" s="5" t="n">
        <v>-13161</v>
      </c>
    </row>
    <row r="20" spans="1:6">
      <c r="A20" s="4" t="s">
        <v>1159</v>
      </c>
      <c r="B20" s="4" t="s">
        <v>59</v>
      </c>
      <c r="C20" s="5" t="n">
        <v>6257</v>
      </c>
    </row>
    <row r="21" spans="1:6">
      <c r="A21" s="4" t="s">
        <v>1161</v>
      </c>
    </row>
    <row r="22" spans="1:6">
      <c r="A22" s="3" t="s">
        <v>474</v>
      </c>
    </row>
    <row r="23" spans="1:6">
      <c r="A23" s="4" t="s">
        <v>1157</v>
      </c>
      <c r="C23" s="5" t="n">
        <v>208</v>
      </c>
      <c r="D23" s="4" t="s">
        <v>499</v>
      </c>
      <c r="E23" s="7" t="n">
        <v>0</v>
      </c>
    </row>
    <row r="24" spans="1:6">
      <c r="A24" s="4" t="s">
        <v>120</v>
      </c>
      <c r="B24" s="4" t="s">
        <v>499</v>
      </c>
      <c r="C24" s="5" t="n">
        <v>2680</v>
      </c>
    </row>
    <row r="25" spans="1:6">
      <c r="A25" s="4" t="s">
        <v>1158</v>
      </c>
      <c r="B25" s="4" t="s">
        <v>499</v>
      </c>
      <c r="C25" s="5" t="n">
        <v>-1861</v>
      </c>
    </row>
    <row r="26" spans="1:6">
      <c r="A26" s="4" t="s">
        <v>1159</v>
      </c>
      <c r="B26" s="4" t="s">
        <v>1162</v>
      </c>
      <c r="C26" s="5" t="n">
        <v>611</v>
      </c>
    </row>
    <row r="27" spans="1:6">
      <c r="A27" s="4" t="s">
        <v>1099</v>
      </c>
    </row>
    <row r="28" spans="1:6">
      <c r="A28" s="3" t="s">
        <v>474</v>
      </c>
    </row>
    <row r="29" spans="1:6">
      <c r="A29" s="4" t="s">
        <v>120</v>
      </c>
      <c r="C29" s="5" t="n">
        <v>25584</v>
      </c>
    </row>
    <row r="30" spans="1:6">
      <c r="A30" s="4" t="s">
        <v>697</v>
      </c>
    </row>
    <row r="31" spans="1:6">
      <c r="A31" s="3" t="s">
        <v>474</v>
      </c>
    </row>
    <row r="32" spans="1:6">
      <c r="A32" s="4" t="s">
        <v>1163</v>
      </c>
      <c r="C32" s="7" t="n">
        <v>1116</v>
      </c>
    </row>
    <row r="33" spans="1:6">
      <c r="A33" s="4" t="s">
        <v>1164</v>
      </c>
    </row>
    <row r="34" spans="1:6">
      <c r="A34" s="3" t="s">
        <v>474</v>
      </c>
    </row>
    <row r="35" spans="1:6">
      <c r="A35" s="4" t="s">
        <v>1156</v>
      </c>
      <c r="C35" s="5" t="n">
        <v>3000</v>
      </c>
    </row>
    <row r="36" spans="1:6"/>
    <row r="37" spans="1:6">
      <c r="A37" s="4" t="s">
        <v>51</v>
      </c>
      <c r="B37" s="4" t="s">
        <v>121</v>
      </c>
    </row>
    <row r="38" spans="1:6">
      <c r="A38" s="4" t="s">
        <v>59</v>
      </c>
      <c r="B38" s="4" t="s">
        <v>1165</v>
      </c>
    </row>
    <row r="39" spans="1:6">
      <c r="A39" s="4" t="s">
        <v>499</v>
      </c>
      <c r="B39" s="4" t="s">
        <v>1166</v>
      </c>
    </row>
  </sheetData>
  <mergeCells count="7">
    <mergeCell ref="A1:B2"/>
    <mergeCell ref="C1:F1"/>
    <mergeCell ref="C2:D2"/>
    <mergeCell ref="A36:E36"/>
    <mergeCell ref="B37:E37"/>
    <mergeCell ref="B38:E38"/>
    <mergeCell ref="B39:E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67</v>
      </c>
      <c r="B1" s="2" t="s">
        <v>1061</v>
      </c>
      <c r="R1" s="2" t="s">
        <v>1</v>
      </c>
    </row>
    <row r="2" spans="1:23">
      <c r="B2" s="2" t="s">
        <v>2</v>
      </c>
      <c r="D2" s="2" t="s">
        <v>1168</v>
      </c>
      <c r="F2" s="2" t="s">
        <v>4</v>
      </c>
      <c r="H2" s="2" t="s">
        <v>1169</v>
      </c>
      <c r="J2" s="2" t="s">
        <v>30</v>
      </c>
      <c r="L2" s="2" t="s">
        <v>1170</v>
      </c>
      <c r="N2" s="2" t="s">
        <v>1171</v>
      </c>
      <c r="P2" s="2" t="s">
        <v>1172</v>
      </c>
      <c r="R2" s="2" t="s">
        <v>2</v>
      </c>
      <c r="T2" s="2" t="s">
        <v>30</v>
      </c>
      <c r="V2" s="2" t="s">
        <v>93</v>
      </c>
    </row>
    <row r="3" spans="1:23">
      <c r="A3" s="3" t="s">
        <v>285</v>
      </c>
    </row>
    <row r="4" spans="1:23">
      <c r="A4" s="4" t="s">
        <v>94</v>
      </c>
      <c r="B4" s="7" t="n">
        <v>564256</v>
      </c>
      <c r="D4" s="7" t="n">
        <v>550585</v>
      </c>
      <c r="F4" s="7" t="n">
        <v>576851</v>
      </c>
      <c r="H4" s="7" t="n">
        <v>443713</v>
      </c>
      <c r="J4" s="7" t="n">
        <v>479205</v>
      </c>
      <c r="L4" s="7" t="n">
        <v>436817</v>
      </c>
      <c r="N4" s="7" t="n">
        <v>496274</v>
      </c>
      <c r="P4" s="7" t="n">
        <v>375748</v>
      </c>
      <c r="R4" s="7" t="n">
        <v>2135405</v>
      </c>
      <c r="T4" s="7" t="n">
        <v>1788044</v>
      </c>
      <c r="V4" s="7" t="n">
        <v>1494206</v>
      </c>
    </row>
    <row r="5" spans="1:23">
      <c r="A5" s="4" t="s">
        <v>116</v>
      </c>
      <c r="B5" s="5" t="n">
        <v>279077</v>
      </c>
      <c r="C5" s="4" t="s">
        <v>51</v>
      </c>
      <c r="D5" s="5" t="n">
        <v>268482</v>
      </c>
      <c r="E5" s="4" t="s">
        <v>51</v>
      </c>
      <c r="F5" s="5" t="n">
        <v>276366</v>
      </c>
      <c r="G5" s="4" t="s">
        <v>51</v>
      </c>
      <c r="H5" s="5" t="n">
        <v>213050</v>
      </c>
      <c r="I5" s="4" t="s">
        <v>51</v>
      </c>
      <c r="J5" s="5" t="n">
        <v>222097</v>
      </c>
      <c r="K5" s="4" t="s">
        <v>51</v>
      </c>
      <c r="L5" s="5" t="n">
        <v>196911</v>
      </c>
      <c r="M5" s="4" t="s">
        <v>51</v>
      </c>
      <c r="N5" s="5" t="n">
        <v>197462</v>
      </c>
      <c r="O5" s="4" t="s">
        <v>51</v>
      </c>
      <c r="P5" s="5" t="n">
        <v>157170</v>
      </c>
      <c r="Q5" s="4" t="s">
        <v>51</v>
      </c>
      <c r="R5" s="5" t="n">
        <v>1036975</v>
      </c>
      <c r="S5" s="4" t="s">
        <v>59</v>
      </c>
      <c r="T5" s="5" t="n">
        <v>773640</v>
      </c>
      <c r="U5" s="4" t="s">
        <v>59</v>
      </c>
      <c r="V5" s="5" t="n">
        <v>568572</v>
      </c>
      <c r="W5" s="4" t="s">
        <v>59</v>
      </c>
    </row>
    <row r="6" spans="1:23">
      <c r="A6" s="4" t="s">
        <v>107</v>
      </c>
      <c r="B6" s="5" t="n">
        <v>-34513</v>
      </c>
      <c r="D6" s="5" t="n">
        <v>-42678</v>
      </c>
      <c r="F6" s="5" t="n">
        <v>35022</v>
      </c>
      <c r="H6" s="5" t="n">
        <v>-30030</v>
      </c>
      <c r="J6" s="5" t="n">
        <v>17169</v>
      </c>
      <c r="L6" s="5" t="n">
        <v>-35771</v>
      </c>
      <c r="N6" s="5" t="n">
        <v>58991</v>
      </c>
      <c r="P6" s="5" t="n">
        <v>10022</v>
      </c>
      <c r="R6" s="5" t="n">
        <v>-72199</v>
      </c>
      <c r="T6" s="5" t="n">
        <v>50411</v>
      </c>
      <c r="V6" s="5" t="n">
        <v>89312</v>
      </c>
    </row>
    <row r="7" spans="1:23">
      <c r="A7" s="4" t="s">
        <v>147</v>
      </c>
      <c r="B7" s="7" t="n">
        <v>-34702</v>
      </c>
      <c r="D7" s="7" t="n">
        <v>-42934</v>
      </c>
      <c r="F7" s="7" t="n">
        <v>35028</v>
      </c>
      <c r="H7" s="7" t="n">
        <v>-29103</v>
      </c>
      <c r="J7" s="7" t="n">
        <v>16930</v>
      </c>
      <c r="L7" s="7" t="n">
        <v>-32671</v>
      </c>
      <c r="N7" s="7" t="n">
        <v>59319</v>
      </c>
      <c r="P7" s="7" t="n">
        <v>10771</v>
      </c>
      <c r="R7" s="7" t="n">
        <v>-71711</v>
      </c>
      <c r="T7" s="7" t="n">
        <v>54349</v>
      </c>
      <c r="V7" s="7" t="n">
        <v>92212</v>
      </c>
    </row>
    <row r="8" spans="1:23">
      <c r="A8" s="4" t="s">
        <v>110</v>
      </c>
      <c r="B8" s="9" t="n">
        <v>-1.11</v>
      </c>
      <c r="D8" s="9" t="n">
        <v>-1.38</v>
      </c>
      <c r="F8" s="9" t="n">
        <v>1.12</v>
      </c>
      <c r="H8" s="9" t="n">
        <v>-0.92</v>
      </c>
      <c r="J8" s="9" t="n">
        <v>0.54</v>
      </c>
      <c r="L8" s="9" t="n">
        <v>-1.04</v>
      </c>
      <c r="N8" s="9" t="n">
        <v>1.89</v>
      </c>
      <c r="P8" s="9" t="n">
        <v>0.33</v>
      </c>
      <c r="R8" s="9" t="n">
        <v>-2.29</v>
      </c>
      <c r="T8" s="9" t="n">
        <v>1.72</v>
      </c>
      <c r="V8" s="9" t="n">
        <v>2.82</v>
      </c>
    </row>
    <row r="9" spans="1:23">
      <c r="A9" s="4" t="s">
        <v>1173</v>
      </c>
      <c r="B9" s="9" t="n">
        <v>-1.11</v>
      </c>
      <c r="D9" s="9" t="n">
        <v>-1.38</v>
      </c>
      <c r="F9" s="9" t="n">
        <v>1.07</v>
      </c>
      <c r="H9" s="9" t="n">
        <v>-0.92</v>
      </c>
      <c r="J9" s="9" t="n">
        <v>0.51</v>
      </c>
      <c r="L9" s="9" t="n">
        <v>-1.04</v>
      </c>
      <c r="N9" s="9" t="n">
        <v>1.81</v>
      </c>
      <c r="P9" s="9" t="n">
        <v>0.32</v>
      </c>
      <c r="R9" s="9" t="n">
        <v>-2.29</v>
      </c>
      <c r="T9" s="9" t="n">
        <v>1.64</v>
      </c>
      <c r="V9" s="9" t="n">
        <v>2.73</v>
      </c>
    </row>
    <row r="10" spans="1:23"/>
    <row r="11" spans="1:23">
      <c r="A11" s="4" t="s">
        <v>51</v>
      </c>
      <c r="B11" s="4" t="s">
        <v>1174</v>
      </c>
    </row>
    <row r="12" spans="1:23">
      <c r="A12" s="4" t="s">
        <v>59</v>
      </c>
      <c r="B12" s="4" t="s">
        <v>12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93</v>
      </c>
    </row>
    <row r="3" spans="1:4">
      <c r="A3" s="3" t="s">
        <v>170</v>
      </c>
    </row>
    <row r="4" spans="1:4">
      <c r="A4" s="4" t="s">
        <v>107</v>
      </c>
      <c r="B4" s="7" t="n">
        <v>-72199</v>
      </c>
      <c r="C4" s="7" t="n">
        <v>50411</v>
      </c>
      <c r="D4" s="7" t="n">
        <v>89312</v>
      </c>
    </row>
    <row r="5" spans="1:4">
      <c r="A5" s="3" t="s">
        <v>171</v>
      </c>
    </row>
    <row r="6" spans="1:4">
      <c r="A6" s="4" t="s">
        <v>172</v>
      </c>
      <c r="B6" s="5" t="n">
        <v>158400</v>
      </c>
      <c r="C6" s="5" t="n">
        <v>131918</v>
      </c>
      <c r="D6" s="5" t="n">
        <v>97500</v>
      </c>
    </row>
    <row r="7" spans="1:4">
      <c r="A7" s="4" t="s">
        <v>101</v>
      </c>
      <c r="B7" s="5" t="n">
        <v>9556</v>
      </c>
      <c r="C7" s="5" t="n">
        <v>30841</v>
      </c>
      <c r="D7" s="5" t="n">
        <v>0</v>
      </c>
    </row>
    <row r="8" spans="1:4">
      <c r="A8" s="4" t="s">
        <v>115</v>
      </c>
      <c r="B8" s="5" t="n">
        <v>48627</v>
      </c>
      <c r="C8" s="5" t="n">
        <v>23772</v>
      </c>
      <c r="D8" s="5" t="n">
        <v>24075</v>
      </c>
    </row>
    <row r="9" spans="1:4">
      <c r="A9" s="4" t="s">
        <v>173</v>
      </c>
      <c r="B9" s="5" t="n">
        <v>-41358</v>
      </c>
      <c r="C9" s="5" t="n">
        <v>-15922</v>
      </c>
      <c r="D9" s="5" t="n">
        <v>-14940</v>
      </c>
    </row>
    <row r="10" spans="1:4">
      <c r="A10" s="4" t="s">
        <v>174</v>
      </c>
      <c r="B10" s="5" t="n">
        <v>2408</v>
      </c>
      <c r="C10" s="5" t="n">
        <v>10979</v>
      </c>
      <c r="D10" s="5" t="n">
        <v>0</v>
      </c>
    </row>
    <row r="11" spans="1:4">
      <c r="A11" s="4" t="s">
        <v>175</v>
      </c>
      <c r="B11" s="5" t="n">
        <v>39377</v>
      </c>
      <c r="C11" s="5" t="n">
        <v>0</v>
      </c>
      <c r="D11" s="5" t="n">
        <v>14890</v>
      </c>
    </row>
    <row r="12" spans="1:4">
      <c r="A12" s="4" t="s">
        <v>176</v>
      </c>
      <c r="B12" s="5" t="n">
        <v>-2268</v>
      </c>
      <c r="C12" s="5" t="n">
        <v>0</v>
      </c>
      <c r="D12" s="5" t="n">
        <v>0</v>
      </c>
    </row>
    <row r="13" spans="1:4">
      <c r="A13" s="4" t="s">
        <v>177</v>
      </c>
      <c r="B13" s="5" t="n">
        <v>15813</v>
      </c>
      <c r="C13" s="5" t="n">
        <v>-8163</v>
      </c>
      <c r="D13" s="5" t="n">
        <v>-1868</v>
      </c>
    </row>
    <row r="14" spans="1:4">
      <c r="A14" s="4" t="s">
        <v>178</v>
      </c>
      <c r="B14" s="5" t="n">
        <v>0</v>
      </c>
      <c r="C14" s="5" t="n">
        <v>-8613</v>
      </c>
      <c r="D14" s="5" t="n">
        <v>-8055</v>
      </c>
    </row>
    <row r="15" spans="1:4">
      <c r="A15" s="4" t="s">
        <v>179</v>
      </c>
      <c r="B15" s="5" t="n">
        <v>-5690</v>
      </c>
      <c r="C15" s="5" t="n">
        <v>-9199</v>
      </c>
      <c r="D15" s="5" t="n">
        <v>-6455</v>
      </c>
    </row>
    <row r="16" spans="1:4">
      <c r="A16" s="4" t="s">
        <v>180</v>
      </c>
      <c r="B16" s="5" t="n">
        <v>2886</v>
      </c>
      <c r="C16" s="5" t="n">
        <v>5784</v>
      </c>
      <c r="D16" s="5" t="n">
        <v>4130</v>
      </c>
    </row>
    <row r="17" spans="1:4">
      <c r="A17" s="4" t="s">
        <v>181</v>
      </c>
      <c r="B17" s="5" t="n">
        <v>0</v>
      </c>
      <c r="C17" s="5" t="n">
        <v>-3136</v>
      </c>
      <c r="D17" s="5" t="n">
        <v>0</v>
      </c>
    </row>
    <row r="18" spans="1:4">
      <c r="A18" s="3" t="s">
        <v>182</v>
      </c>
    </row>
    <row r="19" spans="1:4">
      <c r="A19" s="4" t="s">
        <v>183</v>
      </c>
      <c r="B19" s="5" t="n">
        <v>4701</v>
      </c>
      <c r="C19" s="5" t="n">
        <v>6766</v>
      </c>
      <c r="D19" s="5" t="n">
        <v>2057</v>
      </c>
    </row>
    <row r="20" spans="1:4">
      <c r="A20" s="4" t="s">
        <v>35</v>
      </c>
      <c r="B20" s="5" t="n">
        <v>-8699</v>
      </c>
      <c r="C20" s="5" t="n">
        <v>-11</v>
      </c>
      <c r="D20" s="5" t="n">
        <v>-4491</v>
      </c>
    </row>
    <row r="21" spans="1:4">
      <c r="A21" s="4" t="s">
        <v>184</v>
      </c>
      <c r="B21" s="5" t="n">
        <v>521</v>
      </c>
      <c r="C21" s="5" t="n">
        <v>-7668</v>
      </c>
      <c r="D21" s="5" t="n">
        <v>8597</v>
      </c>
    </row>
    <row r="22" spans="1:4">
      <c r="A22" s="4" t="s">
        <v>47</v>
      </c>
      <c r="B22" s="5" t="n">
        <v>25332</v>
      </c>
      <c r="C22" s="5" t="n">
        <v>25670</v>
      </c>
      <c r="D22" s="5" t="n">
        <v>-4026</v>
      </c>
    </row>
    <row r="23" spans="1:4">
      <c r="A23" s="4" t="s">
        <v>185</v>
      </c>
      <c r="B23" s="5" t="n">
        <v>-20671</v>
      </c>
      <c r="C23" s="5" t="n">
        <v>13929</v>
      </c>
      <c r="D23" s="5" t="n">
        <v>41296</v>
      </c>
    </row>
    <row r="24" spans="1:4">
      <c r="A24" s="4" t="s">
        <v>186</v>
      </c>
      <c r="B24" s="5" t="n">
        <v>156736</v>
      </c>
      <c r="C24" s="5" t="n">
        <v>247358</v>
      </c>
      <c r="D24" s="5" t="n">
        <v>242022</v>
      </c>
    </row>
    <row r="25" spans="1:4">
      <c r="A25" s="3" t="s">
        <v>187</v>
      </c>
    </row>
    <row r="26" spans="1:4">
      <c r="A26" s="4" t="s">
        <v>188</v>
      </c>
      <c r="B26" s="5" t="n">
        <v>-74157</v>
      </c>
      <c r="C26" s="5" t="n">
        <v>-80435</v>
      </c>
      <c r="D26" s="5" t="n">
        <v>-75813</v>
      </c>
    </row>
    <row r="27" spans="1:4">
      <c r="A27" s="4" t="s">
        <v>189</v>
      </c>
      <c r="B27" s="5" t="n">
        <v>-204875</v>
      </c>
      <c r="C27" s="5" t="n">
        <v>-164412</v>
      </c>
      <c r="D27" s="5" t="n">
        <v>-123804</v>
      </c>
    </row>
    <row r="28" spans="1:4">
      <c r="A28" s="4" t="s">
        <v>190</v>
      </c>
      <c r="B28" s="5" t="n">
        <v>-197</v>
      </c>
      <c r="C28" s="5" t="n">
        <v>-476</v>
      </c>
      <c r="D28" s="5" t="n">
        <v>-250</v>
      </c>
    </row>
    <row r="29" spans="1:4">
      <c r="A29" s="4" t="s">
        <v>191</v>
      </c>
      <c r="B29" s="5" t="n">
        <v>-37307</v>
      </c>
      <c r="C29" s="5" t="n">
        <v>-26324</v>
      </c>
      <c r="D29" s="5" t="n">
        <v>-17323</v>
      </c>
    </row>
    <row r="30" spans="1:4">
      <c r="A30" s="4" t="s">
        <v>192</v>
      </c>
      <c r="B30" s="5" t="n">
        <v>0</v>
      </c>
      <c r="C30" s="5" t="n">
        <v>3624</v>
      </c>
      <c r="D30" s="5" t="n">
        <v>0</v>
      </c>
    </row>
    <row r="31" spans="1:4">
      <c r="A31" s="4" t="s">
        <v>193</v>
      </c>
      <c r="B31" s="5" t="n">
        <v>6346</v>
      </c>
      <c r="C31" s="5" t="n">
        <v>0</v>
      </c>
    </row>
    <row r="32" spans="1:4">
      <c r="A32" s="4" t="s">
        <v>194</v>
      </c>
      <c r="B32" s="5" t="n">
        <v>4513</v>
      </c>
      <c r="C32" s="5" t="n">
        <v>0</v>
      </c>
      <c r="D32" s="5" t="n">
        <v>0</v>
      </c>
    </row>
    <row r="33" spans="1:4">
      <c r="A33" s="4" t="s">
        <v>195</v>
      </c>
      <c r="B33" s="5" t="n">
        <v>3888</v>
      </c>
      <c r="C33" s="5" t="n">
        <v>2485</v>
      </c>
      <c r="D33" s="5" t="n">
        <v>0</v>
      </c>
    </row>
    <row r="34" spans="1:4">
      <c r="A34" s="4" t="s">
        <v>196</v>
      </c>
      <c r="B34" s="5" t="n">
        <v>-301789</v>
      </c>
      <c r="C34" s="5" t="n">
        <v>-265538</v>
      </c>
      <c r="D34" s="5" t="n">
        <v>-217190</v>
      </c>
    </row>
    <row r="35" spans="1:4">
      <c r="A35" s="3" t="s">
        <v>197</v>
      </c>
    </row>
    <row r="36" spans="1:4">
      <c r="A36" s="4" t="s">
        <v>198</v>
      </c>
      <c r="B36" s="5" t="n">
        <v>737075</v>
      </c>
      <c r="C36" s="5" t="n">
        <v>598008</v>
      </c>
      <c r="D36" s="5" t="n">
        <v>367500</v>
      </c>
    </row>
    <row r="37" spans="1:4">
      <c r="A37" s="4" t="s">
        <v>199</v>
      </c>
      <c r="B37" s="5" t="n">
        <v>0</v>
      </c>
      <c r="C37" s="5" t="n">
        <v>0</v>
      </c>
      <c r="D37" s="5" t="n">
        <v>275000</v>
      </c>
    </row>
    <row r="38" spans="1:4">
      <c r="A38" s="4" t="s">
        <v>200</v>
      </c>
      <c r="B38" s="5" t="n">
        <v>-540142</v>
      </c>
      <c r="C38" s="5" t="n">
        <v>-430692</v>
      </c>
      <c r="D38" s="5" t="n">
        <v>-588293</v>
      </c>
    </row>
    <row r="39" spans="1:4">
      <c r="A39" s="4" t="s">
        <v>201</v>
      </c>
      <c r="B39" s="5" t="n">
        <v>-539</v>
      </c>
      <c r="C39" s="5" t="n">
        <v>-7330</v>
      </c>
      <c r="D39" s="5" t="n">
        <v>-11105</v>
      </c>
    </row>
    <row r="40" spans="1:4">
      <c r="A40" s="4" t="s">
        <v>202</v>
      </c>
      <c r="B40" s="5" t="n">
        <v>-14568</v>
      </c>
      <c r="C40" s="5" t="n">
        <v>-7467</v>
      </c>
      <c r="D40" s="5" t="n">
        <v>-29351</v>
      </c>
    </row>
    <row r="41" spans="1:4">
      <c r="A41" s="4" t="s">
        <v>203</v>
      </c>
      <c r="B41" s="5" t="n">
        <v>-15887</v>
      </c>
      <c r="C41" s="5" t="n">
        <v>-13933</v>
      </c>
      <c r="D41" s="5" t="n">
        <v>-5750</v>
      </c>
    </row>
    <row r="42" spans="1:4">
      <c r="A42" s="4" t="s">
        <v>204</v>
      </c>
      <c r="B42" s="5" t="n">
        <v>-50008</v>
      </c>
      <c r="C42" s="5" t="n">
        <v>-153467</v>
      </c>
      <c r="D42" s="5" t="n">
        <v>0</v>
      </c>
    </row>
    <row r="43" spans="1:4">
      <c r="A43" s="4" t="s">
        <v>205</v>
      </c>
      <c r="B43" s="5" t="n">
        <v>-20230</v>
      </c>
      <c r="C43" s="5" t="n">
        <v>0</v>
      </c>
      <c r="D43" s="5" t="n">
        <v>0</v>
      </c>
    </row>
    <row r="44" spans="1:4">
      <c r="A44" s="4" t="s">
        <v>206</v>
      </c>
      <c r="B44" s="5" t="n">
        <v>6192</v>
      </c>
      <c r="C44" s="5" t="n">
        <v>4705</v>
      </c>
      <c r="D44" s="5" t="n">
        <v>13123</v>
      </c>
    </row>
    <row r="45" spans="1:4">
      <c r="A45" s="4" t="s">
        <v>207</v>
      </c>
      <c r="B45" s="5" t="n">
        <v>1404</v>
      </c>
      <c r="C45" s="5" t="n">
        <v>5141</v>
      </c>
      <c r="D45" s="5" t="n">
        <v>4160</v>
      </c>
    </row>
    <row r="46" spans="1:4">
      <c r="A46" s="4" t="s">
        <v>208</v>
      </c>
      <c r="B46" s="5" t="n">
        <v>1281</v>
      </c>
      <c r="C46" s="5" t="n">
        <v>-303</v>
      </c>
      <c r="D46" s="5" t="n">
        <v>-118</v>
      </c>
    </row>
    <row r="47" spans="1:4">
      <c r="A47" s="4" t="s">
        <v>209</v>
      </c>
      <c r="B47" s="5" t="n">
        <v>104578</v>
      </c>
      <c r="C47" s="5" t="n">
        <v>-5338</v>
      </c>
      <c r="D47" s="5" t="n">
        <v>25166</v>
      </c>
    </row>
    <row r="48" spans="1:4">
      <c r="A48" s="4" t="s">
        <v>210</v>
      </c>
      <c r="B48" s="5" t="n">
        <v>788</v>
      </c>
      <c r="C48" s="5" t="n">
        <v>-2640</v>
      </c>
      <c r="D48" s="5" t="n">
        <v>-8922</v>
      </c>
    </row>
    <row r="49" spans="1:4">
      <c r="A49" s="4" t="s">
        <v>211</v>
      </c>
      <c r="B49" s="5" t="n">
        <v>12042</v>
      </c>
    </row>
    <row r="50" spans="1:4">
      <c r="A50" s="4" t="s">
        <v>212</v>
      </c>
      <c r="B50" s="5" t="n">
        <v>-51729</v>
      </c>
      <c r="C50" s="5" t="n">
        <v>-26158</v>
      </c>
      <c r="D50" s="5" t="n">
        <v>41076</v>
      </c>
    </row>
    <row r="51" spans="1:4">
      <c r="A51" s="4" t="s">
        <v>213</v>
      </c>
      <c r="B51" s="5" t="n">
        <v>77426</v>
      </c>
      <c r="C51" s="5" t="n">
        <v>103584</v>
      </c>
      <c r="D51" s="5" t="n">
        <v>62508</v>
      </c>
    </row>
    <row r="52" spans="1:4">
      <c r="A52" s="4" t="s">
        <v>214</v>
      </c>
      <c r="B52" s="5" t="n">
        <v>25697</v>
      </c>
      <c r="C52" s="5" t="n">
        <v>77426</v>
      </c>
      <c r="D52" s="5" t="n">
        <v>103584</v>
      </c>
    </row>
    <row r="53" spans="1:4">
      <c r="A53" s="3" t="s">
        <v>215</v>
      </c>
    </row>
    <row r="54" spans="1:4">
      <c r="A54" s="4" t="s">
        <v>216</v>
      </c>
      <c r="B54" s="5" t="n">
        <v>45275</v>
      </c>
      <c r="C54" s="5" t="n">
        <v>37623</v>
      </c>
      <c r="D54" s="5" t="n">
        <v>8520</v>
      </c>
    </row>
    <row r="55" spans="1:4">
      <c r="A55" s="4" t="s">
        <v>217</v>
      </c>
      <c r="B55" s="5" t="n">
        <v>49342</v>
      </c>
      <c r="C55" s="5" t="n">
        <v>19750</v>
      </c>
      <c r="D55" s="5" t="n">
        <v>14284</v>
      </c>
    </row>
    <row r="56" spans="1:4">
      <c r="A56" s="4" t="s">
        <v>218</v>
      </c>
      <c r="B56" s="5" t="n">
        <v>0</v>
      </c>
      <c r="C56" s="5" t="n">
        <v>19264</v>
      </c>
      <c r="D56" s="5" t="n">
        <v>86198</v>
      </c>
    </row>
    <row r="57" spans="1:4">
      <c r="A57" s="4" t="s">
        <v>219</v>
      </c>
      <c r="B57" s="5" t="n">
        <v>14422</v>
      </c>
      <c r="C57" s="5" t="n">
        <v>7535</v>
      </c>
      <c r="D57" s="5" t="n">
        <v>13194</v>
      </c>
    </row>
    <row r="58" spans="1:4">
      <c r="A58" s="4" t="s">
        <v>220</v>
      </c>
      <c r="B58" s="7" t="n">
        <v>46124</v>
      </c>
      <c r="C58" s="7" t="n">
        <v>5868</v>
      </c>
      <c r="D58" s="7" t="n">
        <v>20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40:10Z</dcterms:created>
  <dcterms:modified xmlns:dcterms="http://purl.org/dc/terms/" xmlns:xsi="http://www.w3.org/2001/XMLSchema-instance" xsi:type="dcterms:W3CDTF">2017-08-11T15:40:10Z</dcterms:modified>
</cp:coreProperties>
</file>